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Intangible Assets, Net" sheetId="11" state="visible" r:id="rId11"/>
    <sheet xmlns:r="http://schemas.openxmlformats.org/officeDocument/2006/relationships" name="Property, Plant and Equipment" sheetId="12" state="visible" r:id="rId12"/>
    <sheet xmlns:r="http://schemas.openxmlformats.org/officeDocument/2006/relationships" name="Unsecured Convertible Promissor" sheetId="13" state="visible" r:id="rId13"/>
    <sheet xmlns:r="http://schemas.openxmlformats.org/officeDocument/2006/relationships" name="Stockholders_ Equity" sheetId="14" state="visible" r:id="rId14"/>
    <sheet xmlns:r="http://schemas.openxmlformats.org/officeDocument/2006/relationships" name="Defined Contribution Plans" sheetId="15" state="visible" r:id="rId15"/>
    <sheet xmlns:r="http://schemas.openxmlformats.org/officeDocument/2006/relationships" name="Income Taxes" sheetId="16" state="visible" r:id="rId16"/>
    <sheet xmlns:r="http://schemas.openxmlformats.org/officeDocument/2006/relationships" name="Other Current Liabilitie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Consulting Agreement and Secure" sheetId="20" state="visible" r:id="rId20"/>
    <sheet xmlns:r="http://schemas.openxmlformats.org/officeDocument/2006/relationships" name="Significant Customer Concentrat" sheetId="21" state="visible" r:id="rId21"/>
    <sheet xmlns:r="http://schemas.openxmlformats.org/officeDocument/2006/relationships" name="Segment Information" sheetId="22" state="visible" r:id="rId22"/>
    <sheet xmlns:r="http://schemas.openxmlformats.org/officeDocument/2006/relationships" name="Earnings Per Share" sheetId="23" state="visible" r:id="rId23"/>
    <sheet xmlns:r="http://schemas.openxmlformats.org/officeDocument/2006/relationships" name="Related Part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Acquisition (Tables)" sheetId="28" state="visible" r:id="rId28"/>
    <sheet xmlns:r="http://schemas.openxmlformats.org/officeDocument/2006/relationships" name="Intangible Assets, Net (Tables)" sheetId="29" state="visible" r:id="rId29"/>
    <sheet xmlns:r="http://schemas.openxmlformats.org/officeDocument/2006/relationships" name="Property, Plant and Equipment (" sheetId="30" state="visible" r:id="rId30"/>
    <sheet xmlns:r="http://schemas.openxmlformats.org/officeDocument/2006/relationships" name="Stockholders_ Equity (Tables)" sheetId="31" state="visible" r:id="rId31"/>
    <sheet xmlns:r="http://schemas.openxmlformats.org/officeDocument/2006/relationships" name="Other Current Liabilities (Tabl" sheetId="32" state="visible" r:id="rId32"/>
    <sheet xmlns:r="http://schemas.openxmlformats.org/officeDocument/2006/relationships" name="Commitments and Contingencies (" sheetId="33" state="visible" r:id="rId33"/>
    <sheet xmlns:r="http://schemas.openxmlformats.org/officeDocument/2006/relationships" name="Leases (Tables)" sheetId="34" state="visible" r:id="rId34"/>
    <sheet xmlns:r="http://schemas.openxmlformats.org/officeDocument/2006/relationships" name="Segment Information (Tables)" sheetId="35" state="visible" r:id="rId35"/>
    <sheet xmlns:r="http://schemas.openxmlformats.org/officeDocument/2006/relationships" name="Earnings Per Share (Tables)" sheetId="36" state="visible" r:id="rId36"/>
    <sheet xmlns:r="http://schemas.openxmlformats.org/officeDocument/2006/relationships" name="Summary of Components of Market" sheetId="37" state="visible" r:id="rId37"/>
    <sheet xmlns:r="http://schemas.openxmlformats.org/officeDocument/2006/relationships" name="Schedule of Accounts Receivable" sheetId="38" state="visible" r:id="rId38"/>
    <sheet xmlns:r="http://schemas.openxmlformats.org/officeDocument/2006/relationships" name="Schedule of Components of Inven" sheetId="39" state="visible" r:id="rId39"/>
    <sheet xmlns:r="http://schemas.openxmlformats.org/officeDocument/2006/relationships" name="Schedule of Fair Value of Finan" sheetId="40" state="visible" r:id="rId40"/>
    <sheet xmlns:r="http://schemas.openxmlformats.org/officeDocument/2006/relationships" name="Schedule of Deferred Revenue (D" sheetId="41" state="visible" r:id="rId41"/>
    <sheet xmlns:r="http://schemas.openxmlformats.org/officeDocument/2006/relationships" name="Schedule of Disaggregation by R" sheetId="42" state="visible" r:id="rId42"/>
    <sheet xmlns:r="http://schemas.openxmlformats.org/officeDocument/2006/relationships" name="Summary of Significant Accoun_4" sheetId="43" state="visible" r:id="rId43"/>
    <sheet xmlns:r="http://schemas.openxmlformats.org/officeDocument/2006/relationships" name="Schedule of Assets Acquired and" sheetId="44" state="visible" r:id="rId44"/>
    <sheet xmlns:r="http://schemas.openxmlformats.org/officeDocument/2006/relationships" name="Schedule of Assets Acquired a_2" sheetId="45" state="visible" r:id="rId45"/>
    <sheet xmlns:r="http://schemas.openxmlformats.org/officeDocument/2006/relationships" name="Schedule of Intangible Assets A" sheetId="46" state="visible" r:id="rId46"/>
    <sheet xmlns:r="http://schemas.openxmlformats.org/officeDocument/2006/relationships" name="Business Acquisition (Details N" sheetId="47" state="visible" r:id="rId47"/>
    <sheet xmlns:r="http://schemas.openxmlformats.org/officeDocument/2006/relationships" name="Schedule of Intangible Assets, " sheetId="48" state="visible" r:id="rId48"/>
    <sheet xmlns:r="http://schemas.openxmlformats.org/officeDocument/2006/relationships" name="Schedule of Estimated Future Am" sheetId="49" state="visible" r:id="rId49"/>
    <sheet xmlns:r="http://schemas.openxmlformats.org/officeDocument/2006/relationships" name="Intangible Assets, Net (Details" sheetId="50" state="visible" r:id="rId50"/>
    <sheet xmlns:r="http://schemas.openxmlformats.org/officeDocument/2006/relationships" name="Schedule of Property, Plant and" sheetId="51" state="visible" r:id="rId51"/>
    <sheet xmlns:r="http://schemas.openxmlformats.org/officeDocument/2006/relationships" name="Property, Plant and Equipment_2" sheetId="52" state="visible" r:id="rId52"/>
    <sheet xmlns:r="http://schemas.openxmlformats.org/officeDocument/2006/relationships" name="Unsecured Convertible Promiss_2" sheetId="53" state="visible" r:id="rId53"/>
    <sheet xmlns:r="http://schemas.openxmlformats.org/officeDocument/2006/relationships" name="Schedule of Stock Options Activ" sheetId="54" state="visible" r:id="rId54"/>
    <sheet xmlns:r="http://schemas.openxmlformats.org/officeDocument/2006/relationships" name="Schedule of Stock Options Act_2" sheetId="55" state="visible" r:id="rId55"/>
    <sheet xmlns:r="http://schemas.openxmlformats.org/officeDocument/2006/relationships" name="Summary of Weighted Average Ass" sheetId="56" state="visible" r:id="rId56"/>
    <sheet xmlns:r="http://schemas.openxmlformats.org/officeDocument/2006/relationships" name="Schedule of Warrant Activity (D" sheetId="57" state="visible" r:id="rId57"/>
    <sheet xmlns:r="http://schemas.openxmlformats.org/officeDocument/2006/relationships" name="Stockholders_ Equity (Details N" sheetId="58" state="visible" r:id="rId58"/>
    <sheet xmlns:r="http://schemas.openxmlformats.org/officeDocument/2006/relationships" name="Defined Contribution Plans (Det" sheetId="59" state="visible" r:id="rId59"/>
    <sheet xmlns:r="http://schemas.openxmlformats.org/officeDocument/2006/relationships" name="Income Taxes (Details Narrative" sheetId="60" state="visible" r:id="rId60"/>
    <sheet xmlns:r="http://schemas.openxmlformats.org/officeDocument/2006/relationships" name="Schedule of Other Current Liabi" sheetId="61" state="visible" r:id="rId61"/>
    <sheet xmlns:r="http://schemas.openxmlformats.org/officeDocument/2006/relationships" name="Schedule of Estimated Future Mi" sheetId="62" state="visible" r:id="rId62"/>
    <sheet xmlns:r="http://schemas.openxmlformats.org/officeDocument/2006/relationships" name="Commitments and Contingencies_2" sheetId="63" state="visible" r:id="rId63"/>
    <sheet xmlns:r="http://schemas.openxmlformats.org/officeDocument/2006/relationships" name="Summary of Quantitative Informa" sheetId="64" state="visible" r:id="rId64"/>
    <sheet xmlns:r="http://schemas.openxmlformats.org/officeDocument/2006/relationships" name="Schedule of Maturity of Operati" sheetId="65" state="visible" r:id="rId65"/>
    <sheet xmlns:r="http://schemas.openxmlformats.org/officeDocument/2006/relationships" name="Leases (Details Narrative)" sheetId="66" state="visible" r:id="rId66"/>
    <sheet xmlns:r="http://schemas.openxmlformats.org/officeDocument/2006/relationships" name="Consulting Agreement and Secu_2" sheetId="67" state="visible" r:id="rId67"/>
    <sheet xmlns:r="http://schemas.openxmlformats.org/officeDocument/2006/relationships" name="Significant Customer Concentr_2" sheetId="68" state="visible" r:id="rId68"/>
    <sheet xmlns:r="http://schemas.openxmlformats.org/officeDocument/2006/relationships" name="Schedule of Segment Information" sheetId="69" state="visible" r:id="rId69"/>
    <sheet xmlns:r="http://schemas.openxmlformats.org/officeDocument/2006/relationships" name="Schedule of Basic and Diluted N" sheetId="70" state="visible" r:id="rId70"/>
    <sheet xmlns:r="http://schemas.openxmlformats.org/officeDocument/2006/relationships" name="Schedule of Anti-dilutive Secur"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1617</t>
        </is>
      </c>
      <c r="C12" s="4" t="inlineStr">
        <is>
          <t xml:space="preserve"> </t>
        </is>
      </c>
    </row>
    <row r="13">
      <c r="A13" s="4" t="inlineStr">
        <is>
          <t>Entity Registrant Name</t>
        </is>
      </c>
      <c r="B13" s="4" t="inlineStr">
        <is>
          <t>ProPhase Labs, Inc.</t>
        </is>
      </c>
      <c r="C13" s="4" t="inlineStr">
        <is>
          <t xml:space="preserve"> </t>
        </is>
      </c>
    </row>
    <row r="14">
      <c r="A14" s="4" t="inlineStr">
        <is>
          <t>Entity Central Index Key</t>
        </is>
      </c>
      <c r="B14" s="4" t="inlineStr">
        <is>
          <t>0000868278</t>
        </is>
      </c>
      <c r="C14" s="4" t="inlineStr">
        <is>
          <t xml:space="preserve"> </t>
        </is>
      </c>
    </row>
    <row r="15">
      <c r="A15" s="4" t="inlineStr">
        <is>
          <t>Entity Tax Identification Number</t>
        </is>
      </c>
      <c r="B15" s="4" t="inlineStr">
        <is>
          <t>23-257713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11
    Stewart Ave</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Garden
    City</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1530</t>
        </is>
      </c>
      <c r="C21" s="4" t="inlineStr">
        <is>
          <t xml:space="preserve"> </t>
        </is>
      </c>
    </row>
    <row r="22">
      <c r="A22" s="4" t="inlineStr">
        <is>
          <t>City Area Code</t>
        </is>
      </c>
      <c r="B22" s="4" t="inlineStr">
        <is>
          <t>(215)</t>
        </is>
      </c>
      <c r="C22" s="4" t="inlineStr">
        <is>
          <t xml:space="preserve"> </t>
        </is>
      </c>
    </row>
    <row r="23">
      <c r="A23" s="4" t="inlineStr">
        <is>
          <t>Local Phone Number</t>
        </is>
      </c>
      <c r="B23" s="4" t="inlineStr">
        <is>
          <t>345-0919</t>
        </is>
      </c>
      <c r="C23" s="4" t="inlineStr">
        <is>
          <t xml:space="preserve"> </t>
        </is>
      </c>
    </row>
    <row r="24">
      <c r="A24" s="4" t="inlineStr">
        <is>
          <t>Title of 12(b) Security</t>
        </is>
      </c>
      <c r="B24" s="4" t="inlineStr">
        <is>
          <t>Common
    Stock, par value $0.0005</t>
        </is>
      </c>
      <c r="C24" s="4" t="inlineStr">
        <is>
          <t xml:space="preserve"> </t>
        </is>
      </c>
    </row>
    <row r="25">
      <c r="A25" s="4" t="inlineStr">
        <is>
          <t>Trading Symbol</t>
        </is>
      </c>
      <c r="B25" s="4" t="inlineStr">
        <is>
          <t>PRPH</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62777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Acquisition</t>
        </is>
      </c>
      <c r="B4" s="4" t="inlineStr">
        <is>
          <t xml:space="preserve">Note
3 - Business Acquisition Nebula
Acquisition On
August 10, 2021 (the “Nebula Effective Date”), the Company and its wholly owned subsidiary, ProPhase Precision, entered into
and closed a Stock Purchase Agreement (the “Nebula Stock Purchase Agreement”) with Nebula, each of the stockholders of Nebula
(the “Seller Parties”), and Kamal Obbad, as Seller Party Representative. Pursuant to the terms of the Nebula Stock Purchase
Agreement, ProPhase Precision acquired all of the issued and outstanding shares of common stock of Nebula from the Seller Parties, for
an aggregate purchase price of approximately $ 14.3 3.6 7.46 1,080,000 February 23, 2023 In
connection with the Nebula Acquisition, ProPhase Precision entered into an employment agreement with Kamal Obbad, the Chief Executive
Officer of Nebula, on the Nebula Effective Date, pursuant to which Mr. Obbad serves as Senior Vice President, Director of Sales and Marketing
of ProPhase Precision. As a condition to the employment agreement, Mr. Obbad was awarded a stock option to purchase 250,000 7.67 Based
on the valuation, the total consideration of $ 12.7 1.6 Schedule of Assets Acquired and Liabilities Assumed
Account Amount
Short term investments $ 1,800
Accounts receivable 171
Inventory 133
Prepaid expenses and other current assets 379
Definite-lived intangible assets 10,990
Total assets acquired 13,473
Accounts payable (805 )
Accrued expenses and other current liabilities (43 )
Deferred revenue (2,391 )
Note payable (81 )
Deferred tax liability (1,925 )
Total liabilities assumed (5,245 )
Net identifiable assets acquired 8,228
Goodwill 4,446
Total consideration, net of cash acquired (1) $ 12,674
(1) Net of $ 1.6 Goodwill
represents the excess of the purchase price over the net identifiable tangible and intangible assets acquired. The Company believes the
goodwill related to the acquisition was a result of the expected synergies to be realized from combining operations and is not deductible
for income tax purposes. The preliminary purchase price allocation is adjusted, as necessary, up to one year after the acquisition closing
date if management obtains more information regarding asset valuations and liabilities assumed. The
intangible assets identified in conjunction with the Nebula Acquisition are as follows (in thousands): Schedule of Intangible Assets Acquisition
Gross Estimated Useful
Trade names $ 5,550 15
Proprietary intellectual property 4,260 5
Customer relationships 1,180 1
Total $ 10,990 ProPhase
Labs, Inc. and Subsidiaries Notes
to Condensed Consolidated Financial Stateme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 xml:space="preserve">Note
4 - Intangible Assets, Net Intangible
assets as of September 30, 2022 and December 31, 2021 consisted of the following (in thousands): Schedule
of Intangible Assets, Net
September 30, 2022 December 31, 2021 Estimated Useful Life (in years)
Trade names $ 5,550 $ 5,550 15
Proprietary intellectual property 4,260 4,260 5
Customer relationships 1,180 1,180 1
CLIA license 1,307 1,307 3
Total
intangible assets, gross 12,297 12,297
Less: accumulated amortization (3,408 ) (1,445 )
Total intangible assets, net $ 8,889 $ 10,852 Amortization
expense for acquired intangible assets was $ 545,000 445,000 2.0 662,000 Schedule
of Estimated Future Amortization Expense of Acquired Intangible Assets
Remaining periods in the year ended December 31, 2022 $ 414
Year ended December 31, 2023 1,585
Year ended December 31, 2024 1,222
Year ended December 31, 2025 1,222
Year ended December 31, 2026 890
Thereafter 3,556
Total
intangible assets, net $ 8,8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Note
5 - Property, Plant and Equipment The
components of property, plant and equipment are as follows (in thousands): Schedule of Property, Plant and Equipment
September 30, 2022 December 31, 2021 Estimated Useful Life
Land $ 352 $ 352
Building improvements 1,729 1,729 10 39
Machinery 4,892 4,740 3 7
Lab equipment 4,403 4,330 3 7
Computer equipment 2,140 1,211 3 5
Furniture and fixtures 461 468 5
Property,
Plant and Equipment, Gross 13,977 12,830
Less: accumulated depreciation (7,914 ) (6,883 )
Total property, plant and equipment, net $ 6,063 $ 5,947 Depreciation
expense incurred for the three months ended September 30, 2022 and 2021 was $ 540,000 481,000 1,637,000 1,381,000 ProPhase
Labs, Inc. and Subsidiaries Notes
to Condensed Consolidat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secured Convertible Promissory Notes Payable</t>
        </is>
      </c>
      <c r="B1" s="2" t="inlineStr">
        <is>
          <t>9 Months Ended</t>
        </is>
      </c>
    </row>
    <row r="2">
      <c r="B2" s="2" t="inlineStr">
        <is>
          <t>Sep. 30, 2022</t>
        </is>
      </c>
    </row>
    <row r="3">
      <c r="A3" s="3" t="inlineStr">
        <is>
          <t>Debt Disclosure [Abstract]</t>
        </is>
      </c>
      <c r="B3" s="4" t="inlineStr">
        <is>
          <t xml:space="preserve"> </t>
        </is>
      </c>
    </row>
    <row r="4">
      <c r="A4" s="4" t="inlineStr">
        <is>
          <t>Unsecured Convertible Promissory Notes Payable</t>
        </is>
      </c>
      <c r="B4" s="4" t="inlineStr">
        <is>
          <t xml:space="preserve">Note
6 - Unsecured Convertible Promissory Notes Payable On
September 15, 2020, we issued two unsecured, partially convertible, promissory notes (the “September 2020 Notes”) for an
aggregate principal amount of $ 10 On
February 28, 2022, we entered into a letter agreement (the “Letter Agreement”) with one of the Lenders providing for the
payoff of its September 2020 Note in the principal amount of $ 2,000,000 Pursuant
to the terms of the Letter Agreement, (i) the Lender converted $ 600,000 200,000 3.00 1,440,548 1,400,000 40,548 5.75 1,150,000 2,590,548 The
September 2020 Note that remains outstanding as of September 30, 2022 is due and payable on September 15, 2023 and accrues interest at
a rate of 10 We have
the right to prepay the outstanding September 2020 Note at any time after the 13-month anniversary of the initial issuance date after
providing written notice to the Lender and may prepay the September 2020 Note prior to such time with the consent of the Lender. The
Lender has the right, at any time, and from time to time, on and after the 13-month anniversary of the initial issuance date to convert
up to an aggregate 3.0 3.00 The
September 2020 Note contains customary events of default. If a default occurs and is not cured within the applicable cure period or is
not waived, any outstanding obligations under the September 2020 Note may be accelerated. The September 2020 Note also contain certain
restrictive covenants which, among other things, restrict our ability to create, incur, assume or permit to exist, directly or indirectly,
any lien (other than certain permitted liens described in the September 2020 Note) securing any indebtedness of the Company, and prohibits
us from distributing or reinvesting the proceeds from any divestment of assets (other than in the ordinary course) without the prior
approval of the Lender. For
the three months ended September 30, 2022 and 2021, we incurred $ 200,000 251,000 635,000 753,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7 - Stockholders’ Equity Our
authorized capital stock consists of 50 0.0005 one million 0.0005 Preferred
Stock The
preferred stock authorized under our certificate of incorporation may be issued from time to time in one or more series. As of September
30, 2022 and December 31, 2021, no Common
Stock Dividends On
February 14, 2022, the board of directors of the Company declared a special cash dividend of $ 0.30 4.6 On
May 9, 2022, the board of directors of the Company declared a special cash dividend of $ 0.30 4.7 ProPhase
Labs, Inc. and Subsidiaries Notes
to Condensed Consolidated Financial Statements (unaudited) Note
7 - Stockholders’ Equity (continued) Common
Stock Stock
Repurchase Program On
September 8, 2021, the Company’s board of directors approved a stock repurchase program under which the Company was authorized
to repurchase up to $ 6.0 million
of its outstanding shares of common stock from time to time, over a six-month period. During the nine months ended September 30,
2022, the Company did not make any common shares repurchases under the stock repurchase program. The stock repurchase program
expired on March 30, 2022. On
July 24, 2022, the Company’s board of directors authorized a new stock repurchase program of up to $ 6 5,048 Following
the Commencement Date, and for a period of six months thereafter, repurchases may be made through open market transactions (based on
prevailing market prices), privately negotiated transactions, block trades, or any combination thereof, in accordance with applicable
federal securities laws, including Rule 10b-18 of the Securities Exchange Act of 1934, as amended. The number of shares to be repurchased
and the timing of the repurchases, if any, will depend on a number of factors, including, but not limited to, price, trading volume and
general market conditions, along with the Company’s working capital requirements and general business conditions. The board of
directors of the Company will re-evaluate the program from time to time, and may authorize adjustments to its terms. The Company expects
to utilize its existing funds to fund any repurchases under the repurchase program. The
2022 Directors’ Equity Compensation Plan On
May 19, 2022, the stockholders of the Company approved the 2022 Directors’ Equity Compensation Plan (the “2022 Directors’
Plan”) at the 2022 Annual Meeting of Stockholders of the Company (the “2022 Annual Meeting”). The 2022 Directors’
Plan amended and restated the Company’s Amended and Restated 2010 Directors’ Equity Compensation Plan and provides for an
increase in the number of shares reserved for issuance under the plan by 300,000 As
of September 30, 2022, there were 120,000
stock options outstanding and there were 180,000
shares of common stock available to be issued
under the 2022 Directors’ Plan. The
2022 Equity Compensation Plan On
May 19, 2022, the stockholders of the Company approved the 2022 Equity Compensation Plan (the “2022 Plan”) at the 2022 Annual
Meeting. The 2022 Plan amended and restated the Company’s Amended and Restated 2010 Equity Compensation Plan and provides for an
increase in the number of shares reserved for issuance under the plan by 1,000,000 As of September 30, 2022, there were 3,797,000 1,130,785 The
2018 Stock Incentive Plan On
April 12, 2018, our stockholders approved the 2018 Stock Incentive Plan (the “2018 Stock Plan”). The 2018 Stock Plan provides
for the grant of incentive stock options to eligible employees of the Company, and for the grant of non-statutory stock options to eligible
employees, directors and consultants. The 2018 Stock Plan provides that the total number of shares that may be issued pursuant to the
2018 Stock Plan is 2,300,000 2,300,000 600,000 The
2018 Stock Plan requires certain proportionate adjustments to be made to the stock options granted under the 2018 Stock Plan upon the
occurrence of certain events, including a special distribution (whether in the form of cash, shares, other securities, or other property)
in order to maintain parity. Accordingly, the Compensation Committee of the board of directors, as required by the terms of the 2018
Stock Plan, has adjusted the exercise price of the CEO Option in connection with each special cash dividend paid by the Company proportionately
to the amount of the dividend paid. The current exercise price of the CEO Option is $ 0.60 ProPhase
Labs, Inc. and Subsidiaries Notes
to Condensed Consolidated Financial Statements (unaudited) Note
7 – Stockholders’ Equity (continued): Inducement
Option Award As
part of Nebula Acquisition, the Company issued a non-qualified stock option to the Chief Executive Officer of Nebula (the “Nebula CEO”, as
an inducement to his employment with the Company (the “2021 Inducement Award”). The 2021 Inducement Award entitles the Nebula CEO
to purchase up to 250,000 7.67 25 25 1,128,000 Also,
during the year ended December 31, 2021, we issued an inducement award to a prospective employee to purchase up to 100,000 5.76 On
May 9, 2022, the Company issued a non-qualified stock option to the Chief Financial Officer of the Company (the “CFO”),
as an inducement to his employment with the Company, effective May 23, 2022 (the “2022 Inducement Award”). The 2022 Inducement
Award entitled the CFO of the Company to purchase up to 400,000
shares of the Company’s common stock (the
“CFO Option”) at an exercise price of $ 6.74
per share, the closing price of the Company’s
common stock on May 9, 2022. The CFO Option provided for certain proportionate adjustments to be made in the event of any change in the
outstanding shares of common stock of the Company as a result of, among other things, any distribution or special dividend to stockholders
of shares, cash or other property (other than regular cash dividends) in order to maintain parity. The exercise price of the CFO Option
was reduced from $ 6.74
to $ 6.44
per share, effective as of June 3, 2022, the
date $ 0.30
special cash dividend was paid to Company’s
stockholders. The grant date fair value of the Inducement Award was approximately $ 1,604,000 .
In connection with CFO’s separation from service
on October 4, 2022, these options were forfeited on October 4, 2022 (see Note 18). During the three and nine
months ended September 30, 2022, we also issued an inducement award to a prospective employee to purchase up to 250,000 13.00 25 All
inducement awards have been granted outside of the Company’s equity compensation plans. During the nine months
ended September 30, 2022, the Company issued options to purchase 935,000 5,638,000 The
following table summarizes stock option activity during the nine months ended September 30, 2022, (in thousands, except per share data). Schedule of Stock Options Activity
Number Weighted Weighted Remaining Contractual Life (in years) Total Intrinsic Value ( 1
Outstanding as of January 1, 2022 5,110 $ 3.27 3.4 $ 20,820
Granted 935 9.60 6.6 -
Cashless exercised (1,233 ) 1.91 - -
Forfeited (20 ) 2.02 - -
Outstanding as of September 30, 2022 4,792 $ 4.55 3.7 $ 32,899
Options vested and exercisable 3,280 $ 3.18 2.6 $ 26,819
(1) The
aggregate intrinsic value is calculated as the difference between the exercise price of the underlying options and the closing stock
price of $ 11.28 The
following table summarizes weighted average assumptions used in determining the fair value of the options at the date of grant during
the nine months ended September 30, 2022 and 2021: Summary of Weighted Average Assumptions Used in Determining Fair Value of Warrants
For the nine months ended
September 30,
2022 2021
Exercise price $ 9.73 $ 7.48
Expected term (years) 4.5 3.9
Expected stock price volatility 79 % 80 %
Risk-free rate of interest 2.3 % 0.7 %
Expected dividend yield (per share) 0 % 0 % ProPhase
Labs, Inc. and Subsidiaries Notes
to Condensed Consolidated Financial Statements (unaudited) Note
7 – Stockholders’ Equity (continued): During
the nine months ended September 30, 2022 certain holders of stock options elected to exercise their stock options pursuant to a cashless
exercise provision resulting in the net issuance of 545,312
shares of common stock and the return of 692,736
shares to the Company. The Company also made
a cash payment of approximately $ 4.5
million to repurchase 283,395
shares of treasury stock to satisfy tax withholding
obligations related to the cashless exercise of these stock options. Stock
Warrants The
following table summarizes warrant activity during the nine months ended September 30, 2022 (in thousands, except per share data): Schedule
of Warrant Activity
Number of Shares Weighted Average Exercise Price Weighted Average Remaining Contractual Life
Outstanding as of January 1, 2022 855 $ 8.23 1.9
Warrants granted - - -
Outstanding as of September 30, 2022 855 $ 8.23 1.1
Warrants vested and exercisable 855 $ 8.23 1.1 We
recognized $ 1,969,000 59,000 2,976,000 252,000 5,907,000 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9 Months Ended</t>
        </is>
      </c>
    </row>
    <row r="2">
      <c r="B2" s="2" t="inlineStr">
        <is>
          <t>Sep. 30, 2022</t>
        </is>
      </c>
    </row>
    <row r="3">
      <c r="A3" s="3" t="inlineStr">
        <is>
          <t>Retirement Benefits [Abstract]</t>
        </is>
      </c>
      <c r="B3" s="4" t="inlineStr">
        <is>
          <t xml:space="preserve"> </t>
        </is>
      </c>
    </row>
    <row r="4">
      <c r="A4" s="4" t="inlineStr">
        <is>
          <t>Defined Contribution Plans</t>
        </is>
      </c>
      <c r="B4" s="4" t="inlineStr">
        <is>
          <t xml:space="preserve">Note
8 – Defined Contribution Plans We
maintain the ProPhase Labs, Inc. 401(k) Savings and Retirement Plan, a defined contribution plan for our employees. Our contributions
to the plan are based on the amount of the employee plan contributions and compensation. Our contributions to the plan in the three months
ended September 30, 2022 and 2021 were $ 53,000 34,000 153,000 69,000 ProPhase
Labs, Inc. and Subsidiaries Notes
to Condensed Consolidated Financial Statement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9 – Income Taxes We
recognize tax assets and liabilities for future tax consequences related to differences between the financial statement carrying amounts
of existing assets and liabilities and their respective tax bases, and for net operating loss carryforwards. Management evaluated the
deferred tax assets for recoverability using a consistent approach that considers the relative impact of negative and positive evidence,
including historical profitability and projections of future reversals of temporary differences and future taxable income. We are required
to establish a valuation allowance for deferred tax assets if management determines, based on available evidence at the time the determination
is made, that it is not more likely than not that some portion or all of the deferred tax assets will be realized. As of September 30,
2022 the Company has net deferred tax liabilities for federal and combined states jurisdictions compared to net deferred tax assets with
a full valuation allowance as of December 31, 2021. The decrease in deferred tax assets with a corresponding decrease in valuation allowance
against those assets as of September 30, 2022 is primarily due to utilization of net operating losses. The Company has net deferred tax
assets in other states jurisdictions where we maintain a full valuation allowance. Judgment is required to estimate forecasted future
taxable income, which may be impacted by future business developments, actual results, tax initiatives, legislative, and other economic
factors. The Company will continue to monitor income levels and potential changes to its operating and tax model, and other legislative
or global developments in its determination. The
Company’s effective tax rate for the nine months ended September 30, 2022 is 25.57 21 10.71 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Other Current Liabilities</t>
        </is>
      </c>
      <c r="B4" s="4" t="inlineStr">
        <is>
          <t xml:space="preserve">Note
10 – Other Current Liabilities The
following table sets forth the components of other current liabilities at September 30, 2022 and December 31, 2021, respectively (in
thousands): Schedule of Other Current Liabilities
September, 30 2022 December 31, 2021
Accrued commissions $ 2,448 $ 1,283
Accrued payroll 59 514
Accrued expenses 328 300
Accrued returns 311 338
Accrued benefits and vacation 49 60
Total other current liabilities $ 3,195 $ 2,4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Manufacturing
Agreement The
Company and its wholly owned subsidiary, PMI, entered into a manufacturing agreement (the “Manufacturing Agreement”) with
Mylan Consumer Healthcare Inc. (formerly known as Meda Consumer Healthcare Inc.) (“MCH”) and Mylan Inc. (together with MCH,
“Mylan” in connection with the asset purchase agreement we entered into with Mylan in 2017. Pursuant to the terms of the
Manufacturing Agreement, Mylan (or an affiliate or designee) purchased the inventory of the Company’s Cold-EEZE® brand and
product line, and PMI agreed to manufacture certain products for Mylan, as described in the Manufacturing Agreement, at prices that reflect
current market conditions for such products and include an agreed upon mark-up on our costs. On May 1, 2021, the Manufacturing Agreement
was assigned by Mylan to Nurya Brands, Inc. (“Nurya”) in connection with Nurya’s acquisitions of certain assets from
Mylan, including the Cold-EEZE® brand and product line. Unless terminated sooner by the parties, the Manufacturing Agreement will
remain in effect until March 29, 2023. Thereafter, the Manufacturing Agreement may be renewed by Nurya for up to four successive one-year
periods by providing notice of its intent to renew not less than 90 days prior to the expiration of the then-current term. License
Agreement On
July 19, 2022, the Company through its wholly-owned subsidiary ProPhase BioPharma entered into a License Agreement (the “License
Agreement”) with Global BioLife, Inc. (the “Licensor”), with an effective date of July 18, 2022 (the “Linebacker
Effective Date”), pursuant to which it acquired from Licensor a worldwide exclusive right and license under certain patents identified
in the License Agreement (the “Licensed Patents”) and know-how (collectively, the “Licensed IP”) to exploit any
compound covered by the Licensed Patents (the “Licensed Compound”), including Linebacker LB1 and LB2, and any product comprising
or containing a Licensed Compound (“Licensed Products”) in the treatment of cancer, inflammatory diseases or symptoms, memory-related
syndromes, diseases or symptoms including dementia and Alzheimer’s Disease (the “Field”). Under the terms of the License
Agreement, the Licensor reserves the right, solely for itself and for GRDG Sciences, LLC (“GRDG”) to use the Licensed Compound
and Licensed IP solely for research purposes inside the Field and for any purpose outside the Field. Subject
to certain conditions set forth in the License Agreement, the Company may grant sublicenses (including the right to grant further sublicenses)
to its rights under the License Agreement to any of its affiliates or any third party with the prior written consent of Licensor, which
consent may not be unreasonably withheld. Either party to the License Agreement may assign its rights under the License Agreement (i)
in connection with the sale or transfer of all or substantially all of its assets to a third party, (b) in the event of a merger or consolidation
with a third party or (iii) to an affiliate; in each case contingent upon the assignee assuming in writing all of the obligations of
its assignor under the License Agreement. ProPhase
Labs, Inc. and Subsidiaries Notes
to Condensed Consolidated Financial Statements (unaudited) Under
the terms of License Agreement, the Company is 50,000 900,000 1 During
the term of the License Agreement, the Company is also required to pay to Licensor 3 250,000 Under
the terms of the License Agreement, the development of the Licensed Compound and the first Licensed Product for the United States will
be governed by a clinical development plan, including anticipated timeline goals in connection with the clinical trials for the first
Licensed Product (the “Development Plan”). The Development Plan may be amended by the mutual written agreement of the parties
to the License Agreement based upon results of preclinical studies or clinical trials, including safety and effectiveness, guidance by
the FDA, or upon the agreement of the parties. The
License Agreement will expire automatically on a country-by-country basis upon the last to occur of the expiration of the last to expire
Licensed Patents (the “Term”). Following the expiration of the Term, and on a country-by-country basis, the License will
become non-exclusive, perpetual, fully-paid, unrestricted, royalty-free and irrevocable. The
License Agreement may be terminated by ProPhase BioPharma for any reason or for convenience in its sole discretion: (i) on a Licensed
Product-by-Licensed Product or a country-by-country basis or (ii) in its entirety, in either case ((i) or (ii)) for convenience upon
180 days prior written notice to Lessor. Lessor may terminate the License Agreement solely for a material breach of the License Agreement
by ProPhase BioPharma, which is not cured within 60 days’ of written notice to ProPhase BioPharma of such breach. In connection with the License Agreement, the Company has incurred approximately $ 15,000 Future
Obligations We
have estimated future minimum obligations for an executive’s employment agreement over the next five years as of September 30,
2022, as follows (in thousands): Schedule of Estimated Future Minimum Obligations
Employment
Contracts
Remaining periods in 2022 $ 256
2023 1,025
2024 1,025
2025 1,025
2026 1,025
Total $ 4,356 Litigation In
the normal course of our business, we may be named as a defendant in legal proceedings. It is our policy to vigorously defend litigation
or to enter into a reasonable settlement where management deems it appropri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Note
12 – Leases On
October 23, 2020, we completed the acquisition of CPM, which included the acquisition of a 4,000 5,950 New
York Second Floor Lease On
December 8, 2020, the Company entered into a Lease Agreement (the “NY Second Floor Lease”) with BRG Office L.L.C. and Unit
2 Associates L.L.C. (the “Landlord”), pursuant to which the Company leases certain premises located on the second floor (the
“Second Floor Leased Premises”) of 711 Stewart Avenue, Garden City, New York (the “Building”). The Second Floor
Leased Premises serve as the Company’s second location and corporate headquarters, offering a wide range of laboratory testing
services for diagnosis, screening and evaluation of diseases, including COVID-19 and Respiratory Pathogen Panel Molecular tests. ProPhase
Labs, Inc. and Subsidiaries Notes
to Condensed Consolidated Financial Statements (unaudited) New
York Second Floor Lease (continued) The
NY Second Floor Lease was effective as of December 8, 2020, and commenced in January 2021 (the “Second Floor Commencement Date”)
when the facility was made available to us by the landlord. The initial term of the NY Second Floor Lease is 10 seven months We have the option to terminate the NY Second Floor Lease
on the sixth anniversary of the Second Floor Commencement Date, provided that we give the landlord advance written notice of not less
than nine months and not more than 12 months in advance and that we pay the landlord a termination fee For
the first year of the NY Second Floor Lease, we paid a base rent of $ 56,963 2.75 74,716 We
also have a right of first refusal to lease certain additional space located on the ground floor of the Building containing 4,500 square
feet and 4,600 square feet, as more particularly described in the NY Second Floor Lease. We also have a right of first offer to purchase
the Building during the term of the NY Second Floor Lease On
June 10, 2022, we entered into a First Amendment to the NY Second Floor Lease (the “Second Floor Lease Amendment”). The Second
Floor Lease Amendment amends the NY Second Floor Lease to provide that any uncured default by the Company or any of its affiliate under
the NY First Floor Lease (defined below) will constitute a default by the Company under the NY Second Floor Lease. New
York First Floor Lease On
June 10, 2022, the Company entered into a second Lease Agreement (the “NY First Floor Lease”) with Landlord, pursuant to
which the Company leases approximately 4,516 The
NY First Floor Lease became effective as of June 10, 2022 and will commence upon the date of the Landlord’s substantial completion
of certain improvements to the NY First Floor Leased Premises (the “First Floor Commencement Date”), as set forth in
the NY First Floor Lease, targeted to be approximately five months from the execution of the NY First Floor Lease. The initial term of
the NY First Floor Lease will expire on July 15, 2031, unless sooner terminated as provided in the NY First Floor Lease. The Company
may extend the term of the NY First Floor Lease for one additional option period of five years For
the first year of the NY First Floor Lease, the Company will pay a base rent of $ 11,290 2.75 14,026 203,220 At
September 30, 2022, we had operating lease liabilities for the New York and New Jersey leases of approximately $ 4.6 4.1 The
following summarizes quantitative information about our operating leases (amounts in thousands): Summary of Quantitative Information About Operating Leases
For the three months ended For the nine months ended
September 30, 2022 September 30, 2021 September 30, 2022 September 30, 2021
Operating leases
Operating lease cost $ 204 $ 204 $ 612 $ 611
Operating lease expense 204 204 612 611
Total rent expense $ 204 $ 204 $ 612 $ 611
For the nine months ended
September 30, 2022 September 30, 2021
Operating cash flows used in operating leases $ (580 ) $ (168 )
Weighted-average remaining lease term – operating leases (in years) 8.8 9.7
Weighted-average discount rate – operating leases 10.00 % 10.00 % ProPhase
Labs, Inc. and Subsidiaries Notes
to Condensed Consolidated Financial Statements (unaudited) Maturities
of the Company’s operating leases, excluding short-term leases, are as follows (in thousands): Schedule
of Maturity of Operating Leases
Remaining periods in the year ended December 31, 2022 $ 193
Year Ended December 31, 2023 739
Year Ended December 31, 2024 747
Year Ended December 31, 2025 768
Year Ended December 31, 2026 783
Thereafter 3,876
Total 7,106
Less present value discount (2,468 )
Operating lease liabilities $ 4,6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2799</v>
      </c>
      <c r="C3" s="6" t="n">
        <v>8408</v>
      </c>
    </row>
    <row r="4">
      <c r="A4" s="4" t="inlineStr">
        <is>
          <t>Restricted cash</t>
        </is>
      </c>
      <c r="B4" s="4" t="inlineStr">
        <is>
          <t xml:space="preserve"> </t>
        </is>
      </c>
      <c r="C4" s="5" t="n">
        <v>250</v>
      </c>
    </row>
    <row r="5">
      <c r="A5" s="4" t="inlineStr">
        <is>
          <t>Marketable debt securities, available for sale</t>
        </is>
      </c>
      <c r="B5" s="5" t="n">
        <v>3678</v>
      </c>
      <c r="C5" s="5" t="n">
        <v>8779</v>
      </c>
    </row>
    <row r="6">
      <c r="A6" s="4" t="inlineStr">
        <is>
          <t>Marketable equity securities, at fair value</t>
        </is>
      </c>
      <c r="B6" s="4" t="inlineStr">
        <is>
          <t xml:space="preserve"> </t>
        </is>
      </c>
      <c r="C6" s="5" t="n">
        <v>76</v>
      </c>
    </row>
    <row r="7">
      <c r="A7" s="4" t="inlineStr">
        <is>
          <t>Accounts receivable, net</t>
        </is>
      </c>
      <c r="B7" s="5" t="n">
        <v>37832</v>
      </c>
      <c r="C7" s="5" t="n">
        <v>37708</v>
      </c>
    </row>
    <row r="8">
      <c r="A8" s="4" t="inlineStr">
        <is>
          <t>Inventory, net</t>
        </is>
      </c>
      <c r="B8" s="5" t="n">
        <v>4912</v>
      </c>
      <c r="C8" s="5" t="n">
        <v>4600</v>
      </c>
    </row>
    <row r="9">
      <c r="A9" s="4" t="inlineStr">
        <is>
          <t>Prepaid expenses and other current assets</t>
        </is>
      </c>
      <c r="B9" s="5" t="n">
        <v>1105</v>
      </c>
      <c r="C9" s="5" t="n">
        <v>1496</v>
      </c>
    </row>
    <row r="10">
      <c r="A10" s="4" t="inlineStr">
        <is>
          <t>Total current assets</t>
        </is>
      </c>
      <c r="B10" s="5" t="n">
        <v>70326</v>
      </c>
      <c r="C10" s="5" t="n">
        <v>61317</v>
      </c>
    </row>
    <row r="11">
      <c r="A11" s="4" t="inlineStr">
        <is>
          <t>Property, plant and equipment, net</t>
        </is>
      </c>
      <c r="B11" s="5" t="n">
        <v>6063</v>
      </c>
      <c r="C11" s="5" t="n">
        <v>5947</v>
      </c>
    </row>
    <row r="12">
      <c r="A12" s="4" t="inlineStr">
        <is>
          <t>Prepaid expenses, net of current portion</t>
        </is>
      </c>
      <c r="B12" s="5" t="n">
        <v>121</v>
      </c>
      <c r="C12" s="5" t="n">
        <v>460</v>
      </c>
    </row>
    <row r="13">
      <c r="A13" s="4" t="inlineStr">
        <is>
          <t>Operating lease right-of-use asset, net</t>
        </is>
      </c>
      <c r="B13" s="5" t="n">
        <v>4148</v>
      </c>
      <c r="C13" s="5" t="n">
        <v>4402</v>
      </c>
    </row>
    <row r="14">
      <c r="A14" s="4" t="inlineStr">
        <is>
          <t>Intangible assets, net</t>
        </is>
      </c>
      <c r="B14" s="5" t="n">
        <v>8889</v>
      </c>
      <c r="C14" s="5" t="n">
        <v>10852</v>
      </c>
    </row>
    <row r="15">
      <c r="A15" s="4" t="inlineStr">
        <is>
          <t>Goodwill</t>
        </is>
      </c>
      <c r="B15" s="5" t="n">
        <v>5709</v>
      </c>
      <c r="C15" s="5" t="n">
        <v>5709</v>
      </c>
    </row>
    <row r="16">
      <c r="A16" s="4" t="inlineStr">
        <is>
          <t>Deferred tax asset</t>
        </is>
      </c>
      <c r="B16" s="5" t="n">
        <v>1339</v>
      </c>
      <c r="C16" s="4" t="inlineStr">
        <is>
          <t xml:space="preserve"> </t>
        </is>
      </c>
    </row>
    <row r="17">
      <c r="A17" s="4" t="inlineStr">
        <is>
          <t>Other assets</t>
        </is>
      </c>
      <c r="B17" s="5" t="n">
        <v>1282</v>
      </c>
      <c r="C17" s="5" t="n">
        <v>608</v>
      </c>
    </row>
    <row r="18">
      <c r="A18" s="4" t="inlineStr">
        <is>
          <t>TOTAL ASSETS</t>
        </is>
      </c>
      <c r="B18" s="5" t="n">
        <v>97877</v>
      </c>
      <c r="C18" s="5" t="n">
        <v>89295</v>
      </c>
    </row>
    <row r="19">
      <c r="A19" s="3" t="inlineStr">
        <is>
          <t>Current liabilities</t>
        </is>
      </c>
      <c r="B19" s="4" t="inlineStr">
        <is>
          <t xml:space="preserve"> </t>
        </is>
      </c>
      <c r="C19" s="4" t="inlineStr">
        <is>
          <t xml:space="preserve"> </t>
        </is>
      </c>
    </row>
    <row r="20">
      <c r="A20" s="4" t="inlineStr">
        <is>
          <t>Accounts payable</t>
        </is>
      </c>
      <c r="B20" s="5" t="n">
        <v>1545</v>
      </c>
      <c r="C20" s="5" t="n">
        <v>7026</v>
      </c>
    </row>
    <row r="21">
      <c r="A21" s="4" t="inlineStr">
        <is>
          <t>Accrued diagnostic services</t>
        </is>
      </c>
      <c r="B21" s="5" t="n">
        <v>274</v>
      </c>
      <c r="C21" s="5" t="n">
        <v>1890</v>
      </c>
    </row>
    <row r="22">
      <c r="A22" s="4" t="inlineStr">
        <is>
          <t>Accrued advertising and other allowances</t>
        </is>
      </c>
      <c r="B22" s="5" t="n">
        <v>79</v>
      </c>
      <c r="C22" s="5" t="n">
        <v>104</v>
      </c>
    </row>
    <row r="23">
      <c r="A23" s="4" t="inlineStr">
        <is>
          <t>Operating lease liabilities</t>
        </is>
      </c>
      <c r="B23" s="5" t="n">
        <v>301</v>
      </c>
      <c r="C23" s="5" t="n">
        <v>663</v>
      </c>
    </row>
    <row r="24">
      <c r="A24" s="4" t="inlineStr">
        <is>
          <t>Deferred revenue</t>
        </is>
      </c>
      <c r="B24" s="5" t="n">
        <v>2958</v>
      </c>
      <c r="C24" s="5" t="n">
        <v>2034</v>
      </c>
    </row>
    <row r="25">
      <c r="A25" s="4" t="inlineStr">
        <is>
          <t>Income tax payable</t>
        </is>
      </c>
      <c r="B25" s="5" t="n">
        <v>8341</v>
      </c>
      <c r="C25" s="5" t="n">
        <v>1312</v>
      </c>
    </row>
    <row r="26">
      <c r="A26" s="4" t="inlineStr">
        <is>
          <t>Other current liabilities</t>
        </is>
      </c>
      <c r="B26" s="5" t="n">
        <v>3195</v>
      </c>
      <c r="C26" s="5" t="n">
        <v>2495</v>
      </c>
    </row>
    <row r="27">
      <c r="A27" s="4" t="inlineStr">
        <is>
          <t>Total current liabilities</t>
        </is>
      </c>
      <c r="B27" s="5" t="n">
        <v>16693</v>
      </c>
      <c r="C27" s="5" t="n">
        <v>15524</v>
      </c>
    </row>
    <row r="28">
      <c r="A28" s="3" t="inlineStr">
        <is>
          <t>Non-current liabilities:</t>
        </is>
      </c>
      <c r="B28" s="4" t="inlineStr">
        <is>
          <t xml:space="preserve"> </t>
        </is>
      </c>
      <c r="C28" s="4" t="inlineStr">
        <is>
          <t xml:space="preserve"> </t>
        </is>
      </c>
    </row>
    <row r="29">
      <c r="A29" s="4" t="inlineStr">
        <is>
          <t>Deferred revenue, net of current portion</t>
        </is>
      </c>
      <c r="B29" s="5" t="n">
        <v>927</v>
      </c>
      <c r="C29" s="5" t="n">
        <v>905</v>
      </c>
    </row>
    <row r="30">
      <c r="A30" s="4" t="inlineStr">
        <is>
          <t>Note payable</t>
        </is>
      </c>
      <c r="B30" s="4" t="inlineStr">
        <is>
          <t xml:space="preserve"> </t>
        </is>
      </c>
      <c r="C30" s="5" t="n">
        <v>44</v>
      </c>
    </row>
    <row r="31">
      <c r="A31" s="4" t="inlineStr">
        <is>
          <t>Unsecured convertible promissory notes, net</t>
        </is>
      </c>
      <c r="B31" s="5" t="n">
        <v>7999</v>
      </c>
      <c r="C31" s="5" t="n">
        <v>9996</v>
      </c>
    </row>
    <row r="32">
      <c r="A32" s="4" t="inlineStr">
        <is>
          <t>Operating lease liabilities, net of current portion</t>
        </is>
      </c>
      <c r="B32" s="5" t="n">
        <v>4337</v>
      </c>
      <c r="C32" s="5" t="n">
        <v>4198</v>
      </c>
    </row>
    <row r="33">
      <c r="A33" s="4" t="inlineStr">
        <is>
          <t>Total non-current liabilities</t>
        </is>
      </c>
      <c r="B33" s="5" t="n">
        <v>13263</v>
      </c>
      <c r="C33" s="5" t="n">
        <v>15143</v>
      </c>
    </row>
    <row r="34">
      <c r="A34" s="4" t="inlineStr">
        <is>
          <t>Total liabilities</t>
        </is>
      </c>
      <c r="B34" s="5" t="n">
        <v>29956</v>
      </c>
      <c r="C34" s="5" t="n">
        <v>30667</v>
      </c>
    </row>
    <row r="35">
      <c r="A35" s="4" t="inlineStr">
        <is>
          <t>COMMITMENTS AND CONTINGENCI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authorized 1,000,000, $0.0005 par value, no shares issued and outstanding</t>
        </is>
      </c>
      <c r="B37" s="4" t="inlineStr">
        <is>
          <t xml:space="preserve"> </t>
        </is>
      </c>
      <c r="C37" s="4" t="inlineStr">
        <is>
          <t xml:space="preserve"> </t>
        </is>
      </c>
    </row>
    <row r="38">
      <c r="A38" s="4" t="inlineStr">
        <is>
          <t>Common stock authorized 50,000,000, $0.0005 par value, 16,026,164 and 15,485,900 shares outstanding, respectively</t>
        </is>
      </c>
      <c r="B38" s="5" t="n">
        <v>17</v>
      </c>
      <c r="C38" s="5" t="n">
        <v>16</v>
      </c>
    </row>
    <row r="39">
      <c r="A39" s="4" t="inlineStr">
        <is>
          <t>Additional paid-in capital</t>
        </is>
      </c>
      <c r="B39" s="5" t="n">
        <v>108131</v>
      </c>
      <c r="C39" s="5" t="n">
        <v>104552</v>
      </c>
    </row>
    <row r="40">
      <c r="A40" s="4" t="inlineStr">
        <is>
          <t>Retained earnings</t>
        </is>
      </c>
      <c r="B40" s="5" t="n">
        <v>14198</v>
      </c>
      <c r="C40" s="5" t="n">
        <v>2642</v>
      </c>
    </row>
    <row r="41">
      <c r="A41" s="4" t="inlineStr">
        <is>
          <t>Treasury stock, at cost, 17,711,582 and 16,818,846 shares, respectively</t>
        </is>
      </c>
      <c r="B41" s="5" t="n">
        <v>-54138</v>
      </c>
      <c r="C41" s="5" t="n">
        <v>-48407</v>
      </c>
    </row>
    <row r="42">
      <c r="A42" s="4" t="inlineStr">
        <is>
          <t>Accumulated other comprehensive loss</t>
        </is>
      </c>
      <c r="B42" s="5" t="n">
        <v>-287</v>
      </c>
      <c r="C42" s="5" t="n">
        <v>-175</v>
      </c>
    </row>
    <row r="43">
      <c r="A43" s="4" t="inlineStr">
        <is>
          <t>Total stockholders’ equity</t>
        </is>
      </c>
      <c r="B43" s="5" t="n">
        <v>67921</v>
      </c>
      <c r="C43" s="5" t="n">
        <v>58628</v>
      </c>
    </row>
    <row r="44">
      <c r="A44" s="4" t="inlineStr">
        <is>
          <t>TOTAL LIABILITIES AND STOCKHOLDERS’ EQUITY</t>
        </is>
      </c>
      <c r="B44" s="6" t="n">
        <v>97877</v>
      </c>
      <c r="C44" s="6" t="n">
        <v>892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sulting Agreement and Secured Promissory Note Receivable</t>
        </is>
      </c>
      <c r="B1" s="2" t="inlineStr">
        <is>
          <t>9 Months Ended</t>
        </is>
      </c>
    </row>
    <row r="2">
      <c r="B2" s="2" t="inlineStr">
        <is>
          <t>Sep. 30, 2022</t>
        </is>
      </c>
    </row>
    <row r="3">
      <c r="A3" s="3" t="inlineStr">
        <is>
          <t>Consulting Agreement And Secured Promissory Note Receivable</t>
        </is>
      </c>
      <c r="B3" s="4" t="inlineStr">
        <is>
          <t xml:space="preserve"> </t>
        </is>
      </c>
    </row>
    <row r="4">
      <c r="A4" s="4" t="inlineStr">
        <is>
          <t>Consulting Agreement and Secured Promissory Note Receivable</t>
        </is>
      </c>
      <c r="B4" s="4" t="inlineStr">
        <is>
          <t xml:space="preserve">Note
13 – Consulting Agreement and Secured Promissory Note Receivable Promissory
Note and Security Agreement On
September 25, 2020 (the “Restatement Effective Date”), we entered into the Secured Note with a company consulting for us
(“the Consultant”), pursuant to which we loaned $ 3.0 1.0 The
Secured Note amended and restated in its entirety (i) that certain Promissory Note and Security Agreement, dated July 21, 2020 (the “Original
July 21 Note”), pursuant to which we loaned $ 750,000 250,000 Commencing
after September 1, 2021, in addition to payments of interest, the Consultant is also required to make payments on the principal amount
of the loan equal to 1/36 of the then outstanding principal amount. The
entire remaining unpaid principal amount of the Secured Note, together with all accrued and unpaid interest thereon and all other amounts
payable under the Secured Note, was due and payable on September 30, 2022. As discussed in Amendment and Termination Agreement below,
the Company issued a Notice of Default to the Consultant on October 11, 2021. Amendment
and Termination Agreement On
January 14, 2021, we entered into an Amendment and Termination Agreement (the “Termination Agreement”) with the Consultant
pursuant to which the parties amended the Secured Note and terminated the former consulting agreement with the Consultant (the “Consulting
Agreement”). Pursuant to the terms of the Termination Agreement, the Company loaned an additional $1 million to the Consultant
in consideration for the termination of the Consulting Agreement and termination of the Company’s obligation to pay any additional
consulting fees. As a result, the initial principal amount due under the Secured Note was increased from $ 2.75 3.75 Under
the terms of the Termination Agreement, the Consultant will continue to sell and process its viral test by RT-PCR (together with other
viral and other types of tests). Until the Secured Note is paid in full, each COVID-19 Test Kit sold or processed from and after January
14, 2021, and for which payment of at least the specified amount as defined for the test, is received by the Consultant, the Consultant
will pay us a specified amount (the “Test Fee”). We received the first payment in the amount of $ 95,000 1,260,619 315,000 Effective
September 1, 2021, in addition to the payment of the Test Fees described above, the Consultant is also required to make payments to us
in an amount equal to the greater of (x) the Test Fee, or (y) 1/36th of the then outstanding principal amount together with interest
thereon. The Company did not receive any payments from the Consultant for either contractual principal or interest. On
October 11, 2021, the Company provided the Consultant with a Notice of Default and demanded the Secured Note be paid in full immediately.
On January 25, 2022, the Company filed a complaint with the United States District Court for the District of Delaware for judgment against
the Consultant for money damages consisting of principal, interest, default interest and other fees and costs. As a result, the Company
considered that it is not probable that it will collect all amounts due under the Secured Note and reduced the carrying value of the
Secured Note to $ 0 3.75 ProPhase
Labs, Inc. and Subsidiaries Notes
to Condensed Consolidated Financial Statements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Customer Concentrations</t>
        </is>
      </c>
      <c r="B1" s="2" t="inlineStr">
        <is>
          <t>9 Months Ended</t>
        </is>
      </c>
    </row>
    <row r="2">
      <c r="B2" s="2" t="inlineStr">
        <is>
          <t>Sep. 30, 2022</t>
        </is>
      </c>
    </row>
    <row r="3">
      <c r="A3" s="3" t="inlineStr">
        <is>
          <t>Risks and Uncertainties [Abstract]</t>
        </is>
      </c>
      <c r="B3" s="4" t="inlineStr">
        <is>
          <t xml:space="preserve"> </t>
        </is>
      </c>
    </row>
    <row r="4">
      <c r="A4" s="4" t="inlineStr">
        <is>
          <t>Significant Customer Concentrations</t>
        </is>
      </c>
      <c r="B4" s="4" t="inlineStr">
        <is>
          <t xml:space="preserve">Note
14 - Significant Customer Concentrations Revenue
for the three months ended September 30, 2022 and 2021 was $ 24.2 9.5 73.8 19.6 12.0 10.4 Revenue
for the nine months ended September 30, 2022 and 2021 was $ 100.8 33.9 54.8 13.0 28.4 20.7 One
diagnostic services payer comprised 70.3 43.0 11.6 10.7 10.7 Currently,
we rely on a sole supplier to manufacture our saliva collection kits used by customers who purchase our personal genomics services. Change
in the supplier or design of certain of the materials that we rely on, in particular the saliva collection kit, could result in a requirement
for additional premarket review from the FDA before making such a chang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Note
15 - Segment Information The
Company has identified two operating segments, diagnostic services and consumer products, based on the manner in which the Company’s
CEO as CODM assesses performance and allocates resources across the organization. The operating segments are organized in a manner that
depicts the difference in revenue generating synergies that include the separate processes, profit generation and growth of each segment.
The diagnostic services segment provides COVID-19 diagnostic information services to a broad range of customers in the United States,
including health plans, third party payers and government organizations. The consumer products segment is engaged in the research, development,
manufacture, distribution, marketing and sale of OTC consumer healthcare products and dietary supplements in the United States and also
provides personal genomics products and services. The unallocated corporate expenses mainly included professional fees associated with
the public company. The
following table is a summary of segment information for three and nine months ended September 30, 2022 and 2021 (amounts in thousands): Schedule of Segment Information
For the three months ended For the nine months ended
September 30, 2022 September 30, 2021 September 30, 2022 September 30, 2021
Net revenues
Diagnostic services $ 20,541 $ 7,142 $ 91,613 $ 27,416
Consumer products 3,659 2,330 9,211 6,469
Consolidated net revenue 24,200 9,472 100,824 33,885
Cost of revenue
Diagnostic services 8,452 4,009 33,558 11,833
Consumer products 3,775 1,486 7,895 4,682
Consolidated cost of revenue 12,227 5,495 41,453 16,515
Depreciation and amortization expense
Diagnostic services 584 401 1,755 1,138
Consumer products 435 - 1,637 6
Total Depreciation and amortization expense 1,019 401 3,392 1,144
Operating and other expenses 9,176 13,020 27,882 20,542
Income (loss) from operations, before income taxes
Diagnostic services 6,776 (1,145 ) 39,671 2,859
Consumer products (3,214 ) (958 ) (5,390 ) (453 )
Unallocated corporate (1,785 ) (1,875 ) (6,184 ) (6,722 )
Total income from operations, before income taxes 1,777 (3,978 ) 28,097 (4,316 )
Income tax expense (809 ) - (7,190 ) -
Total income (loss) from operations, after income taxes 968 (3,978 ) 20,907 (4,316 )
Net income (loss) $ 968 $ (3,978 ) $ 20,907 $ (4,316 ) ProPhase
Labs, Inc. and Subsidiaries Notes
to Condensed Consolidated Financial Statements (unaudited) The
following table is a summary of segment information as of September 30, 2022 and December 31, 2021 (amounts in thousands):
September 30, 2022 December 31, 2021
ASSETS
Diagnostic services $ 53,631 $ 51,150
Consumer products 22,373 24,139
Unallocated corporate 21,873 14,006
Total assets $ 97,877 $ 89,2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Note
16 - Earnings Per Share Basic
earnings per share (“EPS”) excludes dilution and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otherwise result in the issuance of common stock that
shared in the earnings of the entity. Diluted EPS also utilizes the treasury stock method which prescribes a theoretical buy back of
shares from the theoretical proceeds of all options outstanding during the period, and the if-converted method for convertible debt. The
following is a reconciliation of the weighted average number of common shares outstanding used in calculating basic and diluted net loss
per share (in thousands): Schedule of Basic and Diluted Net Loss Per Share
September 30, 2022 September 30, 2021 September 30, 2022 September 30, 2021
For the three months ended For the nine months ended
September 30, 2022 September 30, 2021 September 30, 2022 September 30, 2021
Net income - basic $ 968 $ (3,978 ) $ 20,907 $ (4,136 )
Interest on unsecured convertible promissory note 201 - 635 -
Net income - diluted $ 1,169 $ (3,978 ) $ 21,542 $ (4,136 )
Weighted average shares outstanding - basic 15,898 15,439 15,712 15,055
Diluted shares- Stock Options 2,453 - 1,925 -
Diluted shares- Stock Warrants 1,097 - 1,067 -
Unsecured convertible promissory note 800 - 800 -
Weighted average shares outstanding - diluted 20,248 15,439 19,504 15,055 The
following table represents the number of securities excluded from the income per share computation as a result of their anti-dilutive
effect (in thousands): Schedule of Anti-dilutive Securities Excluded from the Income Per Share Computation
For the three months ended For the nine months ended
Anti-dilutive securities September 30, 2022 September 30, September 30, September 30,
Common stock purchase warrants 455 455 455 299
Stock Options 370 730 610 730
Unsecured convertible promissory note - 1,000 - 1,000
Anti-dilutive securities 825 2,185 1,065 2,0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 xml:space="preserve">Note
17 - Related Parties Jason
Karkus, President of ProPhase Diagnostics, is the son of Ted Karkus, the Company’s
Chairman and Chief Executive Officer. For the nine months ended September 30, 2022 and 2021, Mr. Karkus received compensation of $165,000
and $139,00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8 - Subsequent Events Separation
Agreement On
October 4, 2022 (the “Separation Effective Date”), the Company and Bill White, the Company’s then Chief Financial Officer,
agreed to a voluntary separation of employment from the Company, effective as of the Separation Effective Date. Mr. White will serve
as a consultant to the Company through December 31, 2022. In
connection with the separation, the Company entered into a Separation Agreement and Release (the “Separation Agreement”)
with Mr. White, dated as of the Separation Effective Date, which provides that, subject to his execution and non-revocation of a release
of claims against the Company, the Company will pay Mr. White a separation payment of $ 10,000 90,000 Stock
Options Granted On
October 9, 2022, the Company issued 100,000 772,000 3.0 On
October 30, 2022, the Company issued 60,000 449,000 2.4 Other In
November 2022, the Company purchased an aggregate of 664,592 2.9 664,5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accordance with generally accepted accounting principles
for interim financial statements and the rules of the Securities and Exchange Commission (“SEC”) applicable to interim financial
statements, and therefore do not include all disclosures that might normally be required for financial statements prepared in accordance
with accounting principles generally accepted in the United States of America (“GAAP”). The accompanying unaudited condensed
consolidated financial statements have been prepared by management without audit and should be read in conjunction with our audited consolidated
financial statements, including the notes thereto, appearing in our Annual Report on Form 10-K for the fiscal year ended December 31,
2021. In the opinion of management, all adjustments necessary for a fair presentation of the consolidated financial position, consolidated
results of operations and other comprehensive loss and consolidated cash flows, for the periods indicated, have been made. The results
of operations for the three and nine months ended September 30, 2022, are not necessarily indicative of operating results that may be
achieved over the course of the full year. ProPhase
Labs, Inc. and Subsidiaries Notes
to Condensed Consolidated Financial Statements (unaudited) </t>
        </is>
      </c>
    </row>
    <row r="5">
      <c r="A5" s="4" t="inlineStr">
        <is>
          <t>Segments</t>
        </is>
      </c>
      <c r="B5" s="4" t="inlineStr">
        <is>
          <t xml:space="preserve">Segments In
accordance with FASB ASC 280, “Segment Reporting” (“ASC 280”), the Company discloses financial and descriptive
information about its reportable operating segments. ASC
280 establishes standards for reporting information about operating segments in annual and interim financial statements and requires
that companies report financial and descriptive information about their reportable segments based on a management approach. ASC 280 also
establishes standards for related disclosures about products and services, geographic areas and major customers. Operating
segments are defined as components of an enterprise that engage in business activities for which separate financial information is available
and is evaluated by the Chief Operating Decision Maker (“CODM”), which for the Company is its Chief Executive Officer, in
deciding how to allocate resources and assess performance. We maintain two operating segments: diagnostic services (which includes our
COVID-19 and other diagnostic testing services) and consumer products (which includes our contract manufacturing, retail customers and
personal genomics products and services) (see Note 15 Segment Information). </t>
        </is>
      </c>
    </row>
    <row r="6">
      <c r="A6" s="4" t="inlineStr">
        <is>
          <t>Business and Liquidity Risks and Uncertainties</t>
        </is>
      </c>
      <c r="B6" s="4" t="inlineStr">
        <is>
          <t xml:space="preserve">Business
and Liquidity Risks and Uncertainties Our
diagnostic service business is and will continue to be impacted by the level of demand for COVID-19 and other diagnostic testing, how
long this demand persists, the prices we are able to receive for performing our testing services, our ability to collect payment or reimbursement
for our testing services, as well as the availability of COVID-19 testing from other laboratories and the period of time for which we
are able to serve as an authorized laboratory offering COVID-19 testing under various Emergency Use Authorizations. While
our revenues increased significantly since the launch of our diagnostic services business, we have been dependent on both government
agency and insurance company reimbursement as well as the prevalence of COVID-19 associated strains. In
March 2020, the Coronavirus Aid, Relief, and Economic Security Act (the “CARES Act”), was enacted, providing for reimbursement
to healthcare providers for COVID-19 tests provided to uninsured individuals, subject to continued available funding. Approximately 31.5 64.7 On
March 22, 2022, the Health Resources &amp; Services Administration (HRSA) program stopped accepting claims for COVID-19 testing and treatment
due to lack of sufficient funds. As a result of the suspension of the HRSA uninsured program, we have not recognized any revenue related
to COVID-19 testing that we performed for uninsured individuals from March 22, 2022 through September 30, 2022. For
the nine months ended September 30, 2022, $ 27.7 26.5 The
Company’s future capital needs and the adequacy of its available funds will depend on its ability to achieve sustained profitability
from its diagnostic services, the Company’s ability to successfully diversify its diagnostic services revenue streams and the Company’s
ability to market and grow its personal genomics business. The Company may be required to raise additional funds through equity or debt
securities offerings or strategic collaboration and/or licensing agreements in order to fund operations until it is able to generate
enough revenues. Such financing may not be available on acceptable terms, or at all, and the Company’s failure to raise capital
when needed could have a material adverse effect on its strategic objectives, results of operations and financial condition. ProPhase
Labs, Inc. and Subsidiaries Notes
to Condensed Consolidated Financial Statements (unaudited) </t>
        </is>
      </c>
    </row>
    <row r="7">
      <c r="A7" s="4" t="inlineStr">
        <is>
          <t>Use of Estimates</t>
        </is>
      </c>
      <c r="B7" s="4" t="inlineStr">
        <is>
          <t xml:space="preserve">Use
of Estimates The
preparation of condensed consolidated financial statements and the accompanying notes thereto, in conformity with GAAP, requires management
to make estimates and assumptions that affect reported amounts of assets and liabilities and disclosure of contingent assets and liabilities
at the date of the condensed consolidated financial statements and reported amounts of revenues and expenses during the respective reporting
periods. Examples include revenue recognition and the impact of the variable consideration of diagnostic test reimbursement rates, the
provision for uncollectible receivables and billing errors, allowances, slow moving and/or dated inventory and associated provisions,
the potential impairment of long-lived assets, stock based compensation valuations, income tax asset valuations and assumptions related
to accrued advertising. Our
estimates and assumptions are based on historical experience, current trends and other factors that management believes to be relevant
at the time the condensed consolidated financial statements are prepared. Management reviews the accounting policies, assumptions, estimates
and judgments on a quarterly basis. Actual results could differ from those estimates. </t>
        </is>
      </c>
    </row>
    <row r="8">
      <c r="A8" s="4" t="inlineStr">
        <is>
          <t>Cash and Cash Equivalents</t>
        </is>
      </c>
      <c r="B8" s="4" t="inlineStr">
        <is>
          <t xml:space="preserve">Cash
and Cash Equivalents We
consider all highly liquid investments with a maturity of three months or less at the time of purchase to be cash equivalents. Cash equivalents
include cash on hand and monies invested in money market funds. The carrying amount approximates the fair market value due to the short-term
maturity of these securities. </t>
        </is>
      </c>
    </row>
    <row r="9">
      <c r="A9" s="4" t="inlineStr">
        <is>
          <t>Restricted Cash</t>
        </is>
      </c>
      <c r="B9" s="4" t="inlineStr">
        <is>
          <t xml:space="preserve">Restricted
Cash Restricted
cash as of December 31, 2021 includes approximately $ 250,000 </t>
        </is>
      </c>
    </row>
    <row r="10">
      <c r="A10" s="4" t="inlineStr">
        <is>
          <t>Marketable Debt Securities</t>
        </is>
      </c>
      <c r="B10" s="4" t="inlineStr">
        <is>
          <t xml:space="preserve">Marketable
Debt Securities We
have classified our investments in marketable debt securities as available-for-sale and as a current asset. Our investments in marketable
debt securities are carried at fair value, with unrealized gains and as a separate component of stockholders’ equity. Realized
gains and losses from our marketable debt securities are recorded as interest income (expense). These investments in marketable debt
securities carry maturity dates between one and three years from date of purchase. The
following is a summary of the components of our marketable debt securities and the underlying fair value input level tier hierarchy (in
thousands) (see fair value of financial instruments): Summary of Components of Marketable Securities
As of September 30, 2022
Amortized Unrealized Unrealized Fair
Cost Gains Losses Value
U.S. government obligations $ 1,448 $ - $ (93 ) $ 1,355
Corporate obligations 2,342 129 (148 ) 2,323
$ 3,790 $ 129 $ (241 ) $ 3,678
As of December 31, 2021
Amortized Unrealized Unrealized Fair
Cost Gains Losses Value
U.S. government obligations $ 650 $ 17 $ - $ 667
Corporate obligations 8,304 - (192 ) 8,112
$ 8,954 $ 17 $ (192 ) $ 8,779 </t>
        </is>
      </c>
    </row>
    <row r="11">
      <c r="A11" s="4" t="inlineStr">
        <is>
          <t>Marketable Equity Securities</t>
        </is>
      </c>
      <c r="B11" s="4" t="inlineStr">
        <is>
          <t xml:space="preserve">Marketable
Equity Securities Marketable
equity securities are recorded at fair value in the condensed consolidated balance sheets. The change in fair value of marketable equity
securities is recognized within other non-operating income, net in the condensed consolidated statements of operations and comprehensive
income (loss). On
June 25, 2021, we were issued 1,260,619 315,000 76,000 112,000 ProPhase
Labs, Inc. and Subsidiaries Notes
to Condensed Consolidated Financial Statements (unaudited) </t>
        </is>
      </c>
    </row>
    <row r="12">
      <c r="A12" s="4" t="inlineStr">
        <is>
          <t>Accounts Receivable, net</t>
        </is>
      </c>
      <c r="B12" s="4" t="inlineStr">
        <is>
          <t xml:space="preserve">Accounts
Receivable, net Accounts
receivable consists primarily of amounts due from government agencies and healthcare insurers for our diagnostic services. Unbilled accounts
receivable relates to the delivery of our diagnostic testing services for which the related billings will occur in a future period, after
a patient’s insurance information has been validated, and represent amounts for which we have a right to receive payment. Unbilled
accounts receivable is classified as accounts receivable on the condensed consolidated balance sheet. We carry our accounts receivable
at the amount of consideration for which we expect to be entitled less allowances. When estimating the allowances for our diagnostics
business, the Company pools its receivables based on the following payer types: healthcare insurers and government payers. The Company
principally estimates the allowances by pool based on historical collection experience, current economic conditions, government and healthcare
insurer payment trends, and the period of time that the receivables have been outstanding. Should a payer’s reimbursement policy
change or their credit quality deteriorate, the Company removes the payer from their respective pools and establishes allowances based
on the individual risk characteristics of such payer. Accounts
are written off as uncollectible at the time we determine that collections are unlikely. Accounts receivable, net is comprised of the
following (in thousands): Schedule of Accounts Receivable Net
September 30, 2022 December 31, 2021
Trade accounts receivable $ 38,231 $ 18,520
Unbilled accounts receivable 6,031 23,089
Accounts receivable, gross 44,262 41,609
Less allowances (6,430 ) (3,901 )
Total accounts receivable $ 37,832 $ 37,708 </t>
        </is>
      </c>
    </row>
    <row r="13">
      <c r="A13" s="4" t="inlineStr">
        <is>
          <t>Inventory, net</t>
        </is>
      </c>
      <c r="B13" s="4" t="inlineStr">
        <is>
          <t xml:space="preserve">Inventory,
net Inventory
is valued at the lower of cost, determined on a first-in, first-out basis (“FIFO”), or net realizable value. Inventory items
are analyzed to determine cost and the net realizable value and appropriate valuation adjustments are established. At
September 30, 2022 and December 31, 2021, the components of inventory are as follows (in thousands): Schedule of Components of Inventory
September 30, 2022 December 31, 2021
Diagnostic services testing material $ 2,271 $ 2,989
Raw materials 1,904 1,514
Work in process 609 260
Finished goods 383 272
Inventory $ 5,167 $ 5,035
Inventory valuation reserve (255 ) (435 )
Inventory, net $ 4,912 $ 4,600 </t>
        </is>
      </c>
    </row>
    <row r="14">
      <c r="A14" s="4" t="inlineStr">
        <is>
          <t>Property, Plant and Equipment</t>
        </is>
      </c>
      <c r="B14" s="4" t="inlineStr">
        <is>
          <t xml:space="preserve">Property,
Plant and Equipment Property,
plant and equipment are recorded at cost. We use the straight-line method in computing depreciation for financial reporting purposes.
Depreciation expense is computed in accordance with the following ranges of estimated asset lives: building and improvements - ten to
thirty-nine years; machinery and equipment including lab equipment - three to seven years; computer equipment and software - three to
five years; and furniture and fixtures - five years </t>
        </is>
      </c>
    </row>
    <row r="15">
      <c r="A15" s="4" t="inlineStr">
        <is>
          <t>Concentration of Financial Risks</t>
        </is>
      </c>
      <c r="B15" s="4" t="inlineStr">
        <is>
          <t xml:space="preserve">Concentration
of Financial Risks Financial
instruments that potentially subject us to significant concentrations of credit risk consist principally of cash investments, marketable
debt securities, and accounts receivable. Our marketable securities are fixed income investments, which are highly liquid and can be
readily purchased or sold through established markets. We
maintain cash and cash equivalents with certain major financial institutions. As of September 30, 2022, our cash and cash equivalents was $ 22.8 1.0 21.8 Accounts
receivable subject us to credit risk concentrations from time-to-time. We extend credit to our consumer healthcare product customers
based upon an evaluation of the customer’s financial condition and credit history and generally do not require collateral. Our
diagnostic services receivable credit risk is based on payer reimbursement experience, which includes government agencies and healthcare
insurers, the period the receivables have been outstanding and the historical collection rates. The collectability of the diagnostic
services receivables is also directly linked to the quality of our billing processes, which depends on information provided to the payors
and meeting their requirements for reimbursement. ProPhase
Labs, Inc. and Subsidiaries Notes
to Condensed Consolidated Financial Statements (unaudited) </t>
        </is>
      </c>
    </row>
    <row r="16">
      <c r="A16" s="4" t="inlineStr">
        <is>
          <t>Leases</t>
        </is>
      </c>
      <c r="B16" s="4" t="inlineStr">
        <is>
          <t xml:space="preserve">Leases At
the inception of an arrangement, we determine whether the arrangement is or contains a lease based on the unique facts and circumstances
present in the arrangement. Most leases with a term greater than one year are recognized on the condensed consolidated balance sheet
as right-of-use assets and short-term and long-term lease liabilities, as applicable. We have elected not to recognize on the condensed
consolidated balance sheet leases with terms of 12 months or less. We typically only include an initial lease term in our assessment
of a lease arrangement. Options to renew a lease are not included in our assessment unless there is reasonable certainty that we will
renew.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our leases is typically not readily determinable. As a result, we utilize our incremental borrowing rate, which reflects
the fixed rate at which we could borrow on a collateralized basis the amount of the lease payments in the same currency, for a similar
term and in a similar economic environment (see Note 12, Leases). The
components of a lease should be allocated between lease components ( e.g e.g </t>
        </is>
      </c>
    </row>
    <row r="17">
      <c r="A17" s="4" t="inlineStr">
        <is>
          <t>Goodwill and Intangible Assets</t>
        </is>
      </c>
      <c r="B17" s="4" t="inlineStr">
        <is>
          <t xml:space="preserve">Goodwill
and Intangible Assets Goodwill
represents the excess of the fair value of the consideration transferred over the fair value of the underlying identifiable assets and
liabilities acquired in a business combination. Goodwill and intangible assets deemed to have an indefinite life are not amortized, but
instead are assessed for impairment annually. Additionally, if an event or change in circumstances occurs that would more likely than
not reduce the fair value of the reporting unit below its carrying value, we would evaluate goodwill at that time. In
testing for goodwill impairment, we have the option to first assess qualitative factors to determine whether the existence of events
or circumstances lead to a determination that it is more likely than not that the fair value of the reporting unit is less than its carrying
amount. If, after assessing the totality of events and circumstances, we conclude that it is not more likely than not that the fair value
of a reporting unit is less than its carrying amount, then performing the two-step impairment test is not required. If we conclude otherwise,
we are required to perform the two-step impairment test. The goodwill impairment test is performed at the reporting unit level by comparing
the estimated fair value of a reporting unit with its respective carrying value. If the estimated fair value exceeds the carrying value,
goodwill at the reporting unit level is not impaired. If the estimated fair value is less than the carrying value, an impairment charge
will be recorded to reduce the reporting unit to fair value. There have been no triggering events during the nine months ended September
30, 2022 and thus, there has been no adjustment to goodwill as of September 30, 2022. Intangible
assets deemed to have finite lives are amortized on a straight-line basis over their estimated useful lives, where the useful life is
the period over which the asset is expected to contribute directly, or indirectly, to our future cash flows. </t>
        </is>
      </c>
    </row>
    <row r="18">
      <c r="A18" s="4" t="inlineStr">
        <is>
          <t>Fair Value of Financial Instruments</t>
        </is>
      </c>
      <c r="B18" s="4" t="inlineStr">
        <is>
          <t xml:space="preserve">Fair
Value of Financial Instruments We
measure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ProPhase
Labs, Inc. and Subsidiaries Notes
to Condensed Consolidated Financial Statements (unaudited)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of our financial assets and liabilities, such as cash, accounts receivable, accounts payable, and unsecured note payable,
approximate their fair values because of the short-term nature of these instruments. We
account for our marketable securities at fair value, with the net unrealized gains or losses of marketable debt securities reported as
a component of accumulated other comprehensive income or loss and marketable equity securities change in fair value reported on the condensed
consolidated statements of operation and comprehensive income (loss). The components of marketable securities are as follows (in thousands): Schedule of Fair Value of Financial Instruments
As of September 30, 2022
Level 1 Level 2 Level 3 Total
U.S. government obligations $ - $ 1,355 $ - $ 1,355
Corporate obligations - 2,323 - 2,323
$ - $ 3,678 $ - $ 3,678
As of December 31, 2021
Level 1 Level 2 Level 3 Total
U.S. government obligations $ - $ 667 $ - $ 667
Corporate obligations - 8,112 - 8,112
Marketable equity securities 76 - - 76
$ 76 $ 8,779 $ - $ 8,855 There
were no transfers of marketable debt securities between Levels 1, 2 or 3 for the nine months ended September 30, 2022 and 2021. </t>
        </is>
      </c>
    </row>
    <row r="19">
      <c r="A19" s="4" t="inlineStr">
        <is>
          <t>Revenue Recognition</t>
        </is>
      </c>
      <c r="B19" s="4" t="inlineStr">
        <is>
          <t xml:space="preserve">Revenue
Recognition We
recognize revenue that represents the transfer of promised goods or services to customers at an amount that reflects the consideration
that is expected to be received in exchange for those goods or services. We recognize revenue when performance obligations with our customers
have been satisfied. At contract inception, we evaluate the contract to determine if revenue should be recognized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Contract
with Customers and 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Sales from product shipments to contract manufacturing and retailer customers are recognized at
the time ownership is transferred to the customer. Revenue from diagnostic services is recognized when the results are made available
to the customer. Revenue from our personal genomics business is recognized when the genetic testing results are provided to the customer.
For subscription services associated with our genomic testing, we recognize revenue ratably over the term of the subscription. ProPhase
Labs, Inc. and Subsidiaries Notes
to Condensed Consolidated Financial Statements (unaudited) Transaction
Price For
contract manufacturing and retail customers, the transaction price is fixed based upon either (i) the terms of a combined master agreement
and each related purchase order, or (ii) if there is no master agreement, the price per individual purchase order received from each
customer. The customers are invoiced at an agreed upon contractual price for each unit ordered and delivered by the Company. Revenue
from retail customers is reduced for trade promotions, estimated sales returns and other allowances in the same period as the related
sales are recorded. No such allowance is applicable to our contract manufacturing customers. We estimate potential future product returns
and other allowances related to current period revenue. We analyze historical returns, current trends, and changes in customer and consumer
demand when evaluating the adequacy of the sales returns and other allowances. We
do not accept returns from our contract manufacturing customers. Our return policy for retail customers accommodates returns for (i)
discontinued products, (ii) store closings and (iii) products that have reached or exceeded their designated expiration date. We do not
impose a period of time during which product may be returned. All requests for product returns must be submitted to us for pre-approval.
We will not accept return requests pertaining to customer inventory “Overstocking” or “Resets”. We will accept
return requests only for products in their intended package configuration. We reserve the right to terminate shipment of product to customers
who have made unauthorized deductions contrary to our return policy or pursue other methods of reimbursement. We compensate the customer
for authorized returns by means of a credit applied to amounts owed. For
our diagnostic services business, a revenue transaction is initiated when we receive a requisition order to perform a diagnostic test.
The information provided on the requisition form is used to determine the party that will be billed for the testing performed and the
expected reimbursement. We provide diagnostic services to a range of customers. In many cases, the customer that orders our services
is not responsible for paying for these services. Depending on the billing arrangement and applicable law, the payer may be the patient
or a third party, such as a health plan, Medicare or Medicaid program and other government reimbursement programs. We bill the providers
at standard price and take into consideration negotiated discounts and anticipated reimbursement remittance adjustments based on the
payer portfolio, when revenue is recorded. We use the most expected value method to estimate the transaction price for reimbursements
that vary from the listed contract price. For
our personal genomics business, a revenue transaction is initiated by a DNA test kit sale direct to the consumer via our website or through
online retailers. The kit sales and subscriptions are billed at a standard price and take into consideration any discounts when revenue
is recorded. Recognize
Revenue When the Company Satisfies a Performance Obligation Recognition
for contract manufacturing and retail customers is satisfied at a point in time when the goods are shipped to the customer as (i) we
have transferred control of the assets to the customers upon shipping, and (ii) the customer obtains title and assumes the risks and
rewards of ownership after the goods are shipped. For
diagnostic services, recognition occurs at the point in time that the results are made available to the customer, which is when the customer
benefits from the information contained in the results and obtains control. For
genomic services, we satisfy our product performance obligation at a point in time when the genetic testing results are provided to the
customer. For subscriptions services associated with our genomic testing, we satisfy our performance obligation ratably over the subscription
period. If the customer does not return the test kit, services cannot be completed by us, potentially resulting in unexercised rights
(“breakage”) revenue, including lifetime subscription services. We estimate breakage for the portion of test kits not expected
to be returned using an analysis of historical data and consider other factors that could influence customer test kit return behavior.
When breakage revenue is recognized on a kit, we recognize breakage on any associated subscription services ratably over the term of
the subscription. The Company recognized breakage revenue from aggregate unreturned test kits and subscriptions of $ 0.3 1.0 0.1 ProPhase
Labs, Inc. and Subsidiaries Notes
to Condensed Consolidated Financial Statements (unaudited) Contract
Balances Deferred
revenues primarily consist of amounts that have been billed to or received from customers in advance of revenue recognition and prepayments
received from customers in advance of services performed for the research and development (“R&amp;D”) work. As of September
30, 2022 and December 31, 2021, we have deferred revenue of $ 3.9 2.9 3.7 2.7 12 36 The
following table disaggregates our deferred revenue by recognition period (in thousands): Schedule of Deferred Revenue
Recognition Period September 30, 2022 December 31, 2021
0-12 Months $ 2,958 $ 2,034
13-24 Months 626 530
Over 24 Months 301 375
Total $ 3,885 $ 2,939 Disaggregation
of Revenue We
disaggregate revenue from contracts with customers into four categories: diagnostic services, contract manufacturing, retail and others,
and genomic products and services. We determined that disaggregating revenue into these categories achieves the disclosure objective
to depict how the nature, amount, timing and uncertainty of revenue and cash flows are affected by economic factors. The
following table disaggregates the Company’s revenue by revenue source for the three and nine months ended September 30, 2022 and
2021 (in thousands): Schedule of Disaggregation by Revenue
For the three months ended For the nine months ended
Revenue by Customer Type September 30, 2022 September 30, 2021 September 30, 2022 September 30, 2021
Diagnostic services $ 20,542 $ 7,142 $ 91,613 $ 27,416
Contract manufacturing 2,749 1,120 5,662 4,069
Retail and others 357 1,210 1,369 2,400
Genomic products and services 552 - 2,180 -
Total revenue, net $ 24,200 $ 9,472 $ 100,824 $ 33,885 Customer
Consideration The
Company makes payments to certain diagnostic services customers for distinct services that approximate the fair value for those services.
Such services include specimen collection, the collection and delivery of insurance and patient information necessary for billing and
collection, and logistics services. Consideration associated with specimen collection services is classified in cost of revenues and
the remaining costs are classified as diagnostic expenses within operating expenses in the accompanying condensed consolidated statements
of operations and comprehensive income (loss). Sales
Tax Exclusion from the Transaction Price We
exclude from the measurement of the transaction price all taxes assessed by a governmental authority that are both imposed on and concurrent
with a specific revenue-producing transaction and collected by the Company from the customer. ProPhase
Labs, Inc. and Subsidiaries Notes
to Condensed Consolidated Financial Statements (unaudited) Shipping
and Handling Activities We
account for shipping and handling activities that we perform as activities to fulfill the promise to transfer the good. </t>
        </is>
      </c>
    </row>
    <row r="20">
      <c r="A20" s="4" t="inlineStr">
        <is>
          <t>Advertising and Incentive Promotions</t>
        </is>
      </c>
      <c r="B20" s="4" t="inlineStr">
        <is>
          <t xml:space="preserve">Advertising
and Incentive Promotions Advertising
and incentive promotion costs are expensed within the period in which they are utilized. Advertising and incentive promotion expense
is comprised of (i) media advertising, presented as part of general and administrative expense, (ii) cooperative incentive promotions
and coupon program expenses, which are accounted for as part of net revenue, and (iii) free product, which is accounted for as part of
cost of revenues. Advertising and incentive promotion expenses incurred for the three months ended September 30, 2022 and 2021 were $ 161,000 136,000 286,000 415,000 </t>
        </is>
      </c>
    </row>
    <row r="21">
      <c r="A21" s="4" t="inlineStr">
        <is>
          <t>Stock-Based Compensation</t>
        </is>
      </c>
      <c r="B21" s="4" t="inlineStr">
        <is>
          <t xml:space="preserve">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and stock grants at their closing reported market value. We recognize all stock-based payments to employees and directors, including
grants of stock options, as compensation expense in the condensed consolidated financial statements based on their grant date fair values.
The grant date fair values of stock options are determined through the use of the Black-Scholes option pricing model. The compensation
cost is recognized as an expense over the requisite service period of the award, which usually coincides with the vesting period. We
account for forfeitures as they occur. Stock
and stock options to purchase our common stock have been granted to employees pursuant to the terms of certain agreements and stock option
plans (see Note 7, Stockholders’ Equity). Stock options are exercisable during a period determined by us, but in no event later
than seven years from the date granted. </t>
        </is>
      </c>
    </row>
    <row r="22">
      <c r="A22" s="4" t="inlineStr">
        <is>
          <t>Research and Development</t>
        </is>
      </c>
      <c r="B22" s="4" t="inlineStr">
        <is>
          <t xml:space="preserve">Research
and Development R&amp;D
costs are charged to operations in the period incurred. R&amp;D costs incurred for the three months ended September 30, 2022 and 2021
were $ 110,000 208,000 174,000 416,000 </t>
        </is>
      </c>
    </row>
    <row r="23">
      <c r="A23" s="4" t="inlineStr">
        <is>
          <t>Income Taxes</t>
        </is>
      </c>
      <c r="B23" s="4" t="inlineStr">
        <is>
          <t xml:space="preserve">Income
Taxes The
Company recognizes deferred tax liabilities and assets based on the differences between the financial statement carrying amounts and
the tax bases of assets and liabilities, using enacted tax rates in effect in the years the differences are expected to reverse. The
provision for, or benefit from, income taxes includes deferred taxes resulting from the temporary differences in income for financial
and tax purposes using the liability method. Future realization of deferred income tax assets requires sufficient taxable income within
the carryback, carryforward period available under tax law. We evaluate, on a quarterly basis whether, based on all available evidence,
it is probable that the deferred income tax assets are realizable. Valuation allowances are established when it is more likely than not
that the tax benefit of the deferred tax asset will not be realized. The evaluation, as prescribed by ASC 740- 10, “Income Taxes,”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The
Company accounts for uncertainties in income taxes under the provisions of FASB ASC 740-10-05 (the “Subtopic”). The Subtopic
clarifies the accounting for uncertainty in income taxes recognized in an enterprise’s financial statements. The Subtopic prescribes
a recognition threshold and measurement attribute for the financial statement recognition and measurement of a tax position taken or
expected to be taken in a tax return. The Subtopic provides guidance on the de-recognition, classification, interest and penalties, accounting
in interim periods, disclosure and transition. ProPhase
Labs, Inc. and Subsidiaries Notes
to Condensed Consolidated Financial Statements (unaudited) </t>
        </is>
      </c>
    </row>
    <row r="24">
      <c r="A24" s="4" t="inlineStr">
        <is>
          <t>Recently Issued Accounting Standards, Adopted</t>
        </is>
      </c>
      <c r="B24" s="4" t="inlineStr">
        <is>
          <t xml:space="preserve">Recently
Issued Accounting Standards, Adopted The
Financial Accounting Standards Board (“FASB”) recently issued Accounting Standards Update (“ASU”) 2020-06, Debt
- Debt with Conversion and Other Options (Subtopic 470- 20) and Derivatives and Hedging - Contracts in Entity’s Own Equity (Subtopic
815-40): Accounting for Convertible Instruments and Contracts in an Entity’s Own Equity Earnings Per Share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Company adopted ASU 2021-04 on January 1, 2022. The adoption of ASU 2021-04
did not have a material impact on the Company’s condensed consolidated financial statements or disclosures. </t>
        </is>
      </c>
    </row>
    <row r="25">
      <c r="A25" s="4" t="inlineStr">
        <is>
          <t>Recently Issued Accounting Standards, Not Yet Adopted</t>
        </is>
      </c>
      <c r="B25" s="4" t="inlineStr">
        <is>
          <t>Recently
Issued Accounting Standards, Not Yet Adopted In
September 2016, the FASB issued ASU 2016-13, Financial Instruments - Credit Losses (Topic 326).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In February 2020, the FASB issued ASU 2020-02, Financial Instruments - Credit Losses (Topic 326), which amends
the effective date of the original pronouncement for smaller reporting companies. ASU 2016-13 and its amendments will be effective for
the Company for interim and annual periods in fiscal years beginning after December 15, 2022. We are currently assessing the impact of
the adoption of this ASU on our condensed consolidated financial statements. In
June 2022, the FASB issued ASU 2022-03, ASC Subtopic 820 “Fair Value Measurement of Equity Securities Subject to Contractual Sale
Restrictions”. The FASB is issuing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For public business entities, the amendments in this Update are effective
for fiscal years beginning after December 15, 2023, and interim periods within those fiscal years. Early adoption is permitted for both
interim and annual financial statements that have not yet been issued or made available for issuance. We are currently assessing the
impact of the adoption of this ASU on our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Components of Marketable Securities</t>
        </is>
      </c>
      <c r="B4" s="4" t="inlineStr">
        <is>
          <t xml:space="preserve">The
following is a summary of the components of our marketable debt securities and the underlying fair value input level tier hierarchy (in
thousands) (see fair value of financial instruments): Summary of Components of Marketable Securities
As of September 30, 2022
Amortized Unrealized Unrealized Fair
Cost Gains Losses Value
U.S. government obligations $ 1,448 $ - $ (93 ) $ 1,355
Corporate obligations 2,342 129 (148 ) 2,323
$ 3,790 $ 129 $ (241 ) $ 3,678
As of December 31, 2021
Amortized Unrealized Unrealized Fair
Cost Gains Losses Value
U.S. government obligations $ 650 $ 17 $ - $ 667
Corporate obligations 8,304 - (192 ) 8,112
$ 8,954 $ 17 $ (192 ) $ 8,779 </t>
        </is>
      </c>
    </row>
    <row r="5">
      <c r="A5" s="4" t="inlineStr">
        <is>
          <t>Schedule of Accounts Receivable Net</t>
        </is>
      </c>
      <c r="B5" s="4" t="inlineStr">
        <is>
          <t xml:space="preserve">Accounts
are written off as uncollectible at the time we determine that collections are unlikely. Accounts receivable, net is comprised of the
following (in thousands): Schedule of Accounts Receivable Net
September 30, 2022 December 31, 2021
Trade accounts receivable $ 38,231 $ 18,520
Unbilled accounts receivable 6,031 23,089
Accounts receivable, gross 44,262 41,609
Less allowances (6,430 ) (3,901 )
Total accounts receivable $ 37,832 $ 37,708 </t>
        </is>
      </c>
    </row>
    <row r="6">
      <c r="A6" s="4" t="inlineStr">
        <is>
          <t>Schedule of Components of Inventory</t>
        </is>
      </c>
      <c r="B6" s="4" t="inlineStr">
        <is>
          <t xml:space="preserve">At
September 30, 2022 and December 31, 2021, the components of inventory are as follows (in thousands): Schedule of Components of Inventory
September 30, 2022 December 31, 2021
Diagnostic services testing material $ 2,271 $ 2,989
Raw materials 1,904 1,514
Work in process 609 260
Finished goods 383 272
Inventory $ 5,167 $ 5,035
Inventory valuation reserve (255 ) (435 )
Inventory, net $ 4,912 $ 4,600 </t>
        </is>
      </c>
    </row>
    <row r="7">
      <c r="A7" s="4" t="inlineStr">
        <is>
          <t>Schedule of Fair Value of Financial Instruments</t>
        </is>
      </c>
      <c r="B7" s="4" t="inlineStr">
        <is>
          <t xml:space="preserve"> Schedule of Fair Value of Financial Instruments
As of September 30, 2022
Level 1 Level 2 Level 3 Total
U.S. government obligations $ - $ 1,355 $ - $ 1,355
Corporate obligations - 2,323 - 2,323
$ - $ 3,678 $ - $ 3,678
As of December 31, 2021
Level 1 Level 2 Level 3 Total
U.S. government obligations $ - $ 667 $ - $ 667
Corporate obligations - 8,112 - 8,112
Marketable equity securities 76 - - 76
$ 76 $ 8,779 $ - $ 8,855 </t>
        </is>
      </c>
    </row>
    <row r="8">
      <c r="A8" s="4" t="inlineStr">
        <is>
          <t>Schedule of Deferred Revenue</t>
        </is>
      </c>
      <c r="B8" s="4" t="inlineStr">
        <is>
          <t xml:space="preserve">The
following table disaggregates our deferred revenue by recognition period (in thousands): Schedule of Deferred Revenue
Recognition Period September 30, 2022 December 31, 2021
0-12 Months $ 2,958 $ 2,034
13-24 Months 626 530
Over 24 Months 301 375
Total $ 3,885 $ 2,939 </t>
        </is>
      </c>
    </row>
    <row r="9">
      <c r="A9" s="4" t="inlineStr">
        <is>
          <t>Schedule of Disaggregation by Revenue</t>
        </is>
      </c>
      <c r="B9" s="4" t="inlineStr">
        <is>
          <t xml:space="preserve">The
following table disaggregates the Company’s revenue by revenue source for the three and nine months ended September 30, 2022 and
2021 (in thousands): Schedule of Disaggregation by Revenue
For the three months ended For the nine months ended
Revenue by Customer Type September 30, 2022 September 30, 2021 September 30, 2022 September 30, 2021
Diagnostic services $ 20,542 $ 7,142 $ 91,613 $ 27,416
Contract manufacturing 2,749 1,120 5,662 4,069
Retail and others 357 1,210 1,369 2,400
Genomic products and services 552 - 2,180 -
Total revenue, net $ 24,200 $ 9,472 $ 100,824 $ 33,8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Acquisi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 Schedule of Assets Acquired and Liabilities Assumed
Account Amount
Short term investments $ 1,800
Accounts receivable 171
Inventory 133
Prepaid expenses and other current assets 379
Definite-lived intangible assets 10,990
Total assets acquired 13,473
Accounts payable (805 )
Accrued expenses and other current liabilities (43 )
Deferred revenue (2,391 )
Note payable (81 )
Deferred tax liability (1,925 )
Total liabilities assumed (5,245 )
Net identifiable assets acquired 8,228
Goodwill 4,446
Total consideration, net of cash acquired (1) $ 12,674
(1) Net of $ 1.6</t>
        </is>
      </c>
    </row>
    <row r="5">
      <c r="A5" s="4" t="inlineStr">
        <is>
          <t>Schedule of Intangible Assets Acquisition</t>
        </is>
      </c>
      <c r="B5" s="4" t="inlineStr">
        <is>
          <t xml:space="preserve">The
intangible assets identified in conjunction with the Nebula Acquisition are as follows (in thousands): Schedule of Intangible Assets Acquisition
Gross Estimated Useful
Trade names $ 5,550 15
Proprietary intellectual property 4,260 5
Customer relationships 1,180 1
Total $ 10,9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as of September 30, 2022 and December 31, 2021 consisted of the following (in thousands): Schedule
of Intangible Assets, Net
September 30, 2022 December 31, 2021 Estimated Useful Life (in years)
Trade names $ 5,550 $ 5,550 15
Proprietary intellectual property 4,260 4,260 5
Customer relationships 1,180 1,180 1
CLIA license 1,307 1,307 3
Total
intangible assets, gross 12,297 12,297
Less: accumulated amortization (3,408 ) (1,445 )
Total intangible assets, net $ 8,889 $ 10,852 </t>
        </is>
      </c>
    </row>
    <row r="5">
      <c r="A5" s="4" t="inlineStr">
        <is>
          <t>Schedule of Estimated Future Amortization Expense of Acquired Intangible Assets</t>
        </is>
      </c>
      <c r="B5" s="4" t="inlineStr">
        <is>
          <t xml:space="preserve"> Schedule
of Estimated Future Amortization Expense of Acquired Intangible Assets
Remaining periods in the year ended December 31, 2022 $ 414
Year ended December 31, 2023 1,585
Year ended December 31, 2024 1,222
Year ended December 31, 2025 1,222
Year ended December 31, 2026 890
Thereafter 3,556
Total
intangible assets, net $ 8,8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t>
        </is>
      </c>
      <c r="B3" s="5" t="n">
        <v>1000000</v>
      </c>
      <c r="C3" s="5" t="n">
        <v>1000000</v>
      </c>
    </row>
    <row r="4">
      <c r="A4" s="4" t="inlineStr">
        <is>
          <t>Preferred stock, par value</t>
        </is>
      </c>
      <c r="B4" s="7" t="n">
        <v>0.0005</v>
      </c>
      <c r="C4" s="7" t="n">
        <v>0.0005</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50000000</v>
      </c>
      <c r="C7" s="5" t="n">
        <v>50000000</v>
      </c>
    </row>
    <row r="8">
      <c r="A8" s="4" t="inlineStr">
        <is>
          <t>Common stock, par value</t>
        </is>
      </c>
      <c r="B8" s="7" t="n">
        <v>0.0005</v>
      </c>
      <c r="C8" s="7" t="n">
        <v>0.0005</v>
      </c>
    </row>
    <row r="9">
      <c r="A9" s="4" t="inlineStr">
        <is>
          <t>Common stock, shares outstanding</t>
        </is>
      </c>
      <c r="B9" s="5" t="n">
        <v>16026164</v>
      </c>
      <c r="C9" s="5" t="n">
        <v>15485900</v>
      </c>
    </row>
    <row r="10">
      <c r="A10" s="4" t="inlineStr">
        <is>
          <t>Treasury stock, shares</t>
        </is>
      </c>
      <c r="B10" s="5" t="n">
        <v>17711582</v>
      </c>
      <c r="C10" s="5" t="n">
        <v>168188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The
components of property, plant and equipment are as follows (in thousands): Schedule of Property, Plant and Equipment
September 30, 2022 December 31, 2021 Estimated Useful Life
Land $ 352 $ 352
Building improvements 1,729 1,729 10 39
Machinery 4,892 4,740 3 7
Lab equipment 4,403 4,330 3 7
Computer equipment 2,140 1,211 3 5
Furniture and fixtures 461 468 5
Property,
Plant and Equipment, Gross 13,977 12,830
Less: accumulated depreciation (7,914 ) (6,883 )
Total property, plant and equipment, net $ 6,063 $ 5,9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Stock Options Activity</t>
        </is>
      </c>
      <c r="B4" s="4" t="inlineStr">
        <is>
          <t xml:space="preserve">The
following table summarizes stock option activity during the nine months ended September 30, 2022, (in thousands, except per share data). Schedule of Stock Options Activity
Number Weighted Weighted Remaining Contractual Life (in years) Total Intrinsic Value ( 1
Outstanding as of January 1, 2022 5,110 $ 3.27 3.4 $ 20,820
Granted 935 9.60 6.6 -
Cashless exercised (1,233 ) 1.91 - -
Forfeited (20 ) 2.02 - -
Outstanding as of September 30, 2022 4,792 $ 4.55 3.7 $ 32,899
Options vested and exercisable 3,280 $ 3.18 2.6 $ 26,819 </t>
        </is>
      </c>
    </row>
    <row r="5">
      <c r="A5" s="4" t="inlineStr">
        <is>
          <t>Summary of Weighted Average Assumptions Used in Determining Fair Value of Warrants</t>
        </is>
      </c>
      <c r="B5" s="4" t="inlineStr">
        <is>
          <t>The
following table summarizes weighted average assumptions used in determining the fair value of the options at the date of grant during
the nine months ended September 30, 2022 and 2021: Summary of Weighted Average Assumptions Used in Determining Fair Value of Warrants
For the nine months ended
September 30,
2022 2021
Exercise price $ 9.73 $ 7.48
Expected term (years) 4.5 3.9
Expected stock price volatility 79 % 80 %
Risk-free rate of interest 2.3 % 0.7 %
Expected dividend yield (per share) 0 % 0 %</t>
        </is>
      </c>
    </row>
    <row r="6">
      <c r="A6" s="4" t="inlineStr">
        <is>
          <t>Schedule of Warrant Activity</t>
        </is>
      </c>
      <c r="B6" s="4" t="inlineStr">
        <is>
          <t xml:space="preserve">The
following table summarizes warrant activity during the nine months ended September 30, 2022 (in thousands, except per share data): Schedule
of Warrant Activity
Number of Shares Weighted Average Exercise Price Weighted Average Remaining Contractual Life
Outstanding as of January 1, 2022 855 $ 8.23 1.9
Warrants granted - - -
Outstanding as of September 30, 2022 855 $ 8.23 1.1
Warrants vested and exercisable 855 $ 8.23 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Schedule of Other Current Liabilities</t>
        </is>
      </c>
      <c r="B4" s="4" t="inlineStr">
        <is>
          <t xml:space="preserve">The
following table sets forth the components of other current liabilities at September 30, 2022 and December 31, 2021, respectively (in
thousands): Schedule of Other Current Liabilities
September, 30 2022 December 31, 2021
Accrued commissions $ 2,448 $ 1,283
Accrued payroll 59 514
Accrued expenses 328 300
Accrued returns 311 338
Accrued benefits and vacation 49 60
Total other current liabilities $ 3,195 $ 2,4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Estimated Future Minimum Obligations</t>
        </is>
      </c>
      <c r="B4" s="4" t="inlineStr">
        <is>
          <t xml:space="preserve">We
have estimated future minimum obligations for an executive’s employment agreement over the next five years as of September 30,
2022, as follows (in thousands): Schedule of Estimated Future Minimum Obligations
Employment
Contracts
Remaining periods in 2022 $ 256
2023 1,025
2024 1,025
2025 1,025
2026 1,025
Total $ 4,3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ummary of Quantitative Information About Operating Leases</t>
        </is>
      </c>
      <c r="B4" s="4" t="inlineStr">
        <is>
          <t>The
following summarizes quantitative information about our operating leases (amounts in thousands): Summary of Quantitative Information About Operating Leases
For the three months ended For the nine months ended
September 30, 2022 September 30, 2021 September 30, 2022 September 30, 2021
Operating leases
Operating lease cost $ 204 $ 204 $ 612 $ 611
Operating lease expense 204 204 612 611
Total rent expense $ 204 $ 204 $ 612 $ 611
For the nine months ended
September 30, 2022 September 30, 2021
Operating cash flows used in operating leases $ (580 ) $ (168 )
Weighted-average remaining lease term – operating leases (in years) 8.8 9.7
Weighted-average discount rate – operating leases 10.00 % 10.00 %</t>
        </is>
      </c>
    </row>
    <row r="5">
      <c r="A5" s="4" t="inlineStr">
        <is>
          <t>Schedule of Maturity of Operating Leases</t>
        </is>
      </c>
      <c r="B5" s="4" t="inlineStr">
        <is>
          <t xml:space="preserve">Maturities
of the Company’s operating leases, excluding short-term leases, are as follows (in thousands): Schedule
of Maturity of Operating Leases
Remaining periods in the year ended December 31, 2022 $ 193
Year Ended December 31, 2023 739
Year Ended December 31, 2024 747
Year Ended December 31, 2025 768
Year Ended December 31, 2026 783
Thereafter 3,876
Total 7,106
Less present value discount (2,468 )
Operating lease liabilities $ 4,6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Information</t>
        </is>
      </c>
      <c r="B4" s="4" t="inlineStr">
        <is>
          <t xml:space="preserve">The
following table is a summary of segment information for three and nine months ended September 30, 2022 and 2021 (amounts in thousands): Schedule of Segment Information
For the three months ended For the nine months ended
September 30, 2022 September 30, 2021 September 30, 2022 September 30, 2021
Net revenues
Diagnostic services $ 20,541 $ 7,142 $ 91,613 $ 27,416
Consumer products 3,659 2,330 9,211 6,469
Consolidated net revenue 24,200 9,472 100,824 33,885
Cost of revenue
Diagnostic services 8,452 4,009 33,558 11,833
Consumer products 3,775 1,486 7,895 4,682
Consolidated cost of revenue 12,227 5,495 41,453 16,515
Depreciation and amortization expense
Diagnostic services 584 401 1,755 1,138
Consumer products 435 - 1,637 6
Total Depreciation and amortization expense 1,019 401 3,392 1,144
Operating and other expenses 9,176 13,020 27,882 20,542
Income (loss) from operations, before income taxes
Diagnostic services 6,776 (1,145 ) 39,671 2,859
Consumer products (3,214 ) (958 ) (5,390 ) (453 )
Unallocated corporate (1,785 ) (1,875 ) (6,184 ) (6,722 )
Total income from operations, before income taxes 1,777 (3,978 ) 28,097 (4,316 )
Income tax expense (809 ) - (7,190 ) -
Total income (loss) from operations, after income taxes 968 (3,978 ) 20,907 (4,316 )
Net income (loss) $ 968 $ (3,978 ) $ 20,907 $ (4,316 ) ProPhase
Labs, Inc. and Subsidiaries Notes
to Condensed Consolidated Financial Statements (unaudited) The
following table is a summary of segment information as of September 30, 2022 and December 31, 2021 (amounts in thousands):
September 30, 2022 December 31, 2021
ASSETS
Diagnostic services $ 53,631 $ 51,150
Consumer products 22,373 24,139
Unallocated corporate 21,873 14,006
Total assets $ 97,877 $ 89,2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Net Loss Per Share</t>
        </is>
      </c>
      <c r="B4" s="4" t="inlineStr">
        <is>
          <t xml:space="preserve">The
following is a reconciliation of the weighted average number of common shares outstanding used in calculating basic and diluted net loss
per share (in thousands): Schedule of Basic and Diluted Net Loss Per Share
September 30, 2022 September 30, 2021 September 30, 2022 September 30, 2021
For the three months ended For the nine months ended
September 30, 2022 September 30, 2021 September 30, 2022 September 30, 2021
Net income - basic $ 968 $ (3,978 ) $ 20,907 $ (4,136 )
Interest on unsecured convertible promissory note 201 - 635 -
Net income - diluted $ 1,169 $ (3,978 ) $ 21,542 $ (4,136 )
Weighted average shares outstanding - basic 15,898 15,439 15,712 15,055
Diluted shares- Stock Options 2,453 - 1,925 -
Diluted shares- Stock Warrants 1,097 - 1,067 -
Unsecured convertible promissory note 800 - 800 -
Weighted average shares outstanding - diluted 20,248 15,439 19,504 15,055 </t>
        </is>
      </c>
    </row>
    <row r="5">
      <c r="A5" s="4" t="inlineStr">
        <is>
          <t>Schedule of Anti-dilutive Securities Excluded from the Income Per Share Computation</t>
        </is>
      </c>
      <c r="B5" s="4" t="inlineStr">
        <is>
          <t xml:space="preserve">The
following table represents the number of securities excluded from the income per share computation as a result of their anti-dilutive
effect (in thousands): Schedule of Anti-dilutive Securities Excluded from the Income Per Share Computation
For the three months ended For the nine months ended
Anti-dilutive securities September 30, 2022 September 30, September 30, September 30,
Common stock purchase warrants 455 455 455 299
Stock Options 370 730 610 730
Unsecured convertible promissory note - 1,000 - 1,000
Anti-dilutive securities 825 2,185 1,065 2,0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omponents of Marketable Securities (Details) - USD ($) $ in Thousands</t>
        </is>
      </c>
      <c r="B1" s="2" t="inlineStr">
        <is>
          <t>Sep. 30, 2022</t>
        </is>
      </c>
      <c r="C1" s="2" t="inlineStr">
        <is>
          <t>Dec. 31, 2021</t>
        </is>
      </c>
    </row>
    <row r="2">
      <c r="A2" s="3" t="inlineStr">
        <is>
          <t>Debt Securities, Held-to-Maturity, Allowance for Credit Loss [Line Items]</t>
        </is>
      </c>
      <c r="B2" s="4" t="inlineStr">
        <is>
          <t xml:space="preserve"> </t>
        </is>
      </c>
      <c r="C2" s="4" t="inlineStr">
        <is>
          <t xml:space="preserve"> </t>
        </is>
      </c>
    </row>
    <row r="3">
      <c r="A3" s="4" t="inlineStr">
        <is>
          <t>Amortized Cost</t>
        </is>
      </c>
      <c r="B3" s="6" t="n">
        <v>3790</v>
      </c>
      <c r="C3" s="6" t="n">
        <v>8954</v>
      </c>
    </row>
    <row r="4">
      <c r="A4" s="4" t="inlineStr">
        <is>
          <t>Unrealized Gains</t>
        </is>
      </c>
      <c r="B4" s="5" t="n">
        <v>129</v>
      </c>
      <c r="C4" s="5" t="n">
        <v>17</v>
      </c>
    </row>
    <row r="5">
      <c r="A5" s="4" t="inlineStr">
        <is>
          <t>Unrealized Losses</t>
        </is>
      </c>
      <c r="B5" s="5" t="n">
        <v>-241</v>
      </c>
      <c r="C5" s="5" t="n">
        <v>-192</v>
      </c>
    </row>
    <row r="6">
      <c r="A6" s="4" t="inlineStr">
        <is>
          <t>Fair Value</t>
        </is>
      </c>
      <c r="B6" s="5" t="n">
        <v>3678</v>
      </c>
      <c r="C6" s="5" t="n">
        <v>8779</v>
      </c>
    </row>
    <row r="7">
      <c r="A7" s="4" t="inlineStr">
        <is>
          <t>U.S. Government Obligation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Amortized Cost</t>
        </is>
      </c>
      <c r="B9" s="5" t="n">
        <v>1448</v>
      </c>
      <c r="C9" s="5" t="n">
        <v>650</v>
      </c>
    </row>
    <row r="10">
      <c r="A10" s="4" t="inlineStr">
        <is>
          <t>Unrealized Gains</t>
        </is>
      </c>
      <c r="B10" s="4" t="inlineStr">
        <is>
          <t xml:space="preserve"> </t>
        </is>
      </c>
      <c r="C10" s="5" t="n">
        <v>17</v>
      </c>
    </row>
    <row r="11">
      <c r="A11" s="4" t="inlineStr">
        <is>
          <t>Unrealized Losses</t>
        </is>
      </c>
      <c r="B11" s="5" t="n">
        <v>-93</v>
      </c>
      <c r="C11" s="4" t="inlineStr">
        <is>
          <t xml:space="preserve"> </t>
        </is>
      </c>
    </row>
    <row r="12">
      <c r="A12" s="4" t="inlineStr">
        <is>
          <t>Fair Value</t>
        </is>
      </c>
      <c r="B12" s="5" t="n">
        <v>1355</v>
      </c>
      <c r="C12" s="5" t="n">
        <v>667</v>
      </c>
    </row>
    <row r="13">
      <c r="A13" s="4" t="inlineStr">
        <is>
          <t>Corporate Obligations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Amortized Cost</t>
        </is>
      </c>
      <c r="B15" s="5" t="n">
        <v>2342</v>
      </c>
      <c r="C15" s="5" t="n">
        <v>8304</v>
      </c>
    </row>
    <row r="16">
      <c r="A16" s="4" t="inlineStr">
        <is>
          <t>Unrealized Gains</t>
        </is>
      </c>
      <c r="B16" s="5" t="n">
        <v>129</v>
      </c>
      <c r="C16" s="4" t="inlineStr">
        <is>
          <t xml:space="preserve"> </t>
        </is>
      </c>
    </row>
    <row r="17">
      <c r="A17" s="4" t="inlineStr">
        <is>
          <t>Unrealized Losses</t>
        </is>
      </c>
      <c r="B17" s="5" t="n">
        <v>-148</v>
      </c>
      <c r="C17" s="5" t="n">
        <v>-192</v>
      </c>
    </row>
    <row r="18">
      <c r="A18" s="4" t="inlineStr">
        <is>
          <t>Fair Value</t>
        </is>
      </c>
      <c r="B18" s="6" t="n">
        <v>2323</v>
      </c>
      <c r="C18" s="6" t="n">
        <v>81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ounts Receivable Net (Details) - USD ($) $ in Thousands</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Trade accounts receivable</t>
        </is>
      </c>
      <c r="B3" s="6" t="n">
        <v>38231</v>
      </c>
      <c r="C3" s="6" t="n">
        <v>18520</v>
      </c>
    </row>
    <row r="4">
      <c r="A4" s="4" t="inlineStr">
        <is>
          <t>Unbilled accounts receivable</t>
        </is>
      </c>
      <c r="B4" s="5" t="n">
        <v>6031</v>
      </c>
      <c r="C4" s="5" t="n">
        <v>23089</v>
      </c>
    </row>
    <row r="5">
      <c r="A5" s="4" t="inlineStr">
        <is>
          <t>Accounts receivable, gross</t>
        </is>
      </c>
      <c r="B5" s="5" t="n">
        <v>44262</v>
      </c>
      <c r="C5" s="5" t="n">
        <v>41609</v>
      </c>
    </row>
    <row r="6">
      <c r="A6" s="4" t="inlineStr">
        <is>
          <t>Less allowances</t>
        </is>
      </c>
      <c r="B6" s="5" t="n">
        <v>-6430</v>
      </c>
      <c r="C6" s="5" t="n">
        <v>-3901</v>
      </c>
    </row>
    <row r="7">
      <c r="A7" s="4" t="inlineStr">
        <is>
          <t>Total accounts receivable</t>
        </is>
      </c>
      <c r="B7" s="6" t="n">
        <v>37832</v>
      </c>
      <c r="C7" s="6" t="n">
        <v>377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Components of Inventory (Details) - USD ($) $ in Thousands</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Diagnostic services testing material</t>
        </is>
      </c>
      <c r="B3" s="6" t="n">
        <v>2271</v>
      </c>
      <c r="C3" s="6" t="n">
        <v>2989</v>
      </c>
    </row>
    <row r="4">
      <c r="A4" s="4" t="inlineStr">
        <is>
          <t>Raw materials</t>
        </is>
      </c>
      <c r="B4" s="5" t="n">
        <v>1904</v>
      </c>
      <c r="C4" s="5" t="n">
        <v>1514</v>
      </c>
    </row>
    <row r="5">
      <c r="A5" s="4" t="inlineStr">
        <is>
          <t>Work in process</t>
        </is>
      </c>
      <c r="B5" s="5" t="n">
        <v>609</v>
      </c>
      <c r="C5" s="5" t="n">
        <v>260</v>
      </c>
    </row>
    <row r="6">
      <c r="A6" s="4" t="inlineStr">
        <is>
          <t>Finished goods</t>
        </is>
      </c>
      <c r="B6" s="5" t="n">
        <v>383</v>
      </c>
      <c r="C6" s="5" t="n">
        <v>272</v>
      </c>
    </row>
    <row r="7">
      <c r="A7" s="4" t="inlineStr">
        <is>
          <t>Inventory</t>
        </is>
      </c>
      <c r="B7" s="5" t="n">
        <v>5167</v>
      </c>
      <c r="C7" s="5" t="n">
        <v>5035</v>
      </c>
    </row>
    <row r="8">
      <c r="A8" s="4" t="inlineStr">
        <is>
          <t>Inventory valuation reserve</t>
        </is>
      </c>
      <c r="B8" s="5" t="n">
        <v>-255</v>
      </c>
      <c r="C8" s="5" t="n">
        <v>-435</v>
      </c>
    </row>
    <row r="9">
      <c r="A9" s="4" t="inlineStr">
        <is>
          <t>Inventory, net</t>
        </is>
      </c>
      <c r="B9" s="6" t="n">
        <v>4912</v>
      </c>
      <c r="C9" s="6" t="n">
        <v>4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24200000</v>
      </c>
      <c r="C4" s="6" t="n">
        <v>9472000</v>
      </c>
      <c r="D4" s="6" t="n">
        <v>100824000</v>
      </c>
      <c r="E4" s="6" t="n">
        <v>33885000</v>
      </c>
    </row>
    <row r="5">
      <c r="A5" s="4" t="inlineStr">
        <is>
          <t>Cost of revenues</t>
        </is>
      </c>
      <c r="B5" s="5" t="n">
        <v>12227000</v>
      </c>
      <c r="C5" s="5" t="n">
        <v>5495000</v>
      </c>
      <c r="D5" s="5" t="n">
        <v>41453000</v>
      </c>
      <c r="E5" s="5" t="n">
        <v>16515000</v>
      </c>
    </row>
    <row r="6">
      <c r="A6" s="4" t="inlineStr">
        <is>
          <t>Gross profit</t>
        </is>
      </c>
      <c r="B6" s="5" t="n">
        <v>11973000</v>
      </c>
      <c r="C6" s="5" t="n">
        <v>3977000</v>
      </c>
      <c r="D6" s="5" t="n">
        <v>59371000</v>
      </c>
      <c r="E6" s="5" t="n">
        <v>17370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iagnostic expenses</t>
        </is>
      </c>
      <c r="B8" s="5" t="n">
        <v>2398000</v>
      </c>
      <c r="C8" s="5" t="n">
        <v>1478000</v>
      </c>
      <c r="D8" s="5" t="n">
        <v>8869000</v>
      </c>
      <c r="E8" s="5" t="n">
        <v>6117000</v>
      </c>
    </row>
    <row r="9">
      <c r="A9" s="4" t="inlineStr">
        <is>
          <t>General and administration</t>
        </is>
      </c>
      <c r="B9" s="5" t="n">
        <v>7512000</v>
      </c>
      <c r="C9" s="5" t="n">
        <v>5938000</v>
      </c>
      <c r="D9" s="5" t="n">
        <v>21643000</v>
      </c>
      <c r="E9" s="5" t="n">
        <v>14713000</v>
      </c>
    </row>
    <row r="10">
      <c r="A10" s="4" t="inlineStr">
        <is>
          <t>Research and development</t>
        </is>
      </c>
      <c r="B10" s="5" t="n">
        <v>110000</v>
      </c>
      <c r="C10" s="5" t="n">
        <v>208000</v>
      </c>
      <c r="D10" s="5" t="n">
        <v>174000</v>
      </c>
      <c r="E10" s="5" t="n">
        <v>416000</v>
      </c>
    </row>
    <row r="11">
      <c r="A11" s="4" t="inlineStr">
        <is>
          <t>Total operating expenses</t>
        </is>
      </c>
      <c r="B11" s="5" t="n">
        <v>10020000</v>
      </c>
      <c r="C11" s="5" t="n">
        <v>7624000</v>
      </c>
      <c r="D11" s="5" t="n">
        <v>30686000</v>
      </c>
      <c r="E11" s="5" t="n">
        <v>21246000</v>
      </c>
    </row>
    <row r="12">
      <c r="A12" s="4" t="inlineStr">
        <is>
          <t>Income (loss) from operations</t>
        </is>
      </c>
      <c r="B12" s="5" t="n">
        <v>1953000</v>
      </c>
      <c r="C12" s="5" t="n">
        <v>-3647000</v>
      </c>
      <c r="D12" s="5" t="n">
        <v>28685000</v>
      </c>
      <c r="E12" s="5" t="n">
        <v>-3876000</v>
      </c>
    </row>
    <row r="13">
      <c r="A13" s="4" t="inlineStr">
        <is>
          <t>Interest income, net</t>
        </is>
      </c>
      <c r="B13" s="5" t="n">
        <v>25000</v>
      </c>
      <c r="C13" s="5" t="n">
        <v>230000</v>
      </c>
      <c r="D13" s="5" t="n">
        <v>123000</v>
      </c>
      <c r="E13" s="5" t="n">
        <v>531000</v>
      </c>
    </row>
    <row r="14">
      <c r="A14" s="4" t="inlineStr">
        <is>
          <t>Interest expense</t>
        </is>
      </c>
      <c r="B14" s="5" t="n">
        <v>-201000</v>
      </c>
      <c r="C14" s="5" t="n">
        <v>-296000</v>
      </c>
      <c r="D14" s="5" t="n">
        <v>-635000</v>
      </c>
      <c r="E14" s="5" t="n">
        <v>-870000</v>
      </c>
    </row>
    <row r="15">
      <c r="A15" s="4" t="inlineStr">
        <is>
          <t>Change in fair value of investment securities</t>
        </is>
      </c>
      <c r="B15" s="4" t="inlineStr">
        <is>
          <t xml:space="preserve"> </t>
        </is>
      </c>
      <c r="C15" s="5" t="n">
        <v>-265000</v>
      </c>
      <c r="D15" s="5" t="n">
        <v>-76000</v>
      </c>
      <c r="E15" s="5" t="n">
        <v>-101000</v>
      </c>
    </row>
    <row r="16">
      <c r="A16" s="4" t="inlineStr">
        <is>
          <t>Income (loss) from operations before income taxes</t>
        </is>
      </c>
      <c r="B16" s="5" t="n">
        <v>1777000</v>
      </c>
      <c r="C16" s="5" t="n">
        <v>-3978000</v>
      </c>
      <c r="D16" s="5" t="n">
        <v>28097000</v>
      </c>
      <c r="E16" s="5" t="n">
        <v>-4316000</v>
      </c>
    </row>
    <row r="17">
      <c r="A17" s="4" t="inlineStr">
        <is>
          <t>Income tax expense</t>
        </is>
      </c>
      <c r="B17" s="5" t="n">
        <v>-809000</v>
      </c>
      <c r="C17" s="4" t="inlineStr">
        <is>
          <t xml:space="preserve"> </t>
        </is>
      </c>
      <c r="D17" s="5" t="n">
        <v>-7190000</v>
      </c>
      <c r="E17" s="4" t="inlineStr">
        <is>
          <t xml:space="preserve"> </t>
        </is>
      </c>
    </row>
    <row r="18">
      <c r="A18" s="4" t="inlineStr">
        <is>
          <t>Income (loss) from operations after income taxes</t>
        </is>
      </c>
      <c r="B18" s="5" t="n">
        <v>968000</v>
      </c>
      <c r="C18" s="5" t="n">
        <v>-3978000</v>
      </c>
      <c r="D18" s="5" t="n">
        <v>20907000</v>
      </c>
      <c r="E18" s="5" t="n">
        <v>-4316000</v>
      </c>
    </row>
    <row r="19">
      <c r="A19" s="4" t="inlineStr">
        <is>
          <t>Net income (loss)</t>
        </is>
      </c>
      <c r="B19" s="5" t="n">
        <v>968000</v>
      </c>
      <c r="C19" s="5" t="n">
        <v>-3978000</v>
      </c>
      <c r="D19" s="5" t="n">
        <v>20907000</v>
      </c>
      <c r="E19" s="5" t="n">
        <v>-4316000</v>
      </c>
    </row>
    <row r="20">
      <c r="A20" s="3" t="inlineStr">
        <is>
          <t>Other comprehensive loss:</t>
        </is>
      </c>
      <c r="B20" s="4" t="inlineStr">
        <is>
          <t xml:space="preserve"> </t>
        </is>
      </c>
      <c r="C20" s="4" t="inlineStr">
        <is>
          <t xml:space="preserve"> </t>
        </is>
      </c>
      <c r="D20" s="4" t="inlineStr">
        <is>
          <t xml:space="preserve"> </t>
        </is>
      </c>
      <c r="E20" s="4" t="inlineStr">
        <is>
          <t xml:space="preserve"> </t>
        </is>
      </c>
    </row>
    <row r="21">
      <c r="A21" s="4" t="inlineStr">
        <is>
          <t>Unrealized loss on marketable debt securities</t>
        </is>
      </c>
      <c r="B21" s="5" t="n">
        <v>-51000</v>
      </c>
      <c r="C21" s="5" t="n">
        <v>-33000</v>
      </c>
      <c r="D21" s="5" t="n">
        <v>-112000</v>
      </c>
      <c r="E21" s="5" t="n">
        <v>-111000</v>
      </c>
    </row>
    <row r="22">
      <c r="A22" s="4" t="inlineStr">
        <is>
          <t>Total comprehensive income</t>
        </is>
      </c>
      <c r="B22" s="6" t="n">
        <v>917000</v>
      </c>
      <c r="C22" s="6" t="n">
        <v>-4011000</v>
      </c>
      <c r="D22" s="6" t="n">
        <v>20795000</v>
      </c>
      <c r="E22" s="6" t="n">
        <v>-4427000</v>
      </c>
    </row>
    <row r="23">
      <c r="A23" s="3" t="inlineStr">
        <is>
          <t>Earnings (loss) per share:</t>
        </is>
      </c>
      <c r="B23" s="4" t="inlineStr">
        <is>
          <t xml:space="preserve"> </t>
        </is>
      </c>
      <c r="C23" s="4" t="inlineStr">
        <is>
          <t xml:space="preserve"> </t>
        </is>
      </c>
      <c r="D23" s="4" t="inlineStr">
        <is>
          <t xml:space="preserve"> </t>
        </is>
      </c>
      <c r="E23" s="4" t="inlineStr">
        <is>
          <t xml:space="preserve"> </t>
        </is>
      </c>
    </row>
    <row r="24">
      <c r="A24" s="4" t="inlineStr">
        <is>
          <t>Basic</t>
        </is>
      </c>
      <c r="B24" s="8" t="n">
        <v>0.06</v>
      </c>
      <c r="C24" s="8" t="n">
        <v>-0.26</v>
      </c>
      <c r="D24" s="8" t="n">
        <v>1.33</v>
      </c>
      <c r="E24" s="8" t="n">
        <v>-0.29</v>
      </c>
    </row>
    <row r="25">
      <c r="A25" s="4" t="inlineStr">
        <is>
          <t>Diluted</t>
        </is>
      </c>
      <c r="B25" s="8" t="n">
        <v>0.06</v>
      </c>
      <c r="C25" s="8" t="n">
        <v>-0.26</v>
      </c>
      <c r="D25" s="8" t="n">
        <v>1.1</v>
      </c>
      <c r="E25" s="8" t="n">
        <v>-0.29</v>
      </c>
    </row>
    <row r="26">
      <c r="A26" s="3" t="inlineStr">
        <is>
          <t>Weighted average common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15898</v>
      </c>
      <c r="C27" s="5" t="n">
        <v>15439</v>
      </c>
      <c r="D27" s="5" t="n">
        <v>15712</v>
      </c>
      <c r="E27" s="5" t="n">
        <v>15055</v>
      </c>
    </row>
    <row r="28">
      <c r="A28" s="4" t="inlineStr">
        <is>
          <t>Diluted</t>
        </is>
      </c>
      <c r="B28" s="5" t="n">
        <v>20248</v>
      </c>
      <c r="C28" s="5" t="n">
        <v>15439</v>
      </c>
      <c r="D28" s="5" t="n">
        <v>19504</v>
      </c>
      <c r="E28" s="5" t="n">
        <v>150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Instruments (Details) - USD ($) $ in Thousands</t>
        </is>
      </c>
      <c r="B1" s="2" t="inlineStr">
        <is>
          <t>Sep. 30, 2022</t>
        </is>
      </c>
      <c r="C1" s="2" t="inlineStr">
        <is>
          <t>Dec. 31, 2021</t>
        </is>
      </c>
    </row>
    <row r="2">
      <c r="A2" s="3" t="inlineStr">
        <is>
          <t>Defined Benefit Plan Disclosure [Line Items]</t>
        </is>
      </c>
      <c r="B2" s="4" t="inlineStr">
        <is>
          <t xml:space="preserve"> </t>
        </is>
      </c>
      <c r="C2" s="4" t="inlineStr">
        <is>
          <t xml:space="preserve"> </t>
        </is>
      </c>
    </row>
    <row r="3">
      <c r="A3" s="4" t="inlineStr">
        <is>
          <t>Fair value of marketable debt securities</t>
        </is>
      </c>
      <c r="B3" s="6" t="n">
        <v>3678</v>
      </c>
      <c r="C3" s="6" t="n">
        <v>8855</v>
      </c>
    </row>
    <row r="4">
      <c r="A4" s="4" t="inlineStr">
        <is>
          <t>U.S. Government Obligation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marketable debt securities</t>
        </is>
      </c>
      <c r="B6" s="5" t="n">
        <v>1355</v>
      </c>
      <c r="C6" s="5" t="n">
        <v>667</v>
      </c>
    </row>
    <row r="7">
      <c r="A7" s="4" t="inlineStr">
        <is>
          <t>Corporate Obligation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marketable debt securities</t>
        </is>
      </c>
      <c r="B9" s="5" t="n">
        <v>2323</v>
      </c>
      <c r="C9" s="5" t="n">
        <v>8112</v>
      </c>
    </row>
    <row r="10">
      <c r="A10" s="4" t="inlineStr">
        <is>
          <t>Marketable Equity Securitie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marketable debt securities</t>
        </is>
      </c>
      <c r="B12" s="4" t="inlineStr">
        <is>
          <t xml:space="preserve"> </t>
        </is>
      </c>
      <c r="C12" s="5" t="n">
        <v>76</v>
      </c>
    </row>
    <row r="13">
      <c r="A13" s="4" t="inlineStr">
        <is>
          <t>Fair Value, Inputs, Level 1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marketable debt securities</t>
        </is>
      </c>
      <c r="B15" s="4" t="inlineStr">
        <is>
          <t xml:space="preserve"> </t>
        </is>
      </c>
      <c r="C15" s="5" t="n">
        <v>76</v>
      </c>
    </row>
    <row r="16">
      <c r="A16" s="4" t="inlineStr">
        <is>
          <t>Fair Value, Inputs, Level 1 [Member] | U.S. Government Obligations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marketable debt securities</t>
        </is>
      </c>
      <c r="B18" s="4" t="inlineStr">
        <is>
          <t xml:space="preserve"> </t>
        </is>
      </c>
      <c r="C18" s="4" t="inlineStr">
        <is>
          <t xml:space="preserve"> </t>
        </is>
      </c>
    </row>
    <row r="19">
      <c r="A19" s="4" t="inlineStr">
        <is>
          <t>Fair Value, Inputs, Level 1 [Member] | Corporate Obligations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marketable debt securities</t>
        </is>
      </c>
      <c r="B21" s="4" t="inlineStr">
        <is>
          <t xml:space="preserve"> </t>
        </is>
      </c>
      <c r="C21" s="4" t="inlineStr">
        <is>
          <t xml:space="preserve"> </t>
        </is>
      </c>
    </row>
    <row r="22">
      <c r="A22" s="4" t="inlineStr">
        <is>
          <t>Fair Value, Inputs, Level 1 [Member] | Marketable Equity Securities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marketable debt securities</t>
        </is>
      </c>
      <c r="B24" s="4" t="inlineStr">
        <is>
          <t xml:space="preserve"> </t>
        </is>
      </c>
      <c r="C24" s="5" t="n">
        <v>76</v>
      </c>
    </row>
    <row r="25">
      <c r="A25" s="4" t="inlineStr">
        <is>
          <t>Fair Value, Inputs, Level 2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marketable debt securities</t>
        </is>
      </c>
      <c r="B27" s="5" t="n">
        <v>3678</v>
      </c>
      <c r="C27" s="5" t="n">
        <v>8779</v>
      </c>
    </row>
    <row r="28">
      <c r="A28" s="4" t="inlineStr">
        <is>
          <t>Fair Value, Inputs, Level 2 [Member] | U.S. Government Obligations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marketable debt securities</t>
        </is>
      </c>
      <c r="B30" s="5" t="n">
        <v>1355</v>
      </c>
      <c r="C30" s="5" t="n">
        <v>667</v>
      </c>
    </row>
    <row r="31">
      <c r="A31" s="4" t="inlineStr">
        <is>
          <t>Fair Value, Inputs, Level 2 [Member] | Corporate Obligations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marketable debt securities</t>
        </is>
      </c>
      <c r="B33" s="5" t="n">
        <v>2323</v>
      </c>
      <c r="C33" s="5" t="n">
        <v>8112</v>
      </c>
    </row>
    <row r="34">
      <c r="A34" s="4" t="inlineStr">
        <is>
          <t>Fair Value, Inputs, Level 2 [Member] | Marketable Equity Securities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marketable debt securities</t>
        </is>
      </c>
      <c r="B36" s="4" t="inlineStr">
        <is>
          <t xml:space="preserve"> </t>
        </is>
      </c>
      <c r="C36" s="4" t="inlineStr">
        <is>
          <t xml:space="preserve"> </t>
        </is>
      </c>
    </row>
    <row r="37">
      <c r="A37" s="4" t="inlineStr">
        <is>
          <t>Fair Value, Inputs, Level 3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marketable debt securities</t>
        </is>
      </c>
      <c r="B39" s="4" t="inlineStr">
        <is>
          <t xml:space="preserve"> </t>
        </is>
      </c>
      <c r="C39" s="4" t="inlineStr">
        <is>
          <t xml:space="preserve"> </t>
        </is>
      </c>
    </row>
    <row r="40">
      <c r="A40" s="4" t="inlineStr">
        <is>
          <t>Fair Value, Inputs, Level 3 [Member] | U.S. Government Obligations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marketable debt securities</t>
        </is>
      </c>
      <c r="B42" s="4" t="inlineStr">
        <is>
          <t xml:space="preserve"> </t>
        </is>
      </c>
      <c r="C42" s="4" t="inlineStr">
        <is>
          <t xml:space="preserve"> </t>
        </is>
      </c>
    </row>
    <row r="43">
      <c r="A43" s="4" t="inlineStr">
        <is>
          <t>Fair Value, Inputs, Level 3 [Member] | Corporate Obligations [Memb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marketable debt securities</t>
        </is>
      </c>
      <c r="B45" s="4" t="inlineStr">
        <is>
          <t xml:space="preserve"> </t>
        </is>
      </c>
      <c r="C45" s="4" t="inlineStr">
        <is>
          <t xml:space="preserve"> </t>
        </is>
      </c>
    </row>
    <row r="46">
      <c r="A46" s="4" t="inlineStr">
        <is>
          <t>Fair Value, Inputs, Level 3 [Member] | Marketable Equity Securities [Member]</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marketable debt securities</t>
        </is>
      </c>
      <c r="B48" s="4" t="inlineStr">
        <is>
          <t xml:space="preserve"> </t>
        </is>
      </c>
      <c r="C4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Deferred Revenue (Details) - USD ($) $ in Thousands</t>
        </is>
      </c>
      <c r="B1" s="2" t="inlineStr">
        <is>
          <t>Sep. 30, 2022</t>
        </is>
      </c>
      <c r="C1" s="2" t="inlineStr">
        <is>
          <t>Dec. 31, 2021</t>
        </is>
      </c>
    </row>
    <row r="2">
      <c r="A2" s="4" t="inlineStr">
        <is>
          <t>Contract with customer liability</t>
        </is>
      </c>
      <c r="B2" s="6" t="n">
        <v>3885</v>
      </c>
      <c r="C2" s="6" t="n">
        <v>2939</v>
      </c>
    </row>
    <row r="3">
      <c r="A3" s="4" t="inlineStr">
        <is>
          <t>0-12 Months [Member]</t>
        </is>
      </c>
      <c r="B3" s="4" t="inlineStr">
        <is>
          <t xml:space="preserve"> </t>
        </is>
      </c>
      <c r="C3" s="4" t="inlineStr">
        <is>
          <t xml:space="preserve"> </t>
        </is>
      </c>
    </row>
    <row r="4">
      <c r="A4" s="4" t="inlineStr">
        <is>
          <t>Contract with customer liability</t>
        </is>
      </c>
      <c r="B4" s="5" t="n">
        <v>2958</v>
      </c>
      <c r="C4" s="5" t="n">
        <v>2034</v>
      </c>
    </row>
    <row r="5">
      <c r="A5" s="4" t="inlineStr">
        <is>
          <t>13-24 Months [Member]</t>
        </is>
      </c>
      <c r="B5" s="4" t="inlineStr">
        <is>
          <t xml:space="preserve"> </t>
        </is>
      </c>
      <c r="C5" s="4" t="inlineStr">
        <is>
          <t xml:space="preserve"> </t>
        </is>
      </c>
    </row>
    <row r="6">
      <c r="A6" s="4" t="inlineStr">
        <is>
          <t>Contract with customer liability</t>
        </is>
      </c>
      <c r="B6" s="5" t="n">
        <v>626</v>
      </c>
      <c r="C6" s="5" t="n">
        <v>530</v>
      </c>
    </row>
    <row r="7">
      <c r="A7" s="4" t="inlineStr">
        <is>
          <t>Over 24 Months [Member]</t>
        </is>
      </c>
      <c r="B7" s="4" t="inlineStr">
        <is>
          <t xml:space="preserve"> </t>
        </is>
      </c>
      <c r="C7" s="4" t="inlineStr">
        <is>
          <t xml:space="preserve"> </t>
        </is>
      </c>
    </row>
    <row r="8">
      <c r="A8" s="4" t="inlineStr">
        <is>
          <t>Contract with customer liability</t>
        </is>
      </c>
      <c r="B8" s="6" t="n">
        <v>301</v>
      </c>
      <c r="C8" s="6" t="n">
        <v>3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by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 net</t>
        </is>
      </c>
      <c r="B4" s="6" t="n">
        <v>24200</v>
      </c>
      <c r="C4" s="6" t="n">
        <v>9472</v>
      </c>
      <c r="D4" s="6" t="n">
        <v>100824</v>
      </c>
      <c r="E4" s="6" t="n">
        <v>33885</v>
      </c>
    </row>
    <row r="5">
      <c r="A5" s="4" t="inlineStr">
        <is>
          <t>Diagnostic Service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 net</t>
        </is>
      </c>
      <c r="B7" s="5" t="n">
        <v>20542</v>
      </c>
      <c r="C7" s="5" t="n">
        <v>7142</v>
      </c>
      <c r="D7" s="5" t="n">
        <v>91613</v>
      </c>
      <c r="E7" s="5" t="n">
        <v>27416</v>
      </c>
    </row>
    <row r="8">
      <c r="A8" s="4" t="inlineStr">
        <is>
          <t>Contract Manufacturing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revenue, net</t>
        </is>
      </c>
      <c r="B10" s="5" t="n">
        <v>2749</v>
      </c>
      <c r="C10" s="5" t="n">
        <v>1120</v>
      </c>
      <c r="D10" s="5" t="n">
        <v>5662</v>
      </c>
      <c r="E10" s="5" t="n">
        <v>4069</v>
      </c>
    </row>
    <row r="11">
      <c r="A11" s="4" t="inlineStr">
        <is>
          <t>Retail and Other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 net</t>
        </is>
      </c>
      <c r="B13" s="5" t="n">
        <v>357</v>
      </c>
      <c r="C13" s="5" t="n">
        <v>1210</v>
      </c>
      <c r="D13" s="5" t="n">
        <v>1369</v>
      </c>
      <c r="E13" s="5" t="n">
        <v>2400</v>
      </c>
    </row>
    <row r="14">
      <c r="A14" s="4" t="inlineStr">
        <is>
          <t>Genomic Products and Services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 net</t>
        </is>
      </c>
      <c r="B16" s="6" t="n">
        <v>552</v>
      </c>
      <c r="C16" s="4" t="inlineStr">
        <is>
          <t xml:space="preserve"> </t>
        </is>
      </c>
      <c r="D16" s="6" t="n">
        <v>2180</v>
      </c>
      <c r="E1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Jun. 25,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ash provided by used in operating activities</t>
        </is>
      </c>
      <c r="B4" s="4" t="inlineStr">
        <is>
          <t xml:space="preserve"> </t>
        </is>
      </c>
      <c r="C4" s="4" t="inlineStr">
        <is>
          <t xml:space="preserve"> </t>
        </is>
      </c>
      <c r="D4" s="6" t="n">
        <v>27740000</v>
      </c>
      <c r="E4" s="6" t="n">
        <v>-8972000</v>
      </c>
      <c r="F4" s="4" t="inlineStr">
        <is>
          <t xml:space="preserve"> </t>
        </is>
      </c>
      <c r="G4" s="4" t="inlineStr">
        <is>
          <t xml:space="preserve"> </t>
        </is>
      </c>
    </row>
    <row r="5">
      <c r="A5" s="4" t="inlineStr">
        <is>
          <t>Cash equivalents at carrying value</t>
        </is>
      </c>
      <c r="B5" s="6" t="n">
        <v>26500000</v>
      </c>
      <c r="C5" s="4" t="inlineStr">
        <is>
          <t xml:space="preserve"> </t>
        </is>
      </c>
      <c r="D5" s="5" t="n">
        <v>26500000</v>
      </c>
      <c r="E5" s="4" t="inlineStr">
        <is>
          <t xml:space="preserve"> </t>
        </is>
      </c>
      <c r="F5" s="4" t="inlineStr">
        <is>
          <t xml:space="preserve"> </t>
        </is>
      </c>
      <c r="G5" s="4" t="inlineStr">
        <is>
          <t xml:space="preserve"> </t>
        </is>
      </c>
    </row>
    <row r="6">
      <c r="A6" s="4" t="inlineStr">
        <is>
          <t>Restricted cash</t>
        </is>
      </c>
      <c r="B6" s="4" t="inlineStr">
        <is>
          <t xml:space="preserve"> </t>
        </is>
      </c>
      <c r="C6" s="4" t="inlineStr">
        <is>
          <t xml:space="preserve"> </t>
        </is>
      </c>
      <c r="D6" s="4" t="inlineStr">
        <is>
          <t xml:space="preserve"> </t>
        </is>
      </c>
      <c r="E6" s="4" t="inlineStr">
        <is>
          <t xml:space="preserve"> </t>
        </is>
      </c>
      <c r="F6" s="6" t="n">
        <v>250000</v>
      </c>
      <c r="G6" s="4" t="inlineStr">
        <is>
          <t xml:space="preserve"> </t>
        </is>
      </c>
    </row>
    <row r="7">
      <c r="A7" s="4" t="inlineStr">
        <is>
          <t>Fair value of investment securities</t>
        </is>
      </c>
      <c r="B7" s="5" t="n">
        <v>51000</v>
      </c>
      <c r="C7" s="6" t="n">
        <v>33000</v>
      </c>
      <c r="D7" s="6" t="n">
        <v>112000</v>
      </c>
      <c r="E7" s="5" t="n">
        <v>111000</v>
      </c>
      <c r="F7" s="4" t="inlineStr">
        <is>
          <t xml:space="preserve"> </t>
        </is>
      </c>
      <c r="G7" s="4" t="inlineStr">
        <is>
          <t xml:space="preserve"> </t>
        </is>
      </c>
    </row>
    <row r="8">
      <c r="A8" s="4" t="inlineStr">
        <is>
          <t>Description of property plant and equipment useful lives</t>
        </is>
      </c>
      <c r="B8" s="4" t="inlineStr">
        <is>
          <t xml:space="preserve"> </t>
        </is>
      </c>
      <c r="C8" s="4" t="inlineStr">
        <is>
          <t xml:space="preserve"> </t>
        </is>
      </c>
      <c r="D8" s="4" t="inlineStr">
        <is>
          <t>ranges of estimated asset lives: building and improvements - ten to
thirty-nine years; machinery and equipment including lab equipment - three to seven years; computer equipment and software - three to
five years; and furniture and fixtures - five years</t>
        </is>
      </c>
      <c r="E8" s="4" t="inlineStr">
        <is>
          <t xml:space="preserve"> </t>
        </is>
      </c>
      <c r="F8" s="4" t="inlineStr">
        <is>
          <t xml:space="preserve"> </t>
        </is>
      </c>
      <c r="G8" s="4" t="inlineStr">
        <is>
          <t xml:space="preserve"> </t>
        </is>
      </c>
    </row>
    <row r="9">
      <c r="A9" s="4" t="inlineStr">
        <is>
          <t>Cash and cash equivalents</t>
        </is>
      </c>
      <c r="B9" s="5" t="n">
        <v>22799000</v>
      </c>
      <c r="C9" s="4" t="inlineStr">
        <is>
          <t xml:space="preserve"> </t>
        </is>
      </c>
      <c r="D9" s="6" t="n">
        <v>22799000</v>
      </c>
      <c r="E9" s="4" t="inlineStr">
        <is>
          <t xml:space="preserve"> </t>
        </is>
      </c>
      <c r="F9" s="5" t="n">
        <v>8408000</v>
      </c>
      <c r="G9" s="4" t="inlineStr">
        <is>
          <t xml:space="preserve"> </t>
        </is>
      </c>
    </row>
    <row r="10">
      <c r="A10" s="4" t="inlineStr">
        <is>
          <t>Federal depository insurance</t>
        </is>
      </c>
      <c r="B10" s="5" t="n">
        <v>1000000</v>
      </c>
      <c r="C10" s="4" t="inlineStr">
        <is>
          <t xml:space="preserve"> </t>
        </is>
      </c>
      <c r="D10" s="5" t="n">
        <v>1000000</v>
      </c>
      <c r="E10" s="4" t="inlineStr">
        <is>
          <t xml:space="preserve"> </t>
        </is>
      </c>
      <c r="F10" s="4" t="inlineStr">
        <is>
          <t xml:space="preserve"> </t>
        </is>
      </c>
      <c r="G10" s="4" t="inlineStr">
        <is>
          <t xml:space="preserve"> </t>
        </is>
      </c>
    </row>
    <row r="11">
      <c r="A11" s="4" t="inlineStr">
        <is>
          <t>Uninsured</t>
        </is>
      </c>
      <c r="B11" s="5" t="n">
        <v>21800000</v>
      </c>
      <c r="C11" s="4" t="inlineStr">
        <is>
          <t xml:space="preserve"> </t>
        </is>
      </c>
      <c r="D11" s="5" t="n">
        <v>21800000</v>
      </c>
      <c r="E11" s="4" t="inlineStr">
        <is>
          <t xml:space="preserve"> </t>
        </is>
      </c>
      <c r="F11" s="4" t="inlineStr">
        <is>
          <t xml:space="preserve"> </t>
        </is>
      </c>
      <c r="G11" s="4" t="inlineStr">
        <is>
          <t xml:space="preserve"> </t>
        </is>
      </c>
    </row>
    <row r="12">
      <c r="A12" s="4" t="inlineStr">
        <is>
          <t>Breakage revenue</t>
        </is>
      </c>
      <c r="B12" s="5" t="n">
        <v>300000</v>
      </c>
      <c r="C12" s="4" t="inlineStr">
        <is>
          <t xml:space="preserve"> </t>
        </is>
      </c>
      <c r="D12" s="5" t="n">
        <v>1000000</v>
      </c>
      <c r="E12" s="4" t="inlineStr">
        <is>
          <t xml:space="preserve"> </t>
        </is>
      </c>
      <c r="F12" s="4" t="inlineStr">
        <is>
          <t xml:space="preserve"> </t>
        </is>
      </c>
      <c r="G12" s="4" t="inlineStr">
        <is>
          <t xml:space="preserve"> </t>
        </is>
      </c>
    </row>
    <row r="13">
      <c r="A13" s="4" t="inlineStr">
        <is>
          <t>Contract with customer liability</t>
        </is>
      </c>
      <c r="B13" s="5" t="n">
        <v>3885000</v>
      </c>
      <c r="C13" s="4" t="inlineStr">
        <is>
          <t xml:space="preserve"> </t>
        </is>
      </c>
      <c r="D13" s="5" t="n">
        <v>3885000</v>
      </c>
      <c r="E13" s="4" t="inlineStr">
        <is>
          <t xml:space="preserve"> </t>
        </is>
      </c>
      <c r="F13" s="5" t="n">
        <v>2939000</v>
      </c>
      <c r="G13" s="4" t="inlineStr">
        <is>
          <t xml:space="preserve"> </t>
        </is>
      </c>
    </row>
    <row r="14">
      <c r="A14" s="4" t="inlineStr">
        <is>
          <t>Deferred revenue</t>
        </is>
      </c>
      <c r="B14" s="5" t="n">
        <v>3700000</v>
      </c>
      <c r="C14" s="4" t="inlineStr">
        <is>
          <t xml:space="preserve"> </t>
        </is>
      </c>
      <c r="D14" s="5" t="n">
        <v>3700000</v>
      </c>
      <c r="E14" s="4" t="inlineStr">
        <is>
          <t xml:space="preserve"> </t>
        </is>
      </c>
      <c r="F14" s="5" t="n">
        <v>2700000</v>
      </c>
      <c r="G14" s="4" t="inlineStr">
        <is>
          <t xml:space="preserve"> </t>
        </is>
      </c>
    </row>
    <row r="15">
      <c r="A15" s="4" t="inlineStr">
        <is>
          <t>R&amp;D costs incurred</t>
        </is>
      </c>
      <c r="B15" s="5" t="n">
        <v>110000</v>
      </c>
      <c r="C15" s="5" t="n">
        <v>208000</v>
      </c>
      <c r="D15" s="5" t="n">
        <v>174000</v>
      </c>
      <c r="E15" s="5" t="n">
        <v>416000</v>
      </c>
      <c r="F15" s="4" t="inlineStr">
        <is>
          <t xml:space="preserve"> </t>
        </is>
      </c>
      <c r="G15" s="4" t="inlineStr">
        <is>
          <t xml:space="preserve"> </t>
        </is>
      </c>
    </row>
    <row r="16">
      <c r="A16" s="4" t="inlineStr">
        <is>
          <t>Advertising and Incentive Promo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vertising and incentive promotion expenses</t>
        </is>
      </c>
      <c r="B18" s="6" t="n">
        <v>161000</v>
      </c>
      <c r="C18" s="5" t="n">
        <v>136000</v>
      </c>
      <c r="D18" s="6" t="n">
        <v>286000</v>
      </c>
      <c r="E18" s="6" t="n">
        <v>415000</v>
      </c>
      <c r="F18" s="4" t="inlineStr">
        <is>
          <t xml:space="preserve"> </t>
        </is>
      </c>
      <c r="G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ract with customer estimated life</t>
        </is>
      </c>
      <c r="B21" s="4" t="inlineStr">
        <is>
          <t xml:space="preserve"> </t>
        </is>
      </c>
      <c r="C21" s="4" t="inlineStr">
        <is>
          <t xml:space="preserve"> </t>
        </is>
      </c>
      <c r="D21" s="4" t="inlineStr">
        <is>
          <t>12 months</t>
        </is>
      </c>
      <c r="E21" s="4" t="inlineStr">
        <is>
          <t xml:space="preserve"> </t>
        </is>
      </c>
      <c r="F21" s="4" t="inlineStr">
        <is>
          <t xml:space="preserve"> </t>
        </is>
      </c>
      <c r="G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ract with customer estimated life</t>
        </is>
      </c>
      <c r="B24" s="4" t="inlineStr">
        <is>
          <t xml:space="preserve"> </t>
        </is>
      </c>
      <c r="C24" s="4" t="inlineStr">
        <is>
          <t xml:space="preserve"> </t>
        </is>
      </c>
      <c r="D24" s="4" t="inlineStr">
        <is>
          <t>36 months</t>
        </is>
      </c>
      <c r="E24" s="4" t="inlineStr">
        <is>
          <t xml:space="preserve"> </t>
        </is>
      </c>
      <c r="F24" s="4" t="inlineStr">
        <is>
          <t xml:space="preserve"> </t>
        </is>
      </c>
      <c r="G24" s="4" t="inlineStr">
        <is>
          <t xml:space="preserve"> </t>
        </is>
      </c>
    </row>
    <row r="25">
      <c r="A25" s="4" t="inlineStr">
        <is>
          <t>Investment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vestment owned balance shares</t>
        </is>
      </c>
      <c r="B27" s="4" t="inlineStr">
        <is>
          <t xml:space="preserve"> </t>
        </is>
      </c>
      <c r="C27" s="4" t="inlineStr">
        <is>
          <t xml:space="preserve"> </t>
        </is>
      </c>
      <c r="D27" s="4" t="inlineStr">
        <is>
          <t xml:space="preserve"> </t>
        </is>
      </c>
      <c r="E27" s="4" t="inlineStr">
        <is>
          <t xml:space="preserve"> </t>
        </is>
      </c>
      <c r="F27" s="4" t="inlineStr">
        <is>
          <t xml:space="preserve"> </t>
        </is>
      </c>
      <c r="G27" s="5" t="n">
        <v>1260619</v>
      </c>
    </row>
    <row r="28">
      <c r="A28" s="4" t="inlineStr">
        <is>
          <t>Investment owned at fairValue</t>
        </is>
      </c>
      <c r="B28" s="4" t="inlineStr">
        <is>
          <t xml:space="preserve"> </t>
        </is>
      </c>
      <c r="C28" s="4" t="inlineStr">
        <is>
          <t xml:space="preserve"> </t>
        </is>
      </c>
      <c r="D28" s="4" t="inlineStr">
        <is>
          <t xml:space="preserve"> </t>
        </is>
      </c>
      <c r="E28" s="4" t="inlineStr">
        <is>
          <t xml:space="preserve"> </t>
        </is>
      </c>
      <c r="F28" s="6" t="n">
        <v>76000</v>
      </c>
      <c r="G28" s="6" t="n">
        <v>315000</v>
      </c>
    </row>
    <row r="29">
      <c r="A29" s="4" t="inlineStr">
        <is>
          <t>Diagnostic Servic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revenue from diagnostic services</t>
        </is>
      </c>
      <c r="B31" s="4" t="inlineStr">
        <is>
          <t xml:space="preserve"> </t>
        </is>
      </c>
      <c r="C31" s="4" t="inlineStr">
        <is>
          <t xml:space="preserve"> </t>
        </is>
      </c>
      <c r="D31" s="9" t="n">
        <v>0.315</v>
      </c>
      <c r="E31" s="9" t="n">
        <v>0.647</v>
      </c>
      <c r="F31" s="4" t="inlineStr">
        <is>
          <t xml:space="preserve"> </t>
        </is>
      </c>
      <c r="G31" s="4" t="inlineStr">
        <is>
          <t xml:space="preserve"> </t>
        </is>
      </c>
    </row>
    <row r="32">
      <c r="A32" s="4" t="inlineStr">
        <is>
          <t>Unreturned Test Kits and Subscrip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reakage revenue</t>
        </is>
      </c>
      <c r="B34" s="4" t="inlineStr">
        <is>
          <t xml:space="preserve"> </t>
        </is>
      </c>
      <c r="C34" s="6" t="n">
        <v>100000</v>
      </c>
      <c r="D34" s="4" t="inlineStr">
        <is>
          <t xml:space="preserve"> </t>
        </is>
      </c>
      <c r="E34" s="6" t="n">
        <v>100000</v>
      </c>
      <c r="F34" s="4" t="inlineStr">
        <is>
          <t xml:space="preserve"> </t>
        </is>
      </c>
      <c r="G3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ssets Acquired and Liabilities Assumed (Details) - USD ($) $ in Thousands</t>
        </is>
      </c>
      <c r="C1" s="2" t="inlineStr">
        <is>
          <t>Sep. 30, 2022</t>
        </is>
      </c>
      <c r="D1" s="2" t="inlineStr">
        <is>
          <t>Dec. 31, 2021</t>
        </is>
      </c>
    </row>
    <row r="2">
      <c r="A2" s="3" t="inlineStr">
        <is>
          <t>Business Acquisition [Line Items]</t>
        </is>
      </c>
      <c r="C2" s="4" t="inlineStr">
        <is>
          <t xml:space="preserve"> </t>
        </is>
      </c>
      <c r="D2" s="4" t="inlineStr">
        <is>
          <t xml:space="preserve"> </t>
        </is>
      </c>
    </row>
    <row r="3">
      <c r="A3" s="4" t="inlineStr">
        <is>
          <t>Goodwill</t>
        </is>
      </c>
      <c r="C3" s="6" t="n">
        <v>5709</v>
      </c>
      <c r="D3" s="6" t="n">
        <v>5709</v>
      </c>
    </row>
    <row r="4">
      <c r="A4" s="4" t="inlineStr">
        <is>
          <t>Nebula Genomics [Member]</t>
        </is>
      </c>
      <c r="C4" s="4" t="inlineStr">
        <is>
          <t xml:space="preserve"> </t>
        </is>
      </c>
      <c r="D4" s="4" t="inlineStr">
        <is>
          <t xml:space="preserve"> </t>
        </is>
      </c>
    </row>
    <row r="5">
      <c r="A5" s="3" t="inlineStr">
        <is>
          <t>Business Acquisition [Line Items]</t>
        </is>
      </c>
      <c r="C5" s="4" t="inlineStr">
        <is>
          <t xml:space="preserve"> </t>
        </is>
      </c>
      <c r="D5" s="4" t="inlineStr">
        <is>
          <t xml:space="preserve"> </t>
        </is>
      </c>
    </row>
    <row r="6">
      <c r="A6" s="4" t="inlineStr">
        <is>
          <t>Short term investments</t>
        </is>
      </c>
      <c r="C6" s="5" t="n">
        <v>1800</v>
      </c>
      <c r="D6" s="4" t="inlineStr">
        <is>
          <t xml:space="preserve"> </t>
        </is>
      </c>
    </row>
    <row r="7">
      <c r="A7" s="4" t="inlineStr">
        <is>
          <t>Accounts receivable</t>
        </is>
      </c>
      <c r="C7" s="5" t="n">
        <v>171</v>
      </c>
      <c r="D7" s="4" t="inlineStr">
        <is>
          <t xml:space="preserve"> </t>
        </is>
      </c>
    </row>
    <row r="8">
      <c r="A8" s="4" t="inlineStr">
        <is>
          <t>Inventory</t>
        </is>
      </c>
      <c r="C8" s="5" t="n">
        <v>133</v>
      </c>
      <c r="D8" s="4" t="inlineStr">
        <is>
          <t xml:space="preserve"> </t>
        </is>
      </c>
    </row>
    <row r="9">
      <c r="A9" s="4" t="inlineStr">
        <is>
          <t>Prepaid expenses and other current assets</t>
        </is>
      </c>
      <c r="C9" s="5" t="n">
        <v>379</v>
      </c>
      <c r="D9" s="4" t="inlineStr">
        <is>
          <t xml:space="preserve"> </t>
        </is>
      </c>
    </row>
    <row r="10">
      <c r="A10" s="4" t="inlineStr">
        <is>
          <t>Definite-lived intangible assets</t>
        </is>
      </c>
      <c r="C10" s="5" t="n">
        <v>10990</v>
      </c>
      <c r="D10" s="4" t="inlineStr">
        <is>
          <t xml:space="preserve"> </t>
        </is>
      </c>
    </row>
    <row r="11">
      <c r="A11" s="4" t="inlineStr">
        <is>
          <t>Total assets acquired</t>
        </is>
      </c>
      <c r="C11" s="5" t="n">
        <v>13473</v>
      </c>
      <c r="D11" s="4" t="inlineStr">
        <is>
          <t xml:space="preserve"> </t>
        </is>
      </c>
    </row>
    <row r="12">
      <c r="A12" s="4" t="inlineStr">
        <is>
          <t>Accounts payable</t>
        </is>
      </c>
      <c r="C12" s="5" t="n">
        <v>-805</v>
      </c>
      <c r="D12" s="4" t="inlineStr">
        <is>
          <t xml:space="preserve"> </t>
        </is>
      </c>
    </row>
    <row r="13">
      <c r="A13" s="4" t="inlineStr">
        <is>
          <t>Accrued expenses and other current liabilities</t>
        </is>
      </c>
      <c r="C13" s="5" t="n">
        <v>-43</v>
      </c>
      <c r="D13" s="4" t="inlineStr">
        <is>
          <t xml:space="preserve"> </t>
        </is>
      </c>
    </row>
    <row r="14">
      <c r="A14" s="4" t="inlineStr">
        <is>
          <t>Deferred revenue</t>
        </is>
      </c>
      <c r="C14" s="5" t="n">
        <v>-2391</v>
      </c>
      <c r="D14" s="4" t="inlineStr">
        <is>
          <t xml:space="preserve"> </t>
        </is>
      </c>
    </row>
    <row r="15">
      <c r="A15" s="4" t="inlineStr">
        <is>
          <t>Note payable</t>
        </is>
      </c>
      <c r="C15" s="5" t="n">
        <v>-81</v>
      </c>
      <c r="D15" s="4" t="inlineStr">
        <is>
          <t xml:space="preserve"> </t>
        </is>
      </c>
    </row>
    <row r="16">
      <c r="A16" s="4" t="inlineStr">
        <is>
          <t>Deferred tax liability</t>
        </is>
      </c>
      <c r="C16" s="5" t="n">
        <v>-1925</v>
      </c>
      <c r="D16" s="4" t="inlineStr">
        <is>
          <t xml:space="preserve"> </t>
        </is>
      </c>
    </row>
    <row r="17">
      <c r="A17" s="4" t="inlineStr">
        <is>
          <t>Total liabilities assumed</t>
        </is>
      </c>
      <c r="C17" s="5" t="n">
        <v>-5245</v>
      </c>
      <c r="D17" s="4" t="inlineStr">
        <is>
          <t xml:space="preserve"> </t>
        </is>
      </c>
    </row>
    <row r="18">
      <c r="A18" s="4" t="inlineStr">
        <is>
          <t>Net identifiable assets acquired</t>
        </is>
      </c>
      <c r="C18" s="5" t="n">
        <v>8228</v>
      </c>
      <c r="D18" s="4" t="inlineStr">
        <is>
          <t xml:space="preserve"> </t>
        </is>
      </c>
    </row>
    <row r="19">
      <c r="A19" s="4" t="inlineStr">
        <is>
          <t>Goodwill</t>
        </is>
      </c>
      <c r="C19" s="5" t="n">
        <v>4446</v>
      </c>
      <c r="D19" s="4" t="inlineStr">
        <is>
          <t xml:space="preserve"> </t>
        </is>
      </c>
    </row>
    <row r="20">
      <c r="A20" s="4" t="inlineStr">
        <is>
          <t>Total consideration, net of cash acquired</t>
        </is>
      </c>
      <c r="B20" s="4" t="inlineStr">
        <is>
          <t>[1]</t>
        </is>
      </c>
      <c r="C20" s="6" t="n">
        <v>12674</v>
      </c>
      <c r="D20" s="4" t="inlineStr">
        <is>
          <t xml:space="preserve"> </t>
        </is>
      </c>
    </row>
    <row r="21"/>
    <row r="22">
      <c r="A22" s="4" t="inlineStr">
        <is>
          <t>[1]Net of $ 1.6</t>
        </is>
      </c>
    </row>
  </sheetData>
  <mergeCells count="3">
    <mergeCell ref="A1:B1"/>
    <mergeCell ref="A21:C21"/>
    <mergeCell ref="A22:C2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Assets Acquired and Liabilities Assumed (Details) (Parenthetical) $ in Millions</t>
        </is>
      </c>
      <c r="B1" s="2" t="inlineStr">
        <is>
          <t>Aug. 10, 2021 USD ($)</t>
        </is>
      </c>
    </row>
    <row r="2">
      <c r="A2" s="4" t="inlineStr">
        <is>
          <t>Nebula Acquisition [Member]</t>
        </is>
      </c>
      <c r="B2" s="4" t="inlineStr">
        <is>
          <t xml:space="preserve"> </t>
        </is>
      </c>
    </row>
    <row r="3">
      <c r="A3" s="3" t="inlineStr">
        <is>
          <t>Business Acquisition [Line Items]</t>
        </is>
      </c>
      <c r="B3" s="4" t="inlineStr">
        <is>
          <t xml:space="preserve"> </t>
        </is>
      </c>
    </row>
    <row r="4">
      <c r="A4" s="4" t="inlineStr">
        <is>
          <t>Cash acquired from acquisition</t>
        </is>
      </c>
      <c r="B4" s="10" t="n">
        <v>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chedule of Intangible Assets Acquisition (Details) - Nebula Acquisition [Member] $ in Thousands</t>
        </is>
      </c>
      <c r="B1" s="2" t="inlineStr">
        <is>
          <t>Aug. 10, 2021 USD ($)</t>
        </is>
      </c>
    </row>
    <row r="2">
      <c r="A2" s="3" t="inlineStr">
        <is>
          <t>Business Acquisition [Line Items]</t>
        </is>
      </c>
      <c r="B2" s="4" t="inlineStr">
        <is>
          <t xml:space="preserve"> </t>
        </is>
      </c>
    </row>
    <row r="3">
      <c r="A3" s="4" t="inlineStr">
        <is>
          <t>Gross carying value</t>
        </is>
      </c>
      <c r="B3" s="6" t="n">
        <v>10990</v>
      </c>
    </row>
    <row r="4">
      <c r="A4" s="4" t="inlineStr">
        <is>
          <t>Trade Names [Member]</t>
        </is>
      </c>
      <c r="B4" s="4" t="inlineStr">
        <is>
          <t xml:space="preserve"> </t>
        </is>
      </c>
    </row>
    <row r="5">
      <c r="A5" s="3" t="inlineStr">
        <is>
          <t>Business Acquisition [Line Items]</t>
        </is>
      </c>
      <c r="B5" s="4" t="inlineStr">
        <is>
          <t xml:space="preserve"> </t>
        </is>
      </c>
    </row>
    <row r="6">
      <c r="A6" s="4" t="inlineStr">
        <is>
          <t>Gross carying value</t>
        </is>
      </c>
      <c r="B6" s="6" t="n">
        <v>5550</v>
      </c>
    </row>
    <row r="7">
      <c r="A7" s="4" t="inlineStr">
        <is>
          <t>Estimated useful life (in years)</t>
        </is>
      </c>
      <c r="B7" s="4" t="inlineStr">
        <is>
          <t>15 years</t>
        </is>
      </c>
    </row>
    <row r="8">
      <c r="A8" s="4" t="inlineStr">
        <is>
          <t>Intellectual Property [Member]</t>
        </is>
      </c>
      <c r="B8" s="4" t="inlineStr">
        <is>
          <t xml:space="preserve"> </t>
        </is>
      </c>
    </row>
    <row r="9">
      <c r="A9" s="3" t="inlineStr">
        <is>
          <t>Business Acquisition [Line Items]</t>
        </is>
      </c>
      <c r="B9" s="4" t="inlineStr">
        <is>
          <t xml:space="preserve"> </t>
        </is>
      </c>
    </row>
    <row r="10">
      <c r="A10" s="4" t="inlineStr">
        <is>
          <t>Gross carying value</t>
        </is>
      </c>
      <c r="B10" s="6" t="n">
        <v>4260</v>
      </c>
    </row>
    <row r="11">
      <c r="A11" s="4" t="inlineStr">
        <is>
          <t>Estimated useful life (in years)</t>
        </is>
      </c>
      <c r="B11" s="4" t="inlineStr">
        <is>
          <t>5 years</t>
        </is>
      </c>
    </row>
    <row r="12">
      <c r="A12" s="4" t="inlineStr">
        <is>
          <t>Customer Relationships [Member]</t>
        </is>
      </c>
      <c r="B12" s="4" t="inlineStr">
        <is>
          <t xml:space="preserve"> </t>
        </is>
      </c>
    </row>
    <row r="13">
      <c r="A13" s="3" t="inlineStr">
        <is>
          <t>Business Acquisition [Line Items]</t>
        </is>
      </c>
      <c r="B13" s="4" t="inlineStr">
        <is>
          <t xml:space="preserve"> </t>
        </is>
      </c>
    </row>
    <row r="14">
      <c r="A14" s="4" t="inlineStr">
        <is>
          <t>Gross carying value</t>
        </is>
      </c>
      <c r="B14" s="6" t="n">
        <v>1180</v>
      </c>
    </row>
    <row r="15">
      <c r="A15" s="4" t="inlineStr">
        <is>
          <t>Estimated useful life (in years)</t>
        </is>
      </c>
      <c r="B15" s="4" t="inlineStr">
        <is>
          <t>1 yea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Acquisition (Details Narrative) - USD ($)</t>
        </is>
      </c>
      <c r="C1" s="2" t="inlineStr">
        <is>
          <t>9 Months Ended</t>
        </is>
      </c>
    </row>
    <row r="2">
      <c r="B2" s="2" t="inlineStr">
        <is>
          <t>Aug. 10, 2021</t>
        </is>
      </c>
      <c r="C2" s="2" t="inlineStr">
        <is>
          <t>Sep. 30, 2022</t>
        </is>
      </c>
      <c r="D2" s="2" t="inlineStr">
        <is>
          <t>Sep. 30, 2021</t>
        </is>
      </c>
    </row>
    <row r="3">
      <c r="A3" s="3" t="inlineStr">
        <is>
          <t>Business Acquisition [Line Items]</t>
        </is>
      </c>
      <c r="B3" s="4" t="inlineStr">
        <is>
          <t xml:space="preserve"> </t>
        </is>
      </c>
      <c r="C3" s="4" t="inlineStr">
        <is>
          <t xml:space="preserve"> </t>
        </is>
      </c>
      <c r="D3" s="4" t="inlineStr">
        <is>
          <t xml:space="preserve"> </t>
        </is>
      </c>
    </row>
    <row r="4">
      <c r="A4" s="4" t="inlineStr">
        <is>
          <t>Payments for repurchase of common stock</t>
        </is>
      </c>
      <c r="B4" s="4" t="inlineStr">
        <is>
          <t xml:space="preserve"> </t>
        </is>
      </c>
      <c r="C4" s="6" t="n">
        <v>1200000</v>
      </c>
      <c r="D4" s="4" t="inlineStr">
        <is>
          <t xml:space="preserve"> </t>
        </is>
      </c>
    </row>
    <row r="5">
      <c r="A5" s="4" t="inlineStr">
        <is>
          <t>Shares issued, price per share</t>
        </is>
      </c>
      <c r="B5" s="4" t="inlineStr">
        <is>
          <t xml:space="preserve"> </t>
        </is>
      </c>
      <c r="C5" s="8" t="n">
        <v>11.28</v>
      </c>
      <c r="D5" s="4" t="inlineStr">
        <is>
          <t xml:space="preserve"> </t>
        </is>
      </c>
    </row>
    <row r="6">
      <c r="A6" s="4" t="inlineStr">
        <is>
          <t>Stock options to purchase shares</t>
        </is>
      </c>
      <c r="B6" s="4" t="inlineStr">
        <is>
          <t xml:space="preserve"> </t>
        </is>
      </c>
      <c r="C6" s="5" t="n">
        <v>935000</v>
      </c>
      <c r="D6" s="4" t="inlineStr">
        <is>
          <t xml:space="preserve"> </t>
        </is>
      </c>
    </row>
    <row r="7">
      <c r="A7" s="4" t="inlineStr">
        <is>
          <t>Share-based payment award, options, grants in period, weighted average exercise price</t>
        </is>
      </c>
      <c r="B7" s="4" t="inlineStr">
        <is>
          <t xml:space="preserve"> </t>
        </is>
      </c>
      <c r="C7" s="8" t="n">
        <v>9.6</v>
      </c>
      <c r="D7" s="4" t="inlineStr">
        <is>
          <t xml:space="preserve"> </t>
        </is>
      </c>
    </row>
    <row r="8">
      <c r="A8" s="4" t="inlineStr">
        <is>
          <t>Nebula Acquisition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Business acquisition, purchase price</t>
        </is>
      </c>
      <c r="B10" s="6" t="n">
        <v>3600000</v>
      </c>
      <c r="C10" s="4" t="inlineStr">
        <is>
          <t xml:space="preserve"> </t>
        </is>
      </c>
      <c r="D10" s="4" t="inlineStr">
        <is>
          <t xml:space="preserve"> </t>
        </is>
      </c>
    </row>
    <row r="11">
      <c r="A11" s="4" t="inlineStr">
        <is>
          <t>Business combination consideration</t>
        </is>
      </c>
      <c r="B11" s="5" t="n">
        <v>12700000</v>
      </c>
      <c r="C11" s="4" t="inlineStr">
        <is>
          <t xml:space="preserve"> </t>
        </is>
      </c>
      <c r="D11" s="4" t="inlineStr">
        <is>
          <t xml:space="preserve"> </t>
        </is>
      </c>
    </row>
    <row r="12">
      <c r="A12" s="4" t="inlineStr">
        <is>
          <t>Cash acquired from acquisition</t>
        </is>
      </c>
      <c r="B12" s="6" t="n">
        <v>1600000</v>
      </c>
      <c r="C12" s="4" t="inlineStr">
        <is>
          <t xml:space="preserve"> </t>
        </is>
      </c>
      <c r="D12" s="4" t="inlineStr">
        <is>
          <t xml:space="preserve"> </t>
        </is>
      </c>
    </row>
    <row r="13">
      <c r="A13" s="4" t="inlineStr">
        <is>
          <t>Nebula Acquisition [Member] | Mr. Kamal Obbad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Stock options to purchase shares</t>
        </is>
      </c>
      <c r="B15" s="5" t="n">
        <v>250000</v>
      </c>
      <c r="C15" s="4" t="inlineStr">
        <is>
          <t xml:space="preserve"> </t>
        </is>
      </c>
      <c r="D15" s="4" t="inlineStr">
        <is>
          <t xml:space="preserve"> </t>
        </is>
      </c>
    </row>
    <row r="16">
      <c r="A16" s="4" t="inlineStr">
        <is>
          <t>Share-based payment award, options, grants in period, weighted average exercise price</t>
        </is>
      </c>
      <c r="B16" s="8" t="n">
        <v>7.67</v>
      </c>
      <c r="C16" s="4" t="inlineStr">
        <is>
          <t xml:space="preserve"> </t>
        </is>
      </c>
      <c r="D16" s="4" t="inlineStr">
        <is>
          <t xml:space="preserve"> </t>
        </is>
      </c>
    </row>
    <row r="17">
      <c r="A17" s="4" t="inlineStr">
        <is>
          <t>Nebula Acquisition [Member] | Nebula Stock Purchase Agreement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Payments for repurchase of common stock</t>
        </is>
      </c>
      <c r="B19" s="6" t="n">
        <v>14300000</v>
      </c>
      <c r="C19" s="4" t="inlineStr">
        <is>
          <t xml:space="preserve"> </t>
        </is>
      </c>
      <c r="D19" s="4" t="inlineStr">
        <is>
          <t xml:space="preserve"> </t>
        </is>
      </c>
    </row>
    <row r="20">
      <c r="A20" s="4" t="inlineStr">
        <is>
          <t>Shares issued, price per share</t>
        </is>
      </c>
      <c r="B20" s="8" t="n">
        <v>7.46</v>
      </c>
      <c r="C20" s="4" t="inlineStr">
        <is>
          <t xml:space="preserve"> </t>
        </is>
      </c>
      <c r="D20" s="4" t="inlineStr">
        <is>
          <t xml:space="preserve"> </t>
        </is>
      </c>
    </row>
    <row r="21">
      <c r="A21" s="4" t="inlineStr">
        <is>
          <t>Nebula Acquisition [Member] | Nebula Stock Purchase Agreement [Member] | CitiBankm, N.A. [Member]</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Purchase price</t>
        </is>
      </c>
      <c r="B23" s="6" t="n">
        <v>1080000</v>
      </c>
      <c r="C23" s="4" t="inlineStr">
        <is>
          <t xml:space="preserve"> </t>
        </is>
      </c>
      <c r="D23" s="4" t="inlineStr">
        <is>
          <t xml:space="preserve"> </t>
        </is>
      </c>
    </row>
    <row r="24">
      <c r="A24" s="4" t="inlineStr">
        <is>
          <t>Escrow termination date</t>
        </is>
      </c>
      <c r="B24" s="4" t="inlineStr">
        <is>
          <t>Feb. 23,  2023</t>
        </is>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Intangible Assets, Net (Details) - USD ($) $ in Thousands</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Total intangible assets, gross</t>
        </is>
      </c>
      <c r="B4" s="6" t="n">
        <v>12297</v>
      </c>
      <c r="C4" s="6" t="n">
        <v>12297</v>
      </c>
    </row>
    <row r="5">
      <c r="A5" s="4" t="inlineStr">
        <is>
          <t>Less: accumulated amortization</t>
        </is>
      </c>
      <c r="B5" s="5" t="n">
        <v>-3408</v>
      </c>
      <c r="C5" s="5" t="n">
        <v>-1445</v>
      </c>
    </row>
    <row r="6">
      <c r="A6" s="4" t="inlineStr">
        <is>
          <t>Total intangible assets, net</t>
        </is>
      </c>
      <c r="B6" s="5" t="n">
        <v>8889</v>
      </c>
      <c r="C6" s="5" t="n">
        <v>10852</v>
      </c>
    </row>
    <row r="7">
      <c r="A7" s="4" t="inlineStr">
        <is>
          <t>Trade Name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intangible assets, gross</t>
        </is>
      </c>
      <c r="B9" s="6" t="n">
        <v>5550</v>
      </c>
      <c r="C9" s="5" t="n">
        <v>5550</v>
      </c>
    </row>
    <row r="10">
      <c r="A10" s="4" t="inlineStr">
        <is>
          <t>Finite-Lived Intangible Asset, Useful Life</t>
        </is>
      </c>
      <c r="B10" s="4" t="inlineStr">
        <is>
          <t>15 years</t>
        </is>
      </c>
      <c r="C10" s="4" t="inlineStr">
        <is>
          <t xml:space="preserve"> </t>
        </is>
      </c>
    </row>
    <row r="11">
      <c r="A11" s="4" t="inlineStr">
        <is>
          <t>Intellectual Propert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intangible assets, gross</t>
        </is>
      </c>
      <c r="B13" s="6" t="n">
        <v>4260</v>
      </c>
      <c r="C13" s="5" t="n">
        <v>4260</v>
      </c>
    </row>
    <row r="14">
      <c r="A14" s="4" t="inlineStr">
        <is>
          <t>Finite-Lived Intangible Asset, Useful Life</t>
        </is>
      </c>
      <c r="B14" s="4" t="inlineStr">
        <is>
          <t>5 years</t>
        </is>
      </c>
      <c r="C14" s="4" t="inlineStr">
        <is>
          <t xml:space="preserve"> </t>
        </is>
      </c>
    </row>
    <row r="15">
      <c r="A15" s="4" t="inlineStr">
        <is>
          <t>Customer Relationship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intangible assets, gross</t>
        </is>
      </c>
      <c r="B17" s="6" t="n">
        <v>1180</v>
      </c>
      <c r="C17" s="5" t="n">
        <v>1180</v>
      </c>
    </row>
    <row r="18">
      <c r="A18" s="4" t="inlineStr">
        <is>
          <t>Finite-Lived Intangible Asset, Useful Life</t>
        </is>
      </c>
      <c r="B18" s="4" t="inlineStr">
        <is>
          <t>1 year</t>
        </is>
      </c>
      <c r="C18" s="4" t="inlineStr">
        <is>
          <t xml:space="preserve"> </t>
        </is>
      </c>
    </row>
    <row r="19">
      <c r="A19" s="4" t="inlineStr">
        <is>
          <t>License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Total intangible assets, gross</t>
        </is>
      </c>
      <c r="B21" s="6" t="n">
        <v>1307</v>
      </c>
      <c r="C21" s="6" t="n">
        <v>1307</v>
      </c>
    </row>
    <row r="22">
      <c r="A22" s="4" t="inlineStr">
        <is>
          <t>Finite-Lived Intangible Asset, Useful Life</t>
        </is>
      </c>
      <c r="B22" s="4" t="inlineStr">
        <is>
          <t>3 years</t>
        </is>
      </c>
      <c r="C2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uture Amortization Expense of Acquired Intangible Assets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ing periods in the year ended December 31, 2022</t>
        </is>
      </c>
      <c r="B3" s="6" t="n">
        <v>414</v>
      </c>
      <c r="C3" s="4" t="inlineStr">
        <is>
          <t xml:space="preserve"> </t>
        </is>
      </c>
    </row>
    <row r="4">
      <c r="A4" s="4" t="inlineStr">
        <is>
          <t>Year ended December 31, 2023</t>
        </is>
      </c>
      <c r="B4" s="5" t="n">
        <v>1585</v>
      </c>
      <c r="C4" s="4" t="inlineStr">
        <is>
          <t xml:space="preserve"> </t>
        </is>
      </c>
    </row>
    <row r="5">
      <c r="A5" s="4" t="inlineStr">
        <is>
          <t>Year ended December 31, 2024</t>
        </is>
      </c>
      <c r="B5" s="5" t="n">
        <v>1222</v>
      </c>
      <c r="C5" s="4" t="inlineStr">
        <is>
          <t xml:space="preserve"> </t>
        </is>
      </c>
    </row>
    <row r="6">
      <c r="A6" s="4" t="inlineStr">
        <is>
          <t>Year ended December 31, 2025</t>
        </is>
      </c>
      <c r="B6" s="5" t="n">
        <v>1222</v>
      </c>
      <c r="C6" s="4" t="inlineStr">
        <is>
          <t xml:space="preserve"> </t>
        </is>
      </c>
    </row>
    <row r="7">
      <c r="A7" s="4" t="inlineStr">
        <is>
          <t>Year ended December 31, 2026</t>
        </is>
      </c>
      <c r="B7" s="5" t="n">
        <v>890</v>
      </c>
      <c r="C7" s="4" t="inlineStr">
        <is>
          <t xml:space="preserve"> </t>
        </is>
      </c>
    </row>
    <row r="8">
      <c r="A8" s="4" t="inlineStr">
        <is>
          <t>Thereafter</t>
        </is>
      </c>
      <c r="B8" s="5" t="n">
        <v>3556</v>
      </c>
      <c r="C8" s="4" t="inlineStr">
        <is>
          <t xml:space="preserve"> </t>
        </is>
      </c>
    </row>
    <row r="9">
      <c r="A9" s="4" t="inlineStr">
        <is>
          <t>Total intangible assets, net</t>
        </is>
      </c>
      <c r="B9" s="6" t="n">
        <v>8889</v>
      </c>
      <c r="C9" s="6" t="n">
        <v>108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37" customWidth="1" min="6" max="6"/>
    <col width="13" customWidth="1" min="7" max="7"/>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Total</t>
        </is>
      </c>
    </row>
    <row r="2">
      <c r="A2" s="4" t="inlineStr">
        <is>
          <t>Beginning balance, value at Dec. 31, 2020</t>
        </is>
      </c>
      <c r="B2" s="6" t="n">
        <v>14000</v>
      </c>
      <c r="C2" s="6" t="n">
        <v>61674000</v>
      </c>
      <c r="D2" s="6" t="n">
        <v>-3631000</v>
      </c>
      <c r="E2" s="6" t="n">
        <v>-47490000</v>
      </c>
      <c r="F2" s="6" t="n">
        <v>-11000</v>
      </c>
      <c r="G2" s="6" t="n">
        <v>10556000</v>
      </c>
    </row>
    <row r="3">
      <c r="A3" s="4" t="inlineStr">
        <is>
          <t>Beginning balance, shares at Dec. 31, 2020</t>
        </is>
      </c>
      <c r="B3" s="5" t="n">
        <v>1160425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loss on marketable debt securities, net of taxes</t>
        </is>
      </c>
      <c r="B4" s="4" t="inlineStr">
        <is>
          <t xml:space="preserve"> </t>
        </is>
      </c>
      <c r="C4" s="4" t="inlineStr">
        <is>
          <t xml:space="preserve"> </t>
        </is>
      </c>
      <c r="D4" s="4" t="inlineStr">
        <is>
          <t xml:space="preserve"> </t>
        </is>
      </c>
      <c r="E4" s="4" t="inlineStr">
        <is>
          <t xml:space="preserve"> </t>
        </is>
      </c>
      <c r="F4" s="5" t="n">
        <v>-111000</v>
      </c>
      <c r="G4" s="5" t="n">
        <v>-111000</v>
      </c>
    </row>
    <row r="5">
      <c r="A5" s="4" t="inlineStr">
        <is>
          <t>Stock-based compensation</t>
        </is>
      </c>
      <c r="B5" s="4" t="inlineStr">
        <is>
          <t xml:space="preserve"> </t>
        </is>
      </c>
      <c r="C5" s="5" t="n">
        <v>2438000</v>
      </c>
      <c r="D5" s="4" t="inlineStr">
        <is>
          <t xml:space="preserve"> </t>
        </is>
      </c>
      <c r="E5" s="4" t="inlineStr">
        <is>
          <t xml:space="preserve"> </t>
        </is>
      </c>
      <c r="F5" s="4" t="inlineStr">
        <is>
          <t xml:space="preserve"> </t>
        </is>
      </c>
      <c r="G5" s="5" t="n">
        <v>2438000</v>
      </c>
    </row>
    <row r="6">
      <c r="A6" s="4" t="inlineStr">
        <is>
          <t>Stock-based compensation, shares</t>
        </is>
      </c>
      <c r="B6" s="5" t="n">
        <v>88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 (loss)</t>
        </is>
      </c>
      <c r="B7" s="4" t="inlineStr">
        <is>
          <t xml:space="preserve"> </t>
        </is>
      </c>
      <c r="C7" s="4" t="inlineStr">
        <is>
          <t xml:space="preserve"> </t>
        </is>
      </c>
      <c r="D7" s="5" t="n">
        <v>-4316000</v>
      </c>
      <c r="E7" s="4" t="inlineStr">
        <is>
          <t xml:space="preserve"> </t>
        </is>
      </c>
      <c r="F7" s="4" t="inlineStr">
        <is>
          <t xml:space="preserve"> </t>
        </is>
      </c>
      <c r="G7" s="5" t="n">
        <v>-4316000</v>
      </c>
    </row>
    <row r="8">
      <c r="A8" s="4" t="inlineStr">
        <is>
          <t>Issuance of common shares related to business acquisition</t>
        </is>
      </c>
      <c r="B8" s="4" t="inlineStr">
        <is>
          <t xml:space="preserve"> </t>
        </is>
      </c>
      <c r="C8" s="5" t="n">
        <v>3608000</v>
      </c>
      <c r="D8" s="4" t="inlineStr">
        <is>
          <t xml:space="preserve"> </t>
        </is>
      </c>
      <c r="E8" s="4" t="inlineStr">
        <is>
          <t xml:space="preserve"> </t>
        </is>
      </c>
      <c r="F8" s="4" t="inlineStr">
        <is>
          <t xml:space="preserve"> </t>
        </is>
      </c>
      <c r="G8" s="5" t="n">
        <v>3608000</v>
      </c>
    </row>
    <row r="9">
      <c r="A9" s="4" t="inlineStr">
        <is>
          <t>Issuance of common shares related to business acquisition, shares</t>
        </is>
      </c>
      <c r="B9" s="5" t="n">
        <v>48368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less warrants exerci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less warrants exercise, shares</t>
        </is>
      </c>
      <c r="B11" s="5" t="n">
        <v>598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dividends</t>
        </is>
      </c>
      <c r="B12" s="4" t="inlineStr">
        <is>
          <t xml:space="preserve"> </t>
        </is>
      </c>
      <c r="C12" s="5" t="n">
        <v>-4546000</v>
      </c>
      <c r="D12" s="4" t="inlineStr">
        <is>
          <t xml:space="preserve"> </t>
        </is>
      </c>
      <c r="E12" s="4" t="inlineStr">
        <is>
          <t xml:space="preserve"> </t>
        </is>
      </c>
      <c r="F12" s="4" t="inlineStr">
        <is>
          <t xml:space="preserve"> </t>
        </is>
      </c>
      <c r="G12" s="5" t="n">
        <v>-4546000</v>
      </c>
    </row>
    <row r="13">
      <c r="A13" s="4" t="inlineStr">
        <is>
          <t>Issuance of common stock and warrants for cash from public offering, net of $2,365 offering cost</t>
        </is>
      </c>
      <c r="B13" s="6" t="n">
        <v>2000</v>
      </c>
      <c r="C13" s="5" t="n">
        <v>35133000</v>
      </c>
      <c r="D13" s="4" t="inlineStr">
        <is>
          <t xml:space="preserve"> </t>
        </is>
      </c>
      <c r="E13" s="4" t="inlineStr">
        <is>
          <t xml:space="preserve"> </t>
        </is>
      </c>
      <c r="F13" s="4" t="inlineStr">
        <is>
          <t xml:space="preserve"> </t>
        </is>
      </c>
      <c r="G13" s="5" t="n">
        <v>35135000</v>
      </c>
    </row>
    <row r="14">
      <c r="A14" s="4" t="inlineStr">
        <is>
          <t>Issuance of common stock and warrants for cash from public offering, net of $2,365 offering cost, shares</t>
        </is>
      </c>
      <c r="B14" s="5" t="n">
        <v>3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and warrants for cash from private offering</t>
        </is>
      </c>
      <c r="B15" s="4" t="inlineStr">
        <is>
          <t xml:space="preserve"> </t>
        </is>
      </c>
      <c r="C15" s="5" t="n">
        <v>5500000</v>
      </c>
      <c r="D15" s="4" t="inlineStr">
        <is>
          <t xml:space="preserve"> </t>
        </is>
      </c>
      <c r="E15" s="4" t="inlineStr">
        <is>
          <t xml:space="preserve"> </t>
        </is>
      </c>
      <c r="F15" s="4" t="inlineStr">
        <is>
          <t xml:space="preserve"> </t>
        </is>
      </c>
      <c r="G15" s="5" t="n">
        <v>5500000</v>
      </c>
    </row>
    <row r="16">
      <c r="A16" s="4" t="inlineStr">
        <is>
          <t>Issuance of common stock and warrants for cash from private offering, shares</t>
        </is>
      </c>
      <c r="B16" s="5" t="n">
        <v>5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value at Sep. 30, 2021</t>
        </is>
      </c>
      <c r="B17" s="6" t="n">
        <v>16000</v>
      </c>
      <c r="C17" s="5" t="n">
        <v>103807000</v>
      </c>
      <c r="D17" s="5" t="n">
        <v>-7947000</v>
      </c>
      <c r="E17" s="5" t="n">
        <v>-47490000</v>
      </c>
      <c r="F17" s="5" t="n">
        <v>-122000</v>
      </c>
      <c r="G17" s="5" t="n">
        <v>48264000</v>
      </c>
    </row>
    <row r="18">
      <c r="A18" s="4" t="inlineStr">
        <is>
          <t>Ending balance, shares at Sep. 30, 2021</t>
        </is>
      </c>
      <c r="B18" s="5" t="n">
        <v>1565272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 value at Jun. 30, 2021</t>
        </is>
      </c>
      <c r="B19" s="6" t="n">
        <v>16000</v>
      </c>
      <c r="C19" s="5" t="n">
        <v>99265000</v>
      </c>
      <c r="D19" s="5" t="n">
        <v>-3969000</v>
      </c>
      <c r="E19" s="5" t="n">
        <v>-47490000</v>
      </c>
      <c r="F19" s="5" t="n">
        <v>-89000</v>
      </c>
      <c r="G19" s="5" t="n">
        <v>47733000</v>
      </c>
    </row>
    <row r="20">
      <c r="A20" s="4" t="inlineStr">
        <is>
          <t>Beginning balance, shares at Jun. 30, 2021</t>
        </is>
      </c>
      <c r="B20" s="5" t="n">
        <v>1515425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realized loss on marketable debt securities, net of taxes</t>
        </is>
      </c>
      <c r="B21" s="4" t="inlineStr">
        <is>
          <t xml:space="preserve"> </t>
        </is>
      </c>
      <c r="C21" s="4" t="inlineStr">
        <is>
          <t xml:space="preserve"> </t>
        </is>
      </c>
      <c r="D21" s="4" t="inlineStr">
        <is>
          <t xml:space="preserve"> </t>
        </is>
      </c>
      <c r="E21" s="4" t="inlineStr">
        <is>
          <t xml:space="preserve"> </t>
        </is>
      </c>
      <c r="F21" s="5" t="n">
        <v>-33000</v>
      </c>
      <c r="G21" s="5" t="n">
        <v>-33000</v>
      </c>
    </row>
    <row r="22">
      <c r="A22" s="4" t="inlineStr">
        <is>
          <t>Stock-based compensation</t>
        </is>
      </c>
      <c r="B22" s="4" t="inlineStr">
        <is>
          <t xml:space="preserve"> </t>
        </is>
      </c>
      <c r="C22" s="5" t="n">
        <v>934000</v>
      </c>
      <c r="D22" s="4" t="inlineStr">
        <is>
          <t xml:space="preserve"> </t>
        </is>
      </c>
      <c r="E22" s="4" t="inlineStr">
        <is>
          <t xml:space="preserve"> </t>
        </is>
      </c>
      <c r="F22" s="4" t="inlineStr">
        <is>
          <t xml:space="preserve"> </t>
        </is>
      </c>
      <c r="G22" s="5" t="n">
        <v>934000</v>
      </c>
    </row>
    <row r="23">
      <c r="A23" s="4" t="inlineStr">
        <is>
          <t>Stock-based compensation, shares</t>
        </is>
      </c>
      <c r="B23" s="5" t="n">
        <v>88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loss)</t>
        </is>
      </c>
      <c r="B24" s="4" t="inlineStr">
        <is>
          <t xml:space="preserve"> </t>
        </is>
      </c>
      <c r="C24" s="4" t="inlineStr">
        <is>
          <t xml:space="preserve"> </t>
        </is>
      </c>
      <c r="D24" s="5" t="n">
        <v>-3978000</v>
      </c>
      <c r="E24" s="4" t="inlineStr">
        <is>
          <t xml:space="preserve"> </t>
        </is>
      </c>
      <c r="F24" s="4" t="inlineStr">
        <is>
          <t xml:space="preserve"> </t>
        </is>
      </c>
      <c r="G24" s="5" t="n">
        <v>-3978000</v>
      </c>
    </row>
    <row r="25">
      <c r="A25" s="4" t="inlineStr">
        <is>
          <t>Issuance of common shares related to business acquisition</t>
        </is>
      </c>
      <c r="B25" s="4" t="inlineStr">
        <is>
          <t xml:space="preserve"> </t>
        </is>
      </c>
      <c r="C25" s="5" t="n">
        <v>3608000</v>
      </c>
      <c r="D25" s="4" t="inlineStr">
        <is>
          <t xml:space="preserve"> </t>
        </is>
      </c>
      <c r="E25" s="4" t="inlineStr">
        <is>
          <t xml:space="preserve"> </t>
        </is>
      </c>
      <c r="F25" s="4" t="inlineStr">
        <is>
          <t xml:space="preserve"> </t>
        </is>
      </c>
      <c r="G25" s="5" t="n">
        <v>3608000</v>
      </c>
    </row>
    <row r="26">
      <c r="A26" s="4" t="inlineStr">
        <is>
          <t>Issuance of common shares related to business acquisition, shares</t>
        </is>
      </c>
      <c r="B26" s="5" t="n">
        <v>48368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less warrants exerci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less warrants exercise, shares</t>
        </is>
      </c>
      <c r="B28" s="5" t="n">
        <v>598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nding balance, value at Sep. 30, 2021</t>
        </is>
      </c>
      <c r="B29" s="6" t="n">
        <v>16000</v>
      </c>
      <c r="C29" s="5" t="n">
        <v>103807000</v>
      </c>
      <c r="D29" s="5" t="n">
        <v>-7947000</v>
      </c>
      <c r="E29" s="5" t="n">
        <v>-47490000</v>
      </c>
      <c r="F29" s="5" t="n">
        <v>-122000</v>
      </c>
      <c r="G29" s="5" t="n">
        <v>48264000</v>
      </c>
    </row>
    <row r="30">
      <c r="A30" s="4" t="inlineStr">
        <is>
          <t>Ending balance, shares at Sep. 30, 2021</t>
        </is>
      </c>
      <c r="B30" s="5" t="n">
        <v>1565272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ginning balance, value at Dec. 31, 2021</t>
        </is>
      </c>
      <c r="B31" s="6" t="n">
        <v>16000</v>
      </c>
      <c r="C31" s="5" t="n">
        <v>104552000</v>
      </c>
      <c r="D31" s="5" t="n">
        <v>2642000</v>
      </c>
      <c r="E31" s="5" t="n">
        <v>-48407000</v>
      </c>
      <c r="F31" s="5" t="n">
        <v>-175000</v>
      </c>
      <c r="G31" s="5" t="n">
        <v>58628000</v>
      </c>
    </row>
    <row r="32">
      <c r="A32" s="4" t="inlineStr">
        <is>
          <t>Beginning balance, shares at Dec. 31, 2021</t>
        </is>
      </c>
      <c r="B32" s="5" t="n">
        <v>154859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purchases of common shares</t>
        </is>
      </c>
      <c r="B33" s="6" t="n">
        <v>1000</v>
      </c>
      <c r="C33" s="4" t="inlineStr">
        <is>
          <t xml:space="preserve"> </t>
        </is>
      </c>
      <c r="D33" s="4" t="inlineStr">
        <is>
          <t xml:space="preserve"> </t>
        </is>
      </c>
      <c r="E33" s="5" t="n">
        <v>-1200000</v>
      </c>
      <c r="F33" s="4" t="inlineStr">
        <is>
          <t xml:space="preserve"> </t>
        </is>
      </c>
      <c r="G33" s="6" t="n">
        <v>-1199000</v>
      </c>
    </row>
    <row r="34">
      <c r="A34" s="4" t="inlineStr">
        <is>
          <t>Repurchases of common shares, shares</t>
        </is>
      </c>
      <c r="B34" s="5" t="n">
        <v>-205048</v>
      </c>
      <c r="C34" s="4" t="inlineStr">
        <is>
          <t xml:space="preserve"> </t>
        </is>
      </c>
      <c r="D34" s="4" t="inlineStr">
        <is>
          <t xml:space="preserve"> </t>
        </is>
      </c>
      <c r="E34" s="4" t="inlineStr">
        <is>
          <t xml:space="preserve"> </t>
        </is>
      </c>
      <c r="F34" s="4" t="inlineStr">
        <is>
          <t xml:space="preserve"> </t>
        </is>
      </c>
      <c r="G34" s="5" t="n">
        <v>-5048</v>
      </c>
    </row>
    <row r="35">
      <c r="A35" s="4" t="inlineStr">
        <is>
          <t>Unrealized loss on marketable debt securities, net of taxes</t>
        </is>
      </c>
      <c r="B35" s="4" t="inlineStr">
        <is>
          <t xml:space="preserve"> </t>
        </is>
      </c>
      <c r="C35" s="4" t="inlineStr">
        <is>
          <t xml:space="preserve"> </t>
        </is>
      </c>
      <c r="D35" s="4" t="inlineStr">
        <is>
          <t xml:space="preserve"> </t>
        </is>
      </c>
      <c r="E35" s="4" t="inlineStr">
        <is>
          <t xml:space="preserve"> </t>
        </is>
      </c>
      <c r="F35" s="5" t="n">
        <v>-112000</v>
      </c>
      <c r="G35" s="6" t="n">
        <v>-112000</v>
      </c>
    </row>
    <row r="36">
      <c r="A36" s="4" t="inlineStr">
        <is>
          <t>Issuance of common stock upon stock options cashless exerci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mmon stock upon stock options cashless exercise, shares</t>
        </is>
      </c>
      <c r="B37" s="5" t="n">
        <v>54531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reasury shares repurchased to satisfy tax withholding obligations</t>
        </is>
      </c>
      <c r="B38" s="4" t="inlineStr">
        <is>
          <t xml:space="preserve"> </t>
        </is>
      </c>
      <c r="C38" s="4" t="inlineStr">
        <is>
          <t xml:space="preserve"> </t>
        </is>
      </c>
      <c r="D38" s="4" t="inlineStr">
        <is>
          <t xml:space="preserve"> </t>
        </is>
      </c>
      <c r="E38" s="5" t="n">
        <v>-4531000</v>
      </c>
      <c r="F38" s="4" t="inlineStr">
        <is>
          <t xml:space="preserve"> </t>
        </is>
      </c>
      <c r="G38" s="5" t="n">
        <v>-4531000</v>
      </c>
    </row>
    <row r="39">
      <c r="A39" s="4" t="inlineStr">
        <is>
          <t>Stock-based compensation</t>
        </is>
      </c>
      <c r="B39" s="4" t="inlineStr">
        <is>
          <t xml:space="preserve"> </t>
        </is>
      </c>
      <c r="C39" s="5" t="n">
        <v>2979000</v>
      </c>
      <c r="D39" s="4" t="inlineStr">
        <is>
          <t xml:space="preserve"> </t>
        </is>
      </c>
      <c r="E39" s="4" t="inlineStr">
        <is>
          <t xml:space="preserve"> </t>
        </is>
      </c>
      <c r="F39" s="4" t="inlineStr">
        <is>
          <t xml:space="preserve"> </t>
        </is>
      </c>
      <c r="G39" s="5" t="n">
        <v>2979000</v>
      </c>
    </row>
    <row r="40">
      <c r="A40" s="4" t="inlineStr">
        <is>
          <t>Stock-based compensatio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 (loss)</t>
        </is>
      </c>
      <c r="B41" s="4" t="inlineStr">
        <is>
          <t xml:space="preserve"> </t>
        </is>
      </c>
      <c r="C41" s="4" t="inlineStr">
        <is>
          <t xml:space="preserve"> </t>
        </is>
      </c>
      <c r="D41" s="5" t="n">
        <v>20907000</v>
      </c>
      <c r="E41" s="4" t="inlineStr">
        <is>
          <t xml:space="preserve"> </t>
        </is>
      </c>
      <c r="F41" s="4" t="inlineStr">
        <is>
          <t xml:space="preserve"> </t>
        </is>
      </c>
      <c r="G41" s="5" t="n">
        <v>20907000</v>
      </c>
    </row>
    <row r="42">
      <c r="A42" s="4" t="inlineStr">
        <is>
          <t>Issuance of common shares for debt conversion</t>
        </is>
      </c>
      <c r="B42" s="4" t="inlineStr">
        <is>
          <t xml:space="preserve"> </t>
        </is>
      </c>
      <c r="C42" s="5" t="n">
        <v>600000</v>
      </c>
      <c r="D42" s="4" t="inlineStr">
        <is>
          <t xml:space="preserve"> </t>
        </is>
      </c>
      <c r="E42" s="4" t="inlineStr">
        <is>
          <t xml:space="preserve"> </t>
        </is>
      </c>
      <c r="F42" s="4" t="inlineStr">
        <is>
          <t xml:space="preserve"> </t>
        </is>
      </c>
      <c r="G42" s="5" t="n">
        <v>600000</v>
      </c>
    </row>
    <row r="43">
      <c r="A43" s="4" t="inlineStr">
        <is>
          <t>Issuance of common shares for debt conversion, shares</t>
        </is>
      </c>
      <c r="B43" s="5" t="n">
        <v>2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sh dividends</t>
        </is>
      </c>
      <c r="B44" s="4" t="inlineStr">
        <is>
          <t xml:space="preserve"> </t>
        </is>
      </c>
      <c r="C44" s="4" t="inlineStr">
        <is>
          <t xml:space="preserve"> </t>
        </is>
      </c>
      <c r="D44" s="5" t="n">
        <v>-9351000</v>
      </c>
      <c r="E44" s="4" t="inlineStr">
        <is>
          <t xml:space="preserve"> </t>
        </is>
      </c>
      <c r="F44" s="4" t="inlineStr">
        <is>
          <t xml:space="preserve"> </t>
        </is>
      </c>
      <c r="G44" s="5" t="n">
        <v>-9351000</v>
      </c>
    </row>
    <row r="45">
      <c r="A45" s="4" t="inlineStr">
        <is>
          <t>Ending balance, value at Sep. 30, 2022</t>
        </is>
      </c>
      <c r="B45" s="6" t="n">
        <v>17000</v>
      </c>
      <c r="C45" s="5" t="n">
        <v>108131000</v>
      </c>
      <c r="D45" s="5" t="n">
        <v>14198000</v>
      </c>
      <c r="E45" s="5" t="n">
        <v>-54138000</v>
      </c>
      <c r="F45" s="5" t="n">
        <v>-287000</v>
      </c>
      <c r="G45" s="5" t="n">
        <v>67921000</v>
      </c>
    </row>
    <row r="46">
      <c r="A46" s="4" t="inlineStr">
        <is>
          <t>Ending balance, shares at Sep. 30, 2022</t>
        </is>
      </c>
      <c r="B46" s="5" t="n">
        <v>16026164</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eginning balance, value at Jun. 30, 2022</t>
        </is>
      </c>
      <c r="B47" s="6" t="n">
        <v>16000</v>
      </c>
      <c r="C47" s="5" t="n">
        <v>106162000</v>
      </c>
      <c r="D47" s="5" t="n">
        <v>13230000</v>
      </c>
      <c r="E47" s="5" t="n">
        <v>-51015000</v>
      </c>
      <c r="F47" s="5" t="n">
        <v>-236000</v>
      </c>
      <c r="G47" s="5" t="n">
        <v>68157000</v>
      </c>
    </row>
    <row r="48">
      <c r="A48" s="4" t="inlineStr">
        <is>
          <t>Beginning balance, shares at Jun. 30, 2022</t>
        </is>
      </c>
      <c r="B48" s="5" t="n">
        <v>15722827</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purchases of common shares</t>
        </is>
      </c>
      <c r="B49" s="6" t="n">
        <v>1000</v>
      </c>
      <c r="C49" s="4" t="inlineStr">
        <is>
          <t xml:space="preserve"> </t>
        </is>
      </c>
      <c r="D49" s="4" t="inlineStr">
        <is>
          <t xml:space="preserve"> </t>
        </is>
      </c>
      <c r="E49" s="5" t="n">
        <v>-51000</v>
      </c>
      <c r="F49" s="4" t="inlineStr">
        <is>
          <t xml:space="preserve"> </t>
        </is>
      </c>
      <c r="G49" s="6" t="n">
        <v>-50000</v>
      </c>
    </row>
    <row r="50">
      <c r="A50" s="4" t="inlineStr">
        <is>
          <t>Repurchases of common shares, shares</t>
        </is>
      </c>
      <c r="B50" s="5" t="n">
        <v>-5048</v>
      </c>
      <c r="C50" s="4" t="inlineStr">
        <is>
          <t xml:space="preserve"> </t>
        </is>
      </c>
      <c r="D50" s="4" t="inlineStr">
        <is>
          <t xml:space="preserve"> </t>
        </is>
      </c>
      <c r="E50" s="4" t="inlineStr">
        <is>
          <t xml:space="preserve"> </t>
        </is>
      </c>
      <c r="F50" s="4" t="inlineStr">
        <is>
          <t xml:space="preserve"> </t>
        </is>
      </c>
      <c r="G50" s="5" t="n">
        <v>-5048</v>
      </c>
    </row>
    <row r="51">
      <c r="A51" s="4" t="inlineStr">
        <is>
          <t>Unrealized loss on marketable debt securities, net of taxes</t>
        </is>
      </c>
      <c r="B51" s="4" t="inlineStr">
        <is>
          <t xml:space="preserve"> </t>
        </is>
      </c>
      <c r="C51" s="4" t="inlineStr">
        <is>
          <t xml:space="preserve"> </t>
        </is>
      </c>
      <c r="D51" s="4" t="inlineStr">
        <is>
          <t xml:space="preserve"> </t>
        </is>
      </c>
      <c r="E51" s="4" t="inlineStr">
        <is>
          <t xml:space="preserve"> </t>
        </is>
      </c>
      <c r="F51" s="5" t="n">
        <v>-51000</v>
      </c>
      <c r="G51" s="6" t="n">
        <v>-51000</v>
      </c>
    </row>
    <row r="52">
      <c r="A52" s="4" t="inlineStr">
        <is>
          <t>Issuance of common stock upon stock options cashless exerci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ssuance of common stock upon stock options cashless exercise, shares</t>
        </is>
      </c>
      <c r="B53" s="5" t="n">
        <v>30838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reasury shares repurchased to satisfy tax withholding obligations</t>
        </is>
      </c>
      <c r="B54" s="4" t="inlineStr">
        <is>
          <t xml:space="preserve"> </t>
        </is>
      </c>
      <c r="C54" s="4" t="inlineStr">
        <is>
          <t xml:space="preserve"> </t>
        </is>
      </c>
      <c r="D54" s="4" t="inlineStr">
        <is>
          <t xml:space="preserve"> </t>
        </is>
      </c>
      <c r="E54" s="5" t="n">
        <v>-3072000</v>
      </c>
      <c r="F54" s="4" t="inlineStr">
        <is>
          <t xml:space="preserve"> </t>
        </is>
      </c>
      <c r="G54" s="5" t="n">
        <v>-3072000</v>
      </c>
    </row>
    <row r="55">
      <c r="A55" s="4" t="inlineStr">
        <is>
          <t>Stock-based compensation</t>
        </is>
      </c>
      <c r="B55" s="4" t="inlineStr">
        <is>
          <t xml:space="preserve"> </t>
        </is>
      </c>
      <c r="C55" s="5" t="n">
        <v>1969000</v>
      </c>
      <c r="D55" s="4" t="inlineStr">
        <is>
          <t xml:space="preserve"> </t>
        </is>
      </c>
      <c r="E55" s="4" t="inlineStr">
        <is>
          <t xml:space="preserve"> </t>
        </is>
      </c>
      <c r="F55" s="4" t="inlineStr">
        <is>
          <t xml:space="preserve"> </t>
        </is>
      </c>
      <c r="G55" s="5" t="n">
        <v>1969000</v>
      </c>
    </row>
    <row r="56">
      <c r="A56" s="4" t="inlineStr">
        <is>
          <t>Stock-based compensatio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 (loss)</t>
        </is>
      </c>
      <c r="B57" s="4" t="inlineStr">
        <is>
          <t xml:space="preserve"> </t>
        </is>
      </c>
      <c r="C57" s="4" t="inlineStr">
        <is>
          <t xml:space="preserve"> </t>
        </is>
      </c>
      <c r="D57" s="5" t="n">
        <v>968000</v>
      </c>
      <c r="E57" s="4" t="inlineStr">
        <is>
          <t xml:space="preserve"> </t>
        </is>
      </c>
      <c r="F57" s="4" t="inlineStr">
        <is>
          <t xml:space="preserve"> </t>
        </is>
      </c>
      <c r="G57" s="5" t="n">
        <v>968000</v>
      </c>
    </row>
    <row r="58">
      <c r="A58" s="4" t="inlineStr">
        <is>
          <t>Ending balance, value at Sep. 30, 2022</t>
        </is>
      </c>
      <c r="B58" s="6" t="n">
        <v>17000</v>
      </c>
      <c r="C58" s="6" t="n">
        <v>108131000</v>
      </c>
      <c r="D58" s="6" t="n">
        <v>14198000</v>
      </c>
      <c r="E58" s="6" t="n">
        <v>-54138000</v>
      </c>
      <c r="F58" s="6" t="n">
        <v>-287000</v>
      </c>
      <c r="G58" s="6" t="n">
        <v>67921000</v>
      </c>
    </row>
    <row r="59">
      <c r="A59" s="4" t="inlineStr">
        <is>
          <t>Ending balance, shares at Sep. 30, 2022</t>
        </is>
      </c>
      <c r="B59" s="5" t="n">
        <v>16026164</v>
      </c>
      <c r="C59" s="4" t="inlineStr">
        <is>
          <t xml:space="preserve"> </t>
        </is>
      </c>
      <c r="D59" s="4" t="inlineStr">
        <is>
          <t xml:space="preserve"> </t>
        </is>
      </c>
      <c r="E59" s="4" t="inlineStr">
        <is>
          <t xml:space="preserve"> </t>
        </is>
      </c>
      <c r="F59" s="4" t="inlineStr">
        <is>
          <t xml:space="preserve"> </t>
        </is>
      </c>
      <c r="G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545000</v>
      </c>
      <c r="C4" s="6" t="n">
        <v>445000</v>
      </c>
      <c r="D4" s="6" t="n">
        <v>2000000</v>
      </c>
      <c r="E4" s="6" t="n">
        <v>662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Property, Plant and Equipment (Details) - USD ($) $ in Thousands</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6" t="n">
        <v>13977</v>
      </c>
      <c r="C4" s="6" t="n">
        <v>12830</v>
      </c>
    </row>
    <row r="5">
      <c r="A5" s="4" t="inlineStr">
        <is>
          <t>Less: accumulated depreciation</t>
        </is>
      </c>
      <c r="B5" s="5" t="n">
        <v>-7914</v>
      </c>
      <c r="C5" s="5" t="n">
        <v>-6883</v>
      </c>
    </row>
    <row r="6">
      <c r="A6" s="4" t="inlineStr">
        <is>
          <t>Total property, plant and equipment, net</t>
        </is>
      </c>
      <c r="B6" s="5" t="n">
        <v>6063</v>
      </c>
      <c r="C6" s="5" t="n">
        <v>5947</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352</v>
      </c>
      <c r="C9" s="5" t="n">
        <v>352</v>
      </c>
    </row>
    <row r="10">
      <c r="A10" s="4" t="inlineStr">
        <is>
          <t>Building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1729</v>
      </c>
      <c r="C12" s="5" t="n">
        <v>1729</v>
      </c>
    </row>
    <row r="13">
      <c r="A13" s="4" t="inlineStr">
        <is>
          <t>Building Improvements [Member] | Min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Useful Life</t>
        </is>
      </c>
      <c r="B15" s="4" t="inlineStr">
        <is>
          <t>10 years</t>
        </is>
      </c>
      <c r="C15" s="4" t="inlineStr">
        <is>
          <t xml:space="preserve"> </t>
        </is>
      </c>
    </row>
    <row r="16">
      <c r="A16" s="4" t="inlineStr">
        <is>
          <t>Building Improvements [Member] | 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t>
        </is>
      </c>
      <c r="B18" s="4" t="inlineStr">
        <is>
          <t>39 years</t>
        </is>
      </c>
      <c r="C18" s="4" t="inlineStr">
        <is>
          <t xml:space="preserve"> </t>
        </is>
      </c>
    </row>
    <row r="19">
      <c r="A19" s="4" t="inlineStr">
        <is>
          <t>Machinery and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4892</v>
      </c>
      <c r="C21" s="5" t="n">
        <v>4740</v>
      </c>
    </row>
    <row r="22">
      <c r="A22" s="4" t="inlineStr">
        <is>
          <t>Machinery and Equipment [Member] | Min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Useful Life</t>
        </is>
      </c>
      <c r="B24" s="4" t="inlineStr">
        <is>
          <t>3 years</t>
        </is>
      </c>
      <c r="C24" s="4" t="inlineStr">
        <is>
          <t xml:space="preserve"> </t>
        </is>
      </c>
    </row>
    <row r="25">
      <c r="A25" s="4" t="inlineStr">
        <is>
          <t>Machinery and Equipment [Member] | Max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Useful Life</t>
        </is>
      </c>
      <c r="B27" s="4" t="inlineStr">
        <is>
          <t>7 years</t>
        </is>
      </c>
      <c r="C27" s="4" t="inlineStr">
        <is>
          <t xml:space="preserve"> </t>
        </is>
      </c>
    </row>
    <row r="28">
      <c r="A28" s="4" t="inlineStr">
        <is>
          <t>Equipment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6" t="n">
        <v>4403</v>
      </c>
      <c r="C30" s="5" t="n">
        <v>4330</v>
      </c>
    </row>
    <row r="31">
      <c r="A31" s="4" t="inlineStr">
        <is>
          <t>Equipment [Member] | Min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Useful Life</t>
        </is>
      </c>
      <c r="B33" s="4" t="inlineStr">
        <is>
          <t>3 years</t>
        </is>
      </c>
      <c r="C33" s="4" t="inlineStr">
        <is>
          <t xml:space="preserve"> </t>
        </is>
      </c>
    </row>
    <row r="34">
      <c r="A34" s="4" t="inlineStr">
        <is>
          <t>Equipment [Member] | Maximum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Useful Life</t>
        </is>
      </c>
      <c r="B36" s="4" t="inlineStr">
        <is>
          <t>7 years</t>
        </is>
      </c>
      <c r="C36" s="4" t="inlineStr">
        <is>
          <t xml:space="preserve"> </t>
        </is>
      </c>
    </row>
    <row r="37">
      <c r="A37" s="4" t="inlineStr">
        <is>
          <t>Computer Equipment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Gross</t>
        </is>
      </c>
      <c r="B39" s="6" t="n">
        <v>2140</v>
      </c>
      <c r="C39" s="5" t="n">
        <v>1211</v>
      </c>
    </row>
    <row r="40">
      <c r="A40" s="4" t="inlineStr">
        <is>
          <t>Computer Equipment [Member] | Minimum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Plant and Equipment, Useful Life</t>
        </is>
      </c>
      <c r="B42" s="4" t="inlineStr">
        <is>
          <t>3 years</t>
        </is>
      </c>
      <c r="C42" s="4" t="inlineStr">
        <is>
          <t xml:space="preserve"> </t>
        </is>
      </c>
    </row>
    <row r="43">
      <c r="A43" s="4" t="inlineStr">
        <is>
          <t>Computer Equipment [Member] | Maximum [Memb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Plant and Equipment, Useful Life</t>
        </is>
      </c>
      <c r="B45" s="4" t="inlineStr">
        <is>
          <t>5 years</t>
        </is>
      </c>
      <c r="C45" s="4" t="inlineStr">
        <is>
          <t xml:space="preserve"> </t>
        </is>
      </c>
    </row>
    <row r="46">
      <c r="A46" s="4" t="inlineStr">
        <is>
          <t>Furniture and Fixtures [Memb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Plant and Equipment, Gross</t>
        </is>
      </c>
      <c r="B48" s="6" t="n">
        <v>461</v>
      </c>
      <c r="C48" s="6" t="n">
        <v>468</v>
      </c>
    </row>
    <row r="49">
      <c r="A49" s="4" t="inlineStr">
        <is>
          <t>Property, Plant and Equipment, Useful Life</t>
        </is>
      </c>
      <c r="B49" s="4" t="inlineStr">
        <is>
          <t>5 years</t>
        </is>
      </c>
      <c r="C4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us-gaap:Depreciation</t>
        </is>
      </c>
      <c r="B4" s="6" t="n">
        <v>540000</v>
      </c>
      <c r="C4" s="6" t="n">
        <v>481000</v>
      </c>
      <c r="D4" s="6" t="n">
        <v>1637000</v>
      </c>
      <c r="E4" s="6" t="n">
        <v>1381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80" customWidth="1" min="5" max="5"/>
    <col width="14" customWidth="1" min="6" max="6"/>
    <col width="14" customWidth="1" min="7" max="7"/>
  </cols>
  <sheetData>
    <row r="1">
      <c r="A1" s="1" t="inlineStr">
        <is>
          <t>Unsecured Convertible Promissory Notes Payable (Details Narrative) - USD ($)</t>
        </is>
      </c>
      <c r="C1" s="2" t="inlineStr">
        <is>
          <t>3 Months Ended</t>
        </is>
      </c>
      <c r="E1" s="2" t="inlineStr">
        <is>
          <t>9 Months Ended</t>
        </is>
      </c>
    </row>
    <row r="2">
      <c r="B2" s="2" t="inlineStr">
        <is>
          <t>Feb. 28, 2022</t>
        </is>
      </c>
      <c r="C2" s="2" t="inlineStr">
        <is>
          <t>Sep. 30, 2022</t>
        </is>
      </c>
      <c r="D2" s="2" t="inlineStr">
        <is>
          <t>Sep. 30, 2021</t>
        </is>
      </c>
      <c r="E2" s="2" t="inlineStr">
        <is>
          <t>Sep. 30, 2022</t>
        </is>
      </c>
      <c r="F2" s="2" t="inlineStr">
        <is>
          <t>Sep. 30, 2021</t>
        </is>
      </c>
      <c r="G2" s="2" t="inlineStr">
        <is>
          <t>Sep. 15,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convertible conversion price</t>
        </is>
      </c>
      <c r="B4" s="8" t="n">
        <v>5.7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t>
        </is>
      </c>
      <c r="B5" s="6" t="n">
        <v>144054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estment owned balance principal amount</t>
        </is>
      </c>
      <c r="B6" s="5" t="n">
        <v>14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rued interest</t>
        </is>
      </c>
      <c r="B7" s="5" t="n">
        <v>4054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sion amount</t>
        </is>
      </c>
      <c r="B8" s="5" t="n">
        <v>11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periodic payment</t>
        </is>
      </c>
      <c r="B9" s="5" t="n">
        <v>259054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secured Deb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6" t="n">
        <v>6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5" t="n">
        <v>2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convertible conversion price</t>
        </is>
      </c>
      <c r="B14" s="6" t="n">
        <v>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secured Debt [Member] | Letter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face amount</t>
        </is>
      </c>
      <c r="B17" s="6" t="n">
        <v>2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ptember 2020 Notes [Member] | Unsecured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6" t="n">
        <v>10000000</v>
      </c>
    </row>
    <row r="21">
      <c r="A21" s="4" t="inlineStr">
        <is>
          <t>Debt instrument convertible conversion price</t>
        </is>
      </c>
      <c r="B21" s="4" t="inlineStr">
        <is>
          <t xml:space="preserve"> </t>
        </is>
      </c>
      <c r="C21" s="6" t="n">
        <v>3</v>
      </c>
      <c r="D21" s="4" t="inlineStr">
        <is>
          <t xml:space="preserve"> </t>
        </is>
      </c>
      <c r="E21" s="6" t="n">
        <v>3</v>
      </c>
      <c r="F21" s="4" t="inlineStr">
        <is>
          <t xml:space="preserve"> </t>
        </is>
      </c>
      <c r="G21" s="4" t="inlineStr">
        <is>
          <t xml:space="preserve"> </t>
        </is>
      </c>
    </row>
    <row r="22">
      <c r="A22" s="4" t="inlineStr">
        <is>
          <t>Debt instrument interest rate stated percentage</t>
        </is>
      </c>
      <c r="B22" s="4" t="inlineStr">
        <is>
          <t xml:space="preserve"> </t>
        </is>
      </c>
      <c r="C22" s="11" t="n">
        <v>0.1</v>
      </c>
      <c r="D22" s="4" t="inlineStr">
        <is>
          <t xml:space="preserve"> </t>
        </is>
      </c>
      <c r="E22" s="11" t="n">
        <v>0.1</v>
      </c>
      <c r="F22" s="4" t="inlineStr">
        <is>
          <t xml:space="preserve"> </t>
        </is>
      </c>
      <c r="G22" s="4" t="inlineStr">
        <is>
          <t xml:space="preserve"> </t>
        </is>
      </c>
    </row>
    <row r="23">
      <c r="A23" s="4" t="inlineStr">
        <is>
          <t>Debt conversion description</t>
        </is>
      </c>
      <c r="B23" s="4" t="inlineStr">
        <is>
          <t xml:space="preserve"> </t>
        </is>
      </c>
      <c r="C23" s="4" t="inlineStr">
        <is>
          <t xml:space="preserve"> </t>
        </is>
      </c>
      <c r="D23" s="4" t="inlineStr">
        <is>
          <t xml:space="preserve"> </t>
        </is>
      </c>
      <c r="E23" s="4" t="inlineStr">
        <is>
          <t>We have
the right to prepay the outstanding September 2020 Note at any time after the 13-month anniversary of the initial issuance date after
providing written notice to the Lender and may prepay the September 2020 Note prior to such time with the consent of the Lender. The
Lender has the right, at any time, and from time to time, on and after the 13-month anniversary of the initial issuance date to convert
up to an aggregate</t>
        </is>
      </c>
      <c r="F23" s="4" t="inlineStr">
        <is>
          <t xml:space="preserve"> </t>
        </is>
      </c>
      <c r="G23" s="4" t="inlineStr">
        <is>
          <t xml:space="preserve"> </t>
        </is>
      </c>
    </row>
    <row r="24">
      <c r="A24" s="4" t="inlineStr">
        <is>
          <t>Convertible debt</t>
        </is>
      </c>
      <c r="B24" s="4" t="inlineStr">
        <is>
          <t xml:space="preserve"> </t>
        </is>
      </c>
      <c r="C24" s="6" t="n">
        <v>3000000</v>
      </c>
      <c r="D24" s="4" t="inlineStr">
        <is>
          <t xml:space="preserve"> </t>
        </is>
      </c>
      <c r="E24" s="6" t="n">
        <v>3000000</v>
      </c>
      <c r="F24" s="4" t="inlineStr">
        <is>
          <t xml:space="preserve"> </t>
        </is>
      </c>
      <c r="G24" s="4" t="inlineStr">
        <is>
          <t xml:space="preserve"> </t>
        </is>
      </c>
    </row>
    <row r="25">
      <c r="A25" s="4" t="inlineStr">
        <is>
          <t>Interest expense other</t>
        </is>
      </c>
      <c r="B25" s="4" t="inlineStr">
        <is>
          <t xml:space="preserve"> </t>
        </is>
      </c>
      <c r="C25" s="6" t="n">
        <v>200000</v>
      </c>
      <c r="D25" s="6" t="n">
        <v>251000</v>
      </c>
      <c r="E25" s="6" t="n">
        <v>635000</v>
      </c>
      <c r="F25" s="6" t="n">
        <v>753000</v>
      </c>
      <c r="G25"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chedule of Stock Options Activity (Details) $ / shares in Units, shares in Thousands, $ in Thousands</t>
        </is>
      </c>
      <c r="B1" s="2" t="inlineStr">
        <is>
          <t>9 Months Ended</t>
        </is>
      </c>
    </row>
    <row r="2">
      <c r="B2" s="2" t="inlineStr">
        <is>
          <t>Sep. 30, 2022 USD ($) $ / shares shares</t>
        </is>
      </c>
    </row>
    <row r="3">
      <c r="A3" s="3" t="inlineStr">
        <is>
          <t>Equity [Abstract]</t>
        </is>
      </c>
      <c r="B3" s="4" t="inlineStr">
        <is>
          <t xml:space="preserve"> </t>
        </is>
      </c>
    </row>
    <row r="4">
      <c r="A4" s="4" t="inlineStr">
        <is>
          <t>Number of shares options outstanding - beginning | shares</t>
        </is>
      </c>
      <c r="B4" s="5" t="n">
        <v>5110</v>
      </c>
    </row>
    <row r="5">
      <c r="A5" s="4" t="inlineStr">
        <is>
          <t>Weighted average exercise price of shares options beginning | $ / shares</t>
        </is>
      </c>
      <c r="B5" s="8" t="n">
        <v>3.27</v>
      </c>
    </row>
    <row r="6">
      <c r="A6" s="4" t="inlineStr">
        <is>
          <t>Weighted average remaining contractual life shares options outstanding beginning</t>
        </is>
      </c>
      <c r="B6" s="4" t="inlineStr">
        <is>
          <t>3 years 4 months 24 days</t>
        </is>
      </c>
    </row>
    <row r="7">
      <c r="A7" s="4" t="inlineStr">
        <is>
          <t>Intrinsic value of options outstanding - Beginning | $</t>
        </is>
      </c>
      <c r="B7" s="6" t="n">
        <v>20820</v>
      </c>
      <c r="C7" s="4" t="inlineStr">
        <is>
          <t>[1]</t>
        </is>
      </c>
    </row>
    <row r="8">
      <c r="A8" s="4" t="inlineStr">
        <is>
          <t>Number of shares options granted | shares</t>
        </is>
      </c>
      <c r="B8" s="5" t="n">
        <v>935</v>
      </c>
    </row>
    <row r="9">
      <c r="A9" s="4" t="inlineStr">
        <is>
          <t>Weighted average exercise price of shares options granted | $ / shares</t>
        </is>
      </c>
      <c r="B9" s="8" t="n">
        <v>9.6</v>
      </c>
    </row>
    <row r="10">
      <c r="A10" s="4" t="inlineStr">
        <is>
          <t>Weighted average remaining contractual life shares options granted</t>
        </is>
      </c>
      <c r="B10" s="4" t="inlineStr">
        <is>
          <t>6 years 7 months 6 days</t>
        </is>
      </c>
    </row>
    <row r="11">
      <c r="A11" s="4" t="inlineStr">
        <is>
          <t>Number of shares options exercised | shares</t>
        </is>
      </c>
      <c r="B11" s="5" t="n">
        <v>-1233</v>
      </c>
    </row>
    <row r="12">
      <c r="A12" s="4" t="inlineStr">
        <is>
          <t>Weighted average exercise price of shares options exercised | $ / shares</t>
        </is>
      </c>
      <c r="B12" s="8" t="n">
        <v>1.91</v>
      </c>
    </row>
    <row r="13">
      <c r="A13" s="4" t="inlineStr">
        <is>
          <t>Number of shares options forfeited | shares</t>
        </is>
      </c>
      <c r="B13" s="5" t="n">
        <v>-20</v>
      </c>
    </row>
    <row r="14">
      <c r="A14" s="4" t="inlineStr">
        <is>
          <t>Weighted average exercise price of shares options forfeited | $ / shares</t>
        </is>
      </c>
      <c r="B14" s="8" t="n">
        <v>2.02</v>
      </c>
    </row>
    <row r="15">
      <c r="A15" s="4" t="inlineStr">
        <is>
          <t>Number of shares options outstanding - ending | shares</t>
        </is>
      </c>
      <c r="B15" s="5" t="n">
        <v>4792</v>
      </c>
    </row>
    <row r="16">
      <c r="A16" s="4" t="inlineStr">
        <is>
          <t>Weighted average exercise price of shares options ending | $ / shares</t>
        </is>
      </c>
      <c r="B16" s="8" t="n">
        <v>4.55</v>
      </c>
    </row>
    <row r="17">
      <c r="A17" s="4" t="inlineStr">
        <is>
          <t>Weighted average remaining contractual life shares options outstanding ending</t>
        </is>
      </c>
      <c r="B17" s="4" t="inlineStr">
        <is>
          <t>3 years 8 months 12 days</t>
        </is>
      </c>
    </row>
    <row r="18">
      <c r="A18" s="4" t="inlineStr">
        <is>
          <t>Intrinsic value of options outstanding, ending | $</t>
        </is>
      </c>
      <c r="B18" s="6" t="n">
        <v>32899</v>
      </c>
      <c r="C18" s="4" t="inlineStr">
        <is>
          <t>[1]</t>
        </is>
      </c>
    </row>
    <row r="19">
      <c r="A19" s="4" t="inlineStr">
        <is>
          <t>Number of shares options vested and exercisable | shares</t>
        </is>
      </c>
      <c r="B19" s="5" t="n">
        <v>3280</v>
      </c>
    </row>
    <row r="20">
      <c r="A20" s="4" t="inlineStr">
        <is>
          <t>Weighted average exercise price of shares options vested exercisable | $ / shares</t>
        </is>
      </c>
      <c r="B20" s="8" t="n">
        <v>3.18</v>
      </c>
    </row>
    <row r="21">
      <c r="A21" s="4" t="inlineStr">
        <is>
          <t>Weighted average remaining contractual life shares options vested and exercisable</t>
        </is>
      </c>
      <c r="B21" s="4" t="inlineStr">
        <is>
          <t>2 years 7 months 6 days</t>
        </is>
      </c>
    </row>
    <row r="22">
      <c r="A22" s="4" t="inlineStr">
        <is>
          <t>Intrinsic value of options outstanding vested and exercisable | $</t>
        </is>
      </c>
      <c r="B22" s="6" t="n">
        <v>26819</v>
      </c>
      <c r="C22" s="4" t="inlineStr">
        <is>
          <t>[1]</t>
        </is>
      </c>
    </row>
    <row r="23"/>
    <row r="24">
      <c r="A24" s="4" t="inlineStr">
        <is>
          <t>[1]The
aggregate intrinsic value is calculated as the difference between the exercise price of the underlying options and the closing stock
price of $ 11.28</t>
        </is>
      </c>
    </row>
  </sheetData>
  <mergeCells count="5">
    <mergeCell ref="A1:A2"/>
    <mergeCell ref="B1:C1"/>
    <mergeCell ref="B2:C2"/>
    <mergeCell ref="A23:C23"/>
    <mergeCell ref="A24:C2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5" customWidth="1" min="2" max="2"/>
  </cols>
  <sheetData>
    <row r="1">
      <c r="A1" s="1" t="inlineStr">
        <is>
          <t>Schedule of Stock Options Activity (Details) (Parenthetical)</t>
        </is>
      </c>
      <c r="B1" s="2" t="inlineStr">
        <is>
          <t>Sep. 30, 2022 $ / shares</t>
        </is>
      </c>
    </row>
    <row r="2">
      <c r="A2" s="3" t="inlineStr">
        <is>
          <t>Equity [Abstract]</t>
        </is>
      </c>
      <c r="B2" s="4" t="inlineStr">
        <is>
          <t xml:space="preserve"> </t>
        </is>
      </c>
    </row>
    <row r="3">
      <c r="A3" s="4" t="inlineStr">
        <is>
          <t>Shares issued, price per share</t>
        </is>
      </c>
      <c r="B3" s="8" t="n">
        <v>11.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Summary of Weighted Average Assumptions Used in Determining Fair Value of Warrants (Details) - $ / shares</t>
        </is>
      </c>
      <c r="B1" s="2" t="inlineStr">
        <is>
          <t>9 Months Ended</t>
        </is>
      </c>
    </row>
    <row r="2">
      <c r="B2" s="2" t="inlineStr">
        <is>
          <t>Sep. 30, 2022</t>
        </is>
      </c>
      <c r="C2" s="2" t="inlineStr">
        <is>
          <t>Sep. 30, 2021</t>
        </is>
      </c>
    </row>
    <row r="3">
      <c r="A3" s="3" t="inlineStr">
        <is>
          <t>Equity [Abstract]</t>
        </is>
      </c>
      <c r="B3" s="4" t="inlineStr">
        <is>
          <t xml:space="preserve"> </t>
        </is>
      </c>
      <c r="C3" s="4" t="inlineStr">
        <is>
          <t xml:space="preserve"> </t>
        </is>
      </c>
    </row>
    <row r="4">
      <c r="A4" s="4" t="inlineStr">
        <is>
          <t>Exercise price</t>
        </is>
      </c>
      <c r="B4" s="8" t="n">
        <v>9.73</v>
      </c>
      <c r="C4" s="8" t="n">
        <v>7.48</v>
      </c>
    </row>
    <row r="5">
      <c r="A5" s="4" t="inlineStr">
        <is>
          <t>Expected term (years)</t>
        </is>
      </c>
      <c r="B5" s="4" t="inlineStr">
        <is>
          <t>4 years 6 months</t>
        </is>
      </c>
      <c r="C5" s="4" t="inlineStr">
        <is>
          <t>3 years 10 months 24 days</t>
        </is>
      </c>
    </row>
    <row r="6">
      <c r="A6" s="4" t="inlineStr">
        <is>
          <t>Expected stock price volatility</t>
        </is>
      </c>
      <c r="B6" s="11" t="n">
        <v>0.79</v>
      </c>
      <c r="C6" s="11" t="n">
        <v>0.8</v>
      </c>
    </row>
    <row r="7">
      <c r="A7" s="4" t="inlineStr">
        <is>
          <t>Risk-free rate of interest</t>
        </is>
      </c>
      <c r="B7" s="9" t="n">
        <v>0.023</v>
      </c>
      <c r="C7" s="9" t="n">
        <v>0.007</v>
      </c>
    </row>
    <row r="8">
      <c r="A8" s="4" t="inlineStr">
        <is>
          <t>Expected dividend yield (per share)</t>
        </is>
      </c>
      <c r="B8" s="11" t="n">
        <v>0</v>
      </c>
      <c r="C8" s="11"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32" customWidth="1" min="2" max="2"/>
  </cols>
  <sheetData>
    <row r="1">
      <c r="A1" s="1" t="inlineStr">
        <is>
          <t>Schedule of Warrant Activity (Details) - Warrant [Member] shares in Thousands</t>
        </is>
      </c>
      <c r="B1" s="2" t="inlineStr">
        <is>
          <t>9 Months Ended</t>
        </is>
      </c>
    </row>
    <row r="2">
      <c r="B2" s="2" t="inlineStr">
        <is>
          <t>Sep. 30, 2022 $ / shares shares</t>
        </is>
      </c>
    </row>
    <row r="3">
      <c r="A3" s="3" t="inlineStr">
        <is>
          <t>Accumulated Other Comprehensive Income (Loss) [Line Items]</t>
        </is>
      </c>
      <c r="B3" s="4" t="inlineStr">
        <is>
          <t xml:space="preserve"> </t>
        </is>
      </c>
    </row>
    <row r="4">
      <c r="A4" s="4" t="inlineStr">
        <is>
          <t>Number of shares warrant outstanding, beginning | shares</t>
        </is>
      </c>
      <c r="B4" s="5" t="n">
        <v>855</v>
      </c>
    </row>
    <row r="5">
      <c r="A5" s="4" t="inlineStr">
        <is>
          <t>Weighted average exercise price warrants outstanding - beginning | $ / shares</t>
        </is>
      </c>
      <c r="B5" s="8" t="n">
        <v>8.23</v>
      </c>
    </row>
    <row r="6">
      <c r="A6" s="4" t="inlineStr">
        <is>
          <t>Weighted average remaining contractual life warrants outstanding - beginning</t>
        </is>
      </c>
      <c r="B6" s="4" t="inlineStr">
        <is>
          <t>1 year 10 months 24 days</t>
        </is>
      </c>
    </row>
    <row r="7">
      <c r="A7" s="4" t="inlineStr">
        <is>
          <t>Number of shares warrant, granted | shares</t>
        </is>
      </c>
      <c r="B7" s="4" t="inlineStr">
        <is>
          <t xml:space="preserve"> </t>
        </is>
      </c>
    </row>
    <row r="8">
      <c r="A8" s="4" t="inlineStr">
        <is>
          <t>Weighted average exercise price warrants, granted | $ / shares</t>
        </is>
      </c>
      <c r="B8" s="4" t="inlineStr">
        <is>
          <t xml:space="preserve"> </t>
        </is>
      </c>
    </row>
    <row r="9">
      <c r="A9" s="4" t="inlineStr">
        <is>
          <t>Weighted average remaining contractual life warrants, granted</t>
        </is>
      </c>
      <c r="B9" s="4" t="inlineStr">
        <is>
          <t xml:space="preserve"> </t>
        </is>
      </c>
    </row>
    <row r="10">
      <c r="A10" s="4" t="inlineStr">
        <is>
          <t>Number of shares warrant outstanding, ending | shares</t>
        </is>
      </c>
      <c r="B10" s="5" t="n">
        <v>855</v>
      </c>
    </row>
    <row r="11">
      <c r="A11" s="4" t="inlineStr">
        <is>
          <t>Weighted average exercise price warrants outstanding - ending | $ / shares</t>
        </is>
      </c>
      <c r="B11" s="8" t="n">
        <v>8.23</v>
      </c>
    </row>
    <row r="12">
      <c r="A12" s="4" t="inlineStr">
        <is>
          <t>Weighted average remaining contractual life warrants outstanding - ending</t>
        </is>
      </c>
      <c r="B12" s="4" t="inlineStr">
        <is>
          <t>1 year 1 month 6 days</t>
        </is>
      </c>
    </row>
    <row r="13">
      <c r="A13" s="4" t="inlineStr">
        <is>
          <t>Number of shares warrant vested and exercisable | shares</t>
        </is>
      </c>
      <c r="B13" s="5" t="n">
        <v>855</v>
      </c>
    </row>
    <row r="14">
      <c r="A14" s="4" t="inlineStr">
        <is>
          <t>Weighted average exercise price warrants vested and exercisable | $ / shares</t>
        </is>
      </c>
      <c r="B14" s="8" t="n">
        <v>8.23</v>
      </c>
    </row>
    <row r="15">
      <c r="A15" s="4" t="inlineStr">
        <is>
          <t>Weighted average remaining contractual life warrants, vested and exercisable</t>
        </is>
      </c>
      <c r="B15" s="4" t="inlineStr">
        <is>
          <t>1 year 1 month 6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5" customWidth="1" min="7" max="7"/>
    <col width="14" customWidth="1" min="8" max="8"/>
    <col width="26" customWidth="1" min="9" max="9"/>
    <col width="14" customWidth="1" min="10" max="10"/>
    <col width="16" customWidth="1" min="11" max="11"/>
    <col width="14" customWidth="1" min="12" max="12"/>
    <col width="13" customWidth="1" min="13" max="13"/>
    <col width="14" customWidth="1" min="14" max="14"/>
  </cols>
  <sheetData>
    <row r="1">
      <c r="A1" s="1" t="inlineStr">
        <is>
          <t>Stockholders’ Equity (Details Narrative) - USD ($)</t>
        </is>
      </c>
      <c r="G1" s="2" t="inlineStr">
        <is>
          <t>3 Months Ended</t>
        </is>
      </c>
      <c r="I1" s="2" t="inlineStr">
        <is>
          <t>9 Months Ended</t>
        </is>
      </c>
      <c r="K1" s="2" t="inlineStr">
        <is>
          <t>12 Months Ended</t>
        </is>
      </c>
    </row>
    <row r="2">
      <c r="B2" s="2" t="inlineStr">
        <is>
          <t>Jun. 03, 2022</t>
        </is>
      </c>
      <c r="C2" s="2" t="inlineStr">
        <is>
          <t>May 09, 2022</t>
        </is>
      </c>
      <c r="D2" s="2" t="inlineStr">
        <is>
          <t>May 09, 2022</t>
        </is>
      </c>
      <c r="E2" s="2" t="inlineStr">
        <is>
          <t>Feb. 14, 2022</t>
        </is>
      </c>
      <c r="F2" s="2" t="inlineStr">
        <is>
          <t>Apr. 12, 2018</t>
        </is>
      </c>
      <c r="G2" s="2" t="inlineStr">
        <is>
          <t>Sep. 30, 2022</t>
        </is>
      </c>
      <c r="H2" s="2" t="inlineStr">
        <is>
          <t>Sep. 30, 2021</t>
        </is>
      </c>
      <c r="I2" s="2" t="inlineStr">
        <is>
          <t>Sep. 30, 2022</t>
        </is>
      </c>
      <c r="J2" s="2" t="inlineStr">
        <is>
          <t>Sep. 30, 2021</t>
        </is>
      </c>
      <c r="K2" s="2" t="inlineStr">
        <is>
          <t>Dec. 31, 2021</t>
        </is>
      </c>
      <c r="L2" s="2" t="inlineStr">
        <is>
          <t>Jul. 24, 2022</t>
        </is>
      </c>
      <c r="M2" s="2" t="inlineStr">
        <is>
          <t>May 19, 2022</t>
        </is>
      </c>
      <c r="N2" s="2" t="inlineStr">
        <is>
          <t>Sep. 08,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50000000</v>
      </c>
      <c r="H4" s="4" t="inlineStr">
        <is>
          <t xml:space="preserve"> </t>
        </is>
      </c>
      <c r="I4" s="5" t="n">
        <v>50000000</v>
      </c>
      <c r="J4" s="4" t="inlineStr">
        <is>
          <t xml:space="preserve"> </t>
        </is>
      </c>
      <c r="K4" s="5" t="n">
        <v>50000000</v>
      </c>
      <c r="L4" s="4" t="inlineStr">
        <is>
          <t xml:space="preserve"> </t>
        </is>
      </c>
      <c r="M4" s="4" t="inlineStr">
        <is>
          <t xml:space="preserve"> </t>
        </is>
      </c>
      <c r="N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05</v>
      </c>
      <c r="H5" s="4" t="inlineStr">
        <is>
          <t xml:space="preserve"> </t>
        </is>
      </c>
      <c r="I5" s="7" t="n">
        <v>0.0005</v>
      </c>
      <c r="J5" s="4" t="inlineStr">
        <is>
          <t xml:space="preserve"> </t>
        </is>
      </c>
      <c r="K5" s="7" t="n">
        <v>0.0005</v>
      </c>
      <c r="L5" s="4" t="inlineStr">
        <is>
          <t xml:space="preserve"> </t>
        </is>
      </c>
      <c r="M5" s="4" t="inlineStr">
        <is>
          <t xml:space="preserve"> </t>
        </is>
      </c>
      <c r="N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1000000</v>
      </c>
      <c r="H6" s="4" t="inlineStr">
        <is>
          <t xml:space="preserve"> </t>
        </is>
      </c>
      <c r="I6" s="5" t="n">
        <v>1000000</v>
      </c>
      <c r="J6" s="4" t="inlineStr">
        <is>
          <t xml:space="preserve"> </t>
        </is>
      </c>
      <c r="K6" s="5" t="n">
        <v>1000000</v>
      </c>
      <c r="L6" s="4" t="inlineStr">
        <is>
          <t xml:space="preserve"> </t>
        </is>
      </c>
      <c r="M6" s="4" t="inlineStr">
        <is>
          <t xml:space="preserve"> </t>
        </is>
      </c>
      <c r="N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7" t="n">
        <v>0.0005</v>
      </c>
      <c r="H7" s="4" t="inlineStr">
        <is>
          <t xml:space="preserve"> </t>
        </is>
      </c>
      <c r="I7" s="7" t="n">
        <v>0.0005</v>
      </c>
      <c r="J7" s="4" t="inlineStr">
        <is>
          <t xml:space="preserve"> </t>
        </is>
      </c>
      <c r="K7" s="7" t="n">
        <v>0.0005</v>
      </c>
      <c r="L7" s="4" t="inlineStr">
        <is>
          <t xml:space="preserve"> </t>
        </is>
      </c>
      <c r="M7" s="4" t="inlineStr">
        <is>
          <t xml:space="preserve"> </t>
        </is>
      </c>
      <c r="N7" s="4" t="inlineStr">
        <is>
          <t xml:space="preserve"> </t>
        </is>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5" t="n">
        <v>0</v>
      </c>
      <c r="J8" s="4" t="inlineStr">
        <is>
          <t xml:space="preserve"> </t>
        </is>
      </c>
      <c r="K8" s="5" t="n">
        <v>0</v>
      </c>
      <c r="L8" s="4" t="inlineStr">
        <is>
          <t xml:space="preserve"> </t>
        </is>
      </c>
      <c r="M8" s="4" t="inlineStr">
        <is>
          <t xml:space="preserve"> </t>
        </is>
      </c>
      <c r="N8" s="4" t="inlineStr">
        <is>
          <t xml:space="preserve"> </t>
        </is>
      </c>
    </row>
    <row r="9">
      <c r="A9" s="4" t="inlineStr">
        <is>
          <t>Common stock dividends per share cash paid</t>
        </is>
      </c>
      <c r="B9" s="4" t="inlineStr">
        <is>
          <t xml:space="preserve"> </t>
        </is>
      </c>
      <c r="C9" s="4" t="inlineStr">
        <is>
          <t xml:space="preserve"> </t>
        </is>
      </c>
      <c r="D9" s="8" t="n">
        <v>0.3</v>
      </c>
      <c r="E9" s="8" t="n">
        <v>0.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ayments of ordinary dividends, common stock</t>
        </is>
      </c>
      <c r="B10" s="4" t="inlineStr">
        <is>
          <t xml:space="preserve"> </t>
        </is>
      </c>
      <c r="C10" s="4" t="inlineStr">
        <is>
          <t xml:space="preserve"> </t>
        </is>
      </c>
      <c r="D10" s="6" t="n">
        <v>4700000</v>
      </c>
      <c r="E10" s="6" t="n">
        <v>46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purchases of common shares, shares</t>
        </is>
      </c>
      <c r="B11" s="4" t="inlineStr">
        <is>
          <t xml:space="preserve"> </t>
        </is>
      </c>
      <c r="C11" s="4" t="inlineStr">
        <is>
          <t xml:space="preserve"> </t>
        </is>
      </c>
      <c r="D11" s="4" t="inlineStr">
        <is>
          <t xml:space="preserve"> </t>
        </is>
      </c>
      <c r="E11" s="4" t="inlineStr">
        <is>
          <t xml:space="preserve"> </t>
        </is>
      </c>
      <c r="F11" s="4" t="inlineStr">
        <is>
          <t xml:space="preserve"> </t>
        </is>
      </c>
      <c r="G11" s="5" t="n">
        <v>5048</v>
      </c>
      <c r="H11" s="4" t="inlineStr">
        <is>
          <t xml:space="preserve"> </t>
        </is>
      </c>
      <c r="I11" s="5" t="n">
        <v>5048</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 options to purchas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935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based compensation arrangements by share-based payment award, options, grants in period, weighted average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9.6</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s issued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8" t="n">
        <v>11.28</v>
      </c>
      <c r="H14" s="4" t="inlineStr">
        <is>
          <t xml:space="preserve"> </t>
        </is>
      </c>
      <c r="I14" s="8" t="n">
        <v>11.28</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Based Compensation Arrangement by Share-Based Payment Award, Non-Option Equity Instruments,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45312</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ustom:ShareBasedCompensationArrangementByShareBasedPaymentAwardNonOptionEquityInstrumentsReturnOf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92736</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eighted average remaining contractual life shares options outstanding beginn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3 years 4 months 24 days</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ducement Option Awar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 options to purchas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00000</v>
      </c>
      <c r="L20" s="4" t="inlineStr">
        <is>
          <t xml:space="preserve"> </t>
        </is>
      </c>
      <c r="M20" s="4" t="inlineStr">
        <is>
          <t xml:space="preserve"> </t>
        </is>
      </c>
      <c r="N20" s="4" t="inlineStr">
        <is>
          <t xml:space="preserve"> </t>
        </is>
      </c>
    </row>
    <row r="21">
      <c r="A21" s="4" t="inlineStr">
        <is>
          <t>Business acquisition, share price</t>
        </is>
      </c>
      <c r="B21" s="4" t="inlineStr">
        <is>
          <t xml:space="preserve"> </t>
        </is>
      </c>
      <c r="C21" s="4" t="inlineStr">
        <is>
          <t xml:space="preserve"> </t>
        </is>
      </c>
      <c r="D21" s="4" t="inlineStr">
        <is>
          <t xml:space="preserve"> </t>
        </is>
      </c>
      <c r="E21" s="4" t="inlineStr">
        <is>
          <t xml:space="preserve"> </t>
        </is>
      </c>
      <c r="F21" s="4" t="inlineStr">
        <is>
          <t xml:space="preserve"> </t>
        </is>
      </c>
      <c r="G21" s="8" t="n">
        <v>7.67</v>
      </c>
      <c r="H21" s="4" t="inlineStr">
        <is>
          <t xml:space="preserve"> </t>
        </is>
      </c>
      <c r="I21" s="8" t="n">
        <v>7.67</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based compensation arrangement by share-based payment award, award vesting rights,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25</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based pyment arrangement, plan modification, incremental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128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based compensation arrangements by share-based payment award, options, grants in period, weighted average 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5.76</v>
      </c>
      <c r="L24" s="4" t="inlineStr">
        <is>
          <t xml:space="preserve"> </t>
        </is>
      </c>
      <c r="M24" s="4" t="inlineStr">
        <is>
          <t xml:space="preserve"> </t>
        </is>
      </c>
      <c r="N24" s="4" t="inlineStr">
        <is>
          <t xml:space="preserve"> </t>
        </is>
      </c>
    </row>
    <row r="25">
      <c r="A25" s="4" t="inlineStr">
        <is>
          <t>Inducement Option Awar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Equity, Class of Treasury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mployee to purchase of common stock, shares</t>
        </is>
      </c>
      <c r="B27" s="4" t="inlineStr">
        <is>
          <t xml:space="preserve"> </t>
        </is>
      </c>
      <c r="C27" s="4" t="inlineStr">
        <is>
          <t xml:space="preserve"> </t>
        </is>
      </c>
      <c r="D27" s="4" t="inlineStr">
        <is>
          <t xml:space="preserve"> </t>
        </is>
      </c>
      <c r="E27" s="4" t="inlineStr">
        <is>
          <t xml:space="preserve"> </t>
        </is>
      </c>
      <c r="F27" s="4" t="inlineStr">
        <is>
          <t xml:space="preserve"> </t>
        </is>
      </c>
      <c r="G27" s="5" t="n">
        <v>250000</v>
      </c>
      <c r="H27" s="4" t="inlineStr">
        <is>
          <t xml:space="preserve"> </t>
        </is>
      </c>
      <c r="I27" s="5" t="n">
        <v>250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ducement Option Award [Member] | Next Three Yea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Equity, Class of Treasury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based compensation arrangement by share-based payment award, award vesting rights,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1" t="n">
        <v>0.25</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ducement Option Award [Member] | Next Two Yea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Equity, Class of Treasury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based compensation arrangement by share-based payment award, award vesting rights, percentage</t>
        </is>
      </c>
      <c r="B33" s="4" t="inlineStr">
        <is>
          <t xml:space="preserve"> </t>
        </is>
      </c>
      <c r="C33" s="4" t="inlineStr">
        <is>
          <t xml:space="preserve"> </t>
        </is>
      </c>
      <c r="D33" s="4" t="inlineStr">
        <is>
          <t xml:space="preserve"> </t>
        </is>
      </c>
      <c r="E33" s="4" t="inlineStr">
        <is>
          <t xml:space="preserve"> </t>
        </is>
      </c>
      <c r="F33" s="4" t="inlineStr">
        <is>
          <t xml:space="preserve"> </t>
        </is>
      </c>
      <c r="G33" s="11" t="n">
        <v>0.25</v>
      </c>
      <c r="H33" s="4" t="inlineStr">
        <is>
          <t xml:space="preserve"> </t>
        </is>
      </c>
      <c r="I33" s="11" t="n">
        <v>0.25</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mployees Consultants And Vendo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Equity, Class of Treasury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tock options to purchas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935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based pyment arrangement, plan modification, incremental co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6380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Equity, Class of Treasury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purchases of common shares, shares</t>
        </is>
      </c>
      <c r="B40" s="4" t="inlineStr">
        <is>
          <t xml:space="preserve"> </t>
        </is>
      </c>
      <c r="C40" s="4" t="inlineStr">
        <is>
          <t xml:space="preserve"> </t>
        </is>
      </c>
      <c r="D40" s="4" t="inlineStr">
        <is>
          <t xml:space="preserve"> </t>
        </is>
      </c>
      <c r="E40" s="4" t="inlineStr">
        <is>
          <t xml:space="preserve"> </t>
        </is>
      </c>
      <c r="F40" s="4" t="inlineStr">
        <is>
          <t xml:space="preserve"> </t>
        </is>
      </c>
      <c r="G40" s="5" t="n">
        <v>5048</v>
      </c>
      <c r="H40" s="4" t="inlineStr">
        <is>
          <t xml:space="preserve"> </t>
        </is>
      </c>
      <c r="I40" s="5" t="n">
        <v>205048</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ock options exercised</t>
        </is>
      </c>
      <c r="B41" s="4" t="inlineStr">
        <is>
          <t xml:space="preserve"> </t>
        </is>
      </c>
      <c r="C41" s="4" t="inlineStr">
        <is>
          <t xml:space="preserve"> </t>
        </is>
      </c>
      <c r="D41" s="4" t="inlineStr">
        <is>
          <t xml:space="preserve"> </t>
        </is>
      </c>
      <c r="E41" s="4" t="inlineStr">
        <is>
          <t xml:space="preserve"> </t>
        </is>
      </c>
      <c r="F41" s="4" t="inlineStr">
        <is>
          <t xml:space="preserve"> </t>
        </is>
      </c>
      <c r="G41" s="5" t="n">
        <v>308385</v>
      </c>
      <c r="H41" s="4" t="inlineStr">
        <is>
          <t xml:space="preserve"> </t>
        </is>
      </c>
      <c r="I41" s="5" t="n">
        <v>545312</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tock [Member] | Inducement Option Awar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Equity, Class of Treasury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s issued price per share</t>
        </is>
      </c>
      <c r="B44" s="4" t="inlineStr">
        <is>
          <t xml:space="preserve"> </t>
        </is>
      </c>
      <c r="C44" s="4" t="inlineStr">
        <is>
          <t xml:space="preserve"> </t>
        </is>
      </c>
      <c r="D44" s="4" t="inlineStr">
        <is>
          <t xml:space="preserve"> </t>
        </is>
      </c>
      <c r="E44" s="4" t="inlineStr">
        <is>
          <t xml:space="preserve"> </t>
        </is>
      </c>
      <c r="F44" s="4" t="inlineStr">
        <is>
          <t xml:space="preserve"> </t>
        </is>
      </c>
      <c r="G44" s="6" t="n">
        <v>13</v>
      </c>
      <c r="H44" s="4" t="inlineStr">
        <is>
          <t xml:space="preserve"> </t>
        </is>
      </c>
      <c r="I44" s="6" t="n">
        <v>13</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reasury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Equity, Class of Treasury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ustom:StockRepurchasedDuringPeriodValueWithholdingOblig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5000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ustom:StockRepurchasedDuringPeriodSharesWithholdingOblig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83395</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Equity, Class of Treasury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based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6" t="n">
        <v>1969000</v>
      </c>
      <c r="H51" s="6" t="n">
        <v>59000</v>
      </c>
      <c r="I51" s="6" t="n">
        <v>2976000</v>
      </c>
      <c r="J51" s="6" t="n">
        <v>252000</v>
      </c>
      <c r="K51" s="4" t="inlineStr">
        <is>
          <t xml:space="preserve"> </t>
        </is>
      </c>
      <c r="L51" s="4" t="inlineStr">
        <is>
          <t xml:space="preserve"> </t>
        </is>
      </c>
      <c r="M51" s="4" t="inlineStr">
        <is>
          <t xml:space="preserve"> </t>
        </is>
      </c>
      <c r="N51" s="4" t="inlineStr">
        <is>
          <t xml:space="preserve"> </t>
        </is>
      </c>
    </row>
    <row r="52">
      <c r="A52" s="4" t="inlineStr">
        <is>
          <t>Share-based 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5907000</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Weighted average remaining contractual life shares options outstanding beginn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3 years 10 months 24 days</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2022 Directors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Equity, Class of Treasury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umber of shares reserved for issu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300000</v>
      </c>
      <c r="N56" s="4" t="inlineStr">
        <is>
          <t xml:space="preserve"> </t>
        </is>
      </c>
    </row>
    <row r="57">
      <c r="A57" s="4" t="inlineStr">
        <is>
          <t>2022 Directors Equity Compensation Plan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Equity, Class of Treasury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Based Compensation Arrangement by Share-Based Payment Award, Number of Shares Authorized</t>
        </is>
      </c>
      <c r="B59" s="4" t="inlineStr">
        <is>
          <t xml:space="preserve"> </t>
        </is>
      </c>
      <c r="C59" s="4" t="inlineStr">
        <is>
          <t xml:space="preserve"> </t>
        </is>
      </c>
      <c r="D59" s="4" t="inlineStr">
        <is>
          <t xml:space="preserve"> </t>
        </is>
      </c>
      <c r="E59" s="4" t="inlineStr">
        <is>
          <t xml:space="preserve"> </t>
        </is>
      </c>
      <c r="F59" s="4" t="inlineStr">
        <is>
          <t xml:space="preserve"> </t>
        </is>
      </c>
      <c r="G59" s="5" t="n">
        <v>120000</v>
      </c>
      <c r="H59" s="4" t="inlineStr">
        <is>
          <t xml:space="preserve"> </t>
        </is>
      </c>
      <c r="I59" s="5" t="n">
        <v>120000</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ustom:SharesAvailableFor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80000</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2022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Equity, Class of Treasury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umber of shares reserved for issu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1000000</v>
      </c>
      <c r="N63" s="4" t="inlineStr">
        <is>
          <t xml:space="preserve"> </t>
        </is>
      </c>
    </row>
    <row r="64">
      <c r="A64" s="4" t="inlineStr">
        <is>
          <t>2010 Equity Compensation Plan [Member] |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Equity, Class of Treasury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hare-Based Compensation Arrangement by Share-Based Payment Award, Number of Shares Authorized</t>
        </is>
      </c>
      <c r="B66" s="4" t="inlineStr">
        <is>
          <t xml:space="preserve"> </t>
        </is>
      </c>
      <c r="C66" s="4" t="inlineStr">
        <is>
          <t xml:space="preserve"> </t>
        </is>
      </c>
      <c r="D66" s="4" t="inlineStr">
        <is>
          <t xml:space="preserve"> </t>
        </is>
      </c>
      <c r="E66" s="4" t="inlineStr">
        <is>
          <t xml:space="preserve"> </t>
        </is>
      </c>
      <c r="F66" s="4" t="inlineStr">
        <is>
          <t xml:space="preserve"> </t>
        </is>
      </c>
      <c r="G66" s="5" t="n">
        <v>3797000</v>
      </c>
      <c r="H66" s="4" t="inlineStr">
        <is>
          <t xml:space="preserve"> </t>
        </is>
      </c>
      <c r="I66" s="5" t="n">
        <v>3797000</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ustom:SharesAvailableFor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130785</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2018 Stock Incentive Plan [Member] | CEO Option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Equity, Class of Treasury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Exercise price</t>
        </is>
      </c>
      <c r="B70" s="8" t="n">
        <v>0.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2018 Stock Incentive Plan [Member] | CFO Option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Equity, Class of Treasury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hare-based pyment arrangement, plan modification, incremental co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604000</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Board of Directors Chairm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Equity, Class of Treasury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tock repurchase program, remaining authorized repurchas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6000000</v>
      </c>
      <c r="M76" s="4" t="inlineStr">
        <is>
          <t xml:space="preserve"> </t>
        </is>
      </c>
      <c r="N76" s="4" t="inlineStr">
        <is>
          <t xml:space="preserve"> </t>
        </is>
      </c>
    </row>
    <row r="77">
      <c r="A77" s="4" t="inlineStr">
        <is>
          <t>Chief Executive Officer [Member] | Inducement Option Awar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Equity, Class of Treasury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Employee to purchase of common stock,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250000</v>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hief Executive Officer [Member] | 2018 Stock Incentive Pl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Equity, Class of Treasury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umber of shares issued</t>
        </is>
      </c>
      <c r="B82" s="4" t="inlineStr">
        <is>
          <t xml:space="preserve"> </t>
        </is>
      </c>
      <c r="C82" s="4" t="inlineStr">
        <is>
          <t xml:space="preserve"> </t>
        </is>
      </c>
      <c r="D82" s="4" t="inlineStr">
        <is>
          <t xml:space="preserve"> </t>
        </is>
      </c>
      <c r="E82" s="4" t="inlineStr">
        <is>
          <t xml:space="preserve"> </t>
        </is>
      </c>
      <c r="F82" s="5" t="n">
        <v>23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tock options to purchase shares</t>
        </is>
      </c>
      <c r="B83" s="4" t="inlineStr">
        <is>
          <t xml:space="preserve"> </t>
        </is>
      </c>
      <c r="C83" s="4" t="inlineStr">
        <is>
          <t xml:space="preserve"> </t>
        </is>
      </c>
      <c r="D83" s="4" t="inlineStr">
        <is>
          <t xml:space="preserve"> </t>
        </is>
      </c>
      <c r="E83" s="4" t="inlineStr">
        <is>
          <t xml:space="preserve"> </t>
        </is>
      </c>
      <c r="F83" s="5" t="n">
        <v>23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tock options exercised</t>
        </is>
      </c>
      <c r="B84" s="4" t="inlineStr">
        <is>
          <t xml:space="preserve"> </t>
        </is>
      </c>
      <c r="C84" s="4" t="inlineStr">
        <is>
          <t xml:space="preserve"> </t>
        </is>
      </c>
      <c r="D84" s="4" t="inlineStr">
        <is>
          <t xml:space="preserve"> </t>
        </is>
      </c>
      <c r="E84" s="4" t="inlineStr">
        <is>
          <t xml:space="preserve"> </t>
        </is>
      </c>
      <c r="F84" s="5" t="n">
        <v>6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hief Financial Officer [Member] | Inducement Option Awar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Equity, Class of Treasury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tock options to purchase shares</t>
        </is>
      </c>
      <c r="B87" s="4" t="inlineStr">
        <is>
          <t xml:space="preserve"> </t>
        </is>
      </c>
      <c r="C87" s="5" t="n">
        <v>4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hares issued price per share</t>
        </is>
      </c>
      <c r="B88" s="4" t="inlineStr">
        <is>
          <t xml:space="preserve"> </t>
        </is>
      </c>
      <c r="C88" s="8" t="n">
        <v>6.74</v>
      </c>
      <c r="D88" s="8" t="n">
        <v>6.74</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hief Financial Officer [Member] | 2018 Stock Incentive Plan [Member] | CFO Option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Equity, Class of Treasury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ommon stock dividends per share cash paid</t>
        </is>
      </c>
      <c r="B91" s="12" t="n">
        <v>0.3</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Exercise price</t>
        </is>
      </c>
      <c r="B92" s="12" t="n">
        <v>6.44</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Share-Based Payment Arrangement, Option, Exercise Price Range, Upper Range Limit</t>
        </is>
      </c>
      <c r="B93" s="8" t="n">
        <v>6.74</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hare Repurchase Progra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Equity, Class of Treasury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tock repurchase program, remaining authorized repurchase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6000000</v>
      </c>
    </row>
  </sheetData>
  <mergeCells count="4">
    <mergeCell ref="A1:A2"/>
    <mergeCell ref="C1:D1"/>
    <mergeCell ref="G1:H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Defined Contribution Plan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s</t>
        </is>
      </c>
      <c r="B4" s="6" t="n">
        <v>53000</v>
      </c>
      <c r="C4" s="6" t="n">
        <v>34000</v>
      </c>
      <c r="D4" s="6" t="n">
        <v>153000</v>
      </c>
      <c r="E4" s="6" t="n">
        <v>69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Stockholders' Equity (Unaudited) (Parenthetical) - USD ($)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Subsidiary, Sale of Stock [Line Items]</t>
        </is>
      </c>
      <c r="B3" s="4" t="inlineStr">
        <is>
          <t xml:space="preserve"> </t>
        </is>
      </c>
      <c r="C3" s="4" t="inlineStr">
        <is>
          <t xml:space="preserve"> </t>
        </is>
      </c>
      <c r="D3" s="4" t="inlineStr">
        <is>
          <t xml:space="preserve"> </t>
        </is>
      </c>
    </row>
    <row r="4">
      <c r="A4" s="4" t="inlineStr">
        <is>
          <t>Marketable securities, realized loss</t>
        </is>
      </c>
      <c r="B4" s="6" t="n">
        <v>7</v>
      </c>
      <c r="C4" s="6" t="n">
        <v>186</v>
      </c>
      <c r="D4" s="4" t="inlineStr">
        <is>
          <t xml:space="preserve"> </t>
        </is>
      </c>
    </row>
    <row r="5">
      <c r="A5" s="4" t="inlineStr">
        <is>
          <t>IPO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Offering cost</t>
        </is>
      </c>
      <c r="B7" s="4" t="inlineStr">
        <is>
          <t xml:space="preserve"> </t>
        </is>
      </c>
      <c r="C7" s="4" t="inlineStr">
        <is>
          <t xml:space="preserve"> </t>
        </is>
      </c>
      <c r="D7" s="6" t="n">
        <v>2365</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 xml:space="preserve"> </t>
        </is>
      </c>
      <c r="C4" s="4" t="inlineStr">
        <is>
          <t xml:space="preserve"> </t>
        </is>
      </c>
      <c r="D4" s="9" t="n">
        <v>0.2557</v>
      </c>
      <c r="E4" s="4" t="inlineStr">
        <is>
          <t xml:space="preserve"> </t>
        </is>
      </c>
    </row>
    <row r="5">
      <c r="A5" s="4" t="inlineStr">
        <is>
          <t>Effective income tax rate, federal</t>
        </is>
      </c>
      <c r="B5" s="4" t="inlineStr">
        <is>
          <t xml:space="preserve"> </t>
        </is>
      </c>
      <c r="C5" s="4" t="inlineStr">
        <is>
          <t xml:space="preserve"> </t>
        </is>
      </c>
      <c r="D5" s="11" t="n">
        <v>0.21</v>
      </c>
      <c r="E5" s="4" t="inlineStr">
        <is>
          <t xml:space="preserve"> </t>
        </is>
      </c>
    </row>
    <row r="6">
      <c r="A6" s="4" t="inlineStr">
        <is>
          <t>Effective income tax rate, state</t>
        </is>
      </c>
      <c r="B6" s="4" t="inlineStr">
        <is>
          <t xml:space="preserve"> </t>
        </is>
      </c>
      <c r="C6" s="4" t="inlineStr">
        <is>
          <t xml:space="preserve"> </t>
        </is>
      </c>
      <c r="D6" s="9" t="n">
        <v>0.1071</v>
      </c>
      <c r="E6" s="4" t="inlineStr">
        <is>
          <t xml:space="preserve"> </t>
        </is>
      </c>
    </row>
    <row r="7">
      <c r="A7" s="4" t="inlineStr">
        <is>
          <t>Income tax expense</t>
        </is>
      </c>
      <c r="B7" s="6" t="n">
        <v>809</v>
      </c>
      <c r="C7" s="4" t="inlineStr">
        <is>
          <t xml:space="preserve"> </t>
        </is>
      </c>
      <c r="D7" s="6" t="n">
        <v>7190</v>
      </c>
      <c r="E7" s="4" t="inlineStr">
        <is>
          <t xml:space="preserve"> </t>
        </is>
      </c>
    </row>
    <row r="8">
      <c r="A8" s="4" t="inlineStr">
        <is>
          <t>Domestic Tax Authority [Member]</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Income tax expense</t>
        </is>
      </c>
      <c r="B10" s="4" t="inlineStr">
        <is>
          <t xml:space="preserve"> </t>
        </is>
      </c>
      <c r="C10" s="4" t="inlineStr">
        <is>
          <t xml:space="preserve"> </t>
        </is>
      </c>
      <c r="D10" s="6" t="n">
        <v>7200</v>
      </c>
      <c r="E1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ther Current Liabilities (Details) - USD ($) $ in Thousands</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Accrued commissions</t>
        </is>
      </c>
      <c r="B3" s="6" t="n">
        <v>2448</v>
      </c>
      <c r="C3" s="6" t="n">
        <v>1283</v>
      </c>
    </row>
    <row r="4">
      <c r="A4" s="4" t="inlineStr">
        <is>
          <t>Accrued payroll</t>
        </is>
      </c>
      <c r="B4" s="5" t="n">
        <v>59</v>
      </c>
      <c r="C4" s="5" t="n">
        <v>514</v>
      </c>
    </row>
    <row r="5">
      <c r="A5" s="4" t="inlineStr">
        <is>
          <t>Accrued expenses</t>
        </is>
      </c>
      <c r="B5" s="5" t="n">
        <v>328</v>
      </c>
      <c r="C5" s="5" t="n">
        <v>300</v>
      </c>
    </row>
    <row r="6">
      <c r="A6" s="4" t="inlineStr">
        <is>
          <t>Accrued returns</t>
        </is>
      </c>
      <c r="B6" s="5" t="n">
        <v>311</v>
      </c>
      <c r="C6" s="5" t="n">
        <v>338</v>
      </c>
    </row>
    <row r="7">
      <c r="A7" s="4" t="inlineStr">
        <is>
          <t>Accrued benefits and vacation</t>
        </is>
      </c>
      <c r="B7" s="5" t="n">
        <v>49</v>
      </c>
      <c r="C7" s="5" t="n">
        <v>60</v>
      </c>
    </row>
    <row r="8">
      <c r="A8" s="4" t="inlineStr">
        <is>
          <t>Total other current liabilities</t>
        </is>
      </c>
      <c r="B8" s="6" t="n">
        <v>3195</v>
      </c>
      <c r="C8" s="6" t="n">
        <v>24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Schedule of Estimated Future Minimum Obligations (Details) $ in Thousands</t>
        </is>
      </c>
      <c r="B1" s="2" t="inlineStr">
        <is>
          <t>Sep. 30, 2022 USD ($)</t>
        </is>
      </c>
    </row>
    <row r="2">
      <c r="A2" s="3" t="inlineStr">
        <is>
          <t>Commitments and Contingencies Disclosure [Abstract]</t>
        </is>
      </c>
      <c r="B2" s="4" t="inlineStr">
        <is>
          <t xml:space="preserve"> </t>
        </is>
      </c>
    </row>
    <row r="3">
      <c r="A3" s="4" t="inlineStr">
        <is>
          <t>Remaining periods in 2022</t>
        </is>
      </c>
      <c r="B3" s="6" t="n">
        <v>256</v>
      </c>
    </row>
    <row r="4">
      <c r="A4" s="4" t="inlineStr">
        <is>
          <t>2023</t>
        </is>
      </c>
      <c r="B4" s="5" t="n">
        <v>1025</v>
      </c>
    </row>
    <row r="5">
      <c r="A5" s="4" t="inlineStr">
        <is>
          <t>2024</t>
        </is>
      </c>
      <c r="B5" s="5" t="n">
        <v>1025</v>
      </c>
    </row>
    <row r="6">
      <c r="A6" s="4" t="inlineStr">
        <is>
          <t>2025</t>
        </is>
      </c>
      <c r="B6" s="5" t="n">
        <v>1025</v>
      </c>
    </row>
    <row r="7">
      <c r="A7" s="4" t="inlineStr">
        <is>
          <t>2026</t>
        </is>
      </c>
      <c r="B7" s="5" t="n">
        <v>1025</v>
      </c>
    </row>
    <row r="8">
      <c r="A8" s="4" t="inlineStr">
        <is>
          <t>Total</t>
        </is>
      </c>
      <c r="B8" s="6" t="n">
        <v>43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mmitments and Contingencies (Details Narrative) - USD ($)</t>
        </is>
      </c>
      <c r="C1" s="2" t="inlineStr">
        <is>
          <t>3 Months Ended</t>
        </is>
      </c>
      <c r="E1" s="2" t="inlineStr">
        <is>
          <t>9 Months Ended</t>
        </is>
      </c>
    </row>
    <row r="2">
      <c r="B2" s="2" t="inlineStr">
        <is>
          <t>Jul. 19, 2022</t>
        </is>
      </c>
      <c r="C2" s="2" t="inlineStr">
        <is>
          <t>Sep. 30, 2022</t>
        </is>
      </c>
      <c r="D2" s="2" t="inlineStr">
        <is>
          <t>Sep. 30, 2021</t>
        </is>
      </c>
      <c r="E2" s="2" t="inlineStr">
        <is>
          <t>Sep. 30, 2022</t>
        </is>
      </c>
      <c r="F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 expense</t>
        </is>
      </c>
      <c r="B4" s="4" t="inlineStr">
        <is>
          <t xml:space="preserve"> </t>
        </is>
      </c>
      <c r="C4" s="6" t="n">
        <v>7512000</v>
      </c>
      <c r="D4" s="6" t="n">
        <v>5938000</v>
      </c>
      <c r="E4" s="6" t="n">
        <v>21643000</v>
      </c>
      <c r="F4" s="6" t="n">
        <v>14713000</v>
      </c>
    </row>
    <row r="5">
      <c r="A5" s="4" t="inlineStr">
        <is>
          <t>Licens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pfront license fee</t>
        </is>
      </c>
      <c r="B7" s="6" t="n">
        <v>50000</v>
      </c>
      <c r="C7" s="4" t="inlineStr">
        <is>
          <t xml:space="preserve"> </t>
        </is>
      </c>
      <c r="D7" s="4" t="inlineStr">
        <is>
          <t xml:space="preserve"> </t>
        </is>
      </c>
      <c r="E7" s="4" t="inlineStr">
        <is>
          <t xml:space="preserve"> </t>
        </is>
      </c>
      <c r="F7" s="4" t="inlineStr">
        <is>
          <t xml:space="preserve"> </t>
        </is>
      </c>
    </row>
    <row r="8">
      <c r="A8" s="4" t="inlineStr">
        <is>
          <t>License or royalty net revenue percentage</t>
        </is>
      </c>
      <c r="B8" s="11" t="n">
        <v>0.03</v>
      </c>
      <c r="C8" s="4" t="inlineStr">
        <is>
          <t xml:space="preserve"> </t>
        </is>
      </c>
      <c r="D8" s="4" t="inlineStr">
        <is>
          <t xml:space="preserve"> </t>
        </is>
      </c>
      <c r="E8" s="4" t="inlineStr">
        <is>
          <t xml:space="preserve"> </t>
        </is>
      </c>
      <c r="F8" s="4" t="inlineStr">
        <is>
          <t xml:space="preserve"> </t>
        </is>
      </c>
    </row>
    <row r="9">
      <c r="A9" s="4" t="inlineStr">
        <is>
          <t>Minimum royalty</t>
        </is>
      </c>
      <c r="B9" s="6" t="n">
        <v>250000</v>
      </c>
      <c r="C9" s="4" t="inlineStr">
        <is>
          <t xml:space="preserve"> </t>
        </is>
      </c>
      <c r="D9" s="4" t="inlineStr">
        <is>
          <t xml:space="preserve"> </t>
        </is>
      </c>
      <c r="E9" s="4" t="inlineStr">
        <is>
          <t xml:space="preserve"> </t>
        </is>
      </c>
      <c r="F9" s="4" t="inlineStr">
        <is>
          <t xml:space="preserve"> </t>
        </is>
      </c>
    </row>
    <row r="10">
      <c r="A10" s="4" t="inlineStr">
        <is>
          <t>General and administrative expense</t>
        </is>
      </c>
      <c r="B10" s="4" t="inlineStr">
        <is>
          <t xml:space="preserve"> </t>
        </is>
      </c>
      <c r="C10" s="6" t="n">
        <v>15000</v>
      </c>
      <c r="D10" s="4" t="inlineStr">
        <is>
          <t xml:space="preserve"> </t>
        </is>
      </c>
      <c r="E10" s="6" t="n">
        <v>15000</v>
      </c>
      <c r="F10" s="4" t="inlineStr">
        <is>
          <t xml:space="preserve"> </t>
        </is>
      </c>
    </row>
    <row r="11">
      <c r="A11" s="4" t="inlineStr">
        <is>
          <t>License Agreement [Member] | Phase 3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ditional payment of fee</t>
        </is>
      </c>
      <c r="B13" s="5" t="n">
        <v>900000</v>
      </c>
      <c r="C13" s="4" t="inlineStr">
        <is>
          <t xml:space="preserve"> </t>
        </is>
      </c>
      <c r="D13" s="4" t="inlineStr">
        <is>
          <t xml:space="preserve"> </t>
        </is>
      </c>
      <c r="E13" s="4" t="inlineStr">
        <is>
          <t xml:space="preserve"> </t>
        </is>
      </c>
      <c r="F13" s="4" t="inlineStr">
        <is>
          <t xml:space="preserve"> </t>
        </is>
      </c>
    </row>
    <row r="14">
      <c r="A14" s="4" t="inlineStr">
        <is>
          <t>License Agreement [Member] | New Drug Applica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ditional payment of fee</t>
        </is>
      </c>
      <c r="B16" s="6" t="n">
        <v>1000000</v>
      </c>
      <c r="C16" s="4" t="inlineStr">
        <is>
          <t xml:space="preserve"> </t>
        </is>
      </c>
      <c r="D16" s="4" t="inlineStr">
        <is>
          <t xml:space="preserve"> </t>
        </is>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ummary of Quantitative Information About Operating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204</v>
      </c>
      <c r="C4" s="6" t="n">
        <v>204</v>
      </c>
      <c r="D4" s="6" t="n">
        <v>612</v>
      </c>
      <c r="E4" s="6" t="n">
        <v>611</v>
      </c>
    </row>
    <row r="5">
      <c r="A5" s="4" t="inlineStr">
        <is>
          <t>Operating lease expense</t>
        </is>
      </c>
      <c r="B5" s="5" t="n">
        <v>204</v>
      </c>
      <c r="C5" s="5" t="n">
        <v>204</v>
      </c>
      <c r="D5" s="5" t="n">
        <v>612</v>
      </c>
      <c r="E5" s="5" t="n">
        <v>611</v>
      </c>
    </row>
    <row r="6">
      <c r="A6" s="4" t="inlineStr">
        <is>
          <t>Total rent expense</t>
        </is>
      </c>
      <c r="B6" s="6" t="n">
        <v>204</v>
      </c>
      <c r="C6" s="6" t="n">
        <v>204</v>
      </c>
      <c r="D6" s="5" t="n">
        <v>612</v>
      </c>
      <c r="E6" s="5" t="n">
        <v>611</v>
      </c>
    </row>
    <row r="7">
      <c r="A7" s="4" t="inlineStr">
        <is>
          <t>Operating cash flows used in operating leases</t>
        </is>
      </c>
      <c r="B7" s="4" t="inlineStr">
        <is>
          <t xml:space="preserve"> </t>
        </is>
      </c>
      <c r="C7" s="4" t="inlineStr">
        <is>
          <t xml:space="preserve"> </t>
        </is>
      </c>
      <c r="D7" s="6" t="n">
        <v>-580</v>
      </c>
      <c r="E7" s="6" t="n">
        <v>-168</v>
      </c>
    </row>
    <row r="8">
      <c r="A8" s="4" t="inlineStr">
        <is>
          <t>Weighted-average remaining lease term - operating leases (in years)</t>
        </is>
      </c>
      <c r="B8" s="4" t="inlineStr">
        <is>
          <t>8 years 9 months 18 days</t>
        </is>
      </c>
      <c r="C8" s="4" t="inlineStr">
        <is>
          <t>9 years 8 months 12 days</t>
        </is>
      </c>
      <c r="D8" s="4" t="inlineStr">
        <is>
          <t>8 years 9 months 18 days</t>
        </is>
      </c>
      <c r="E8" s="4" t="inlineStr">
        <is>
          <t>9 years 8 months 12 days</t>
        </is>
      </c>
    </row>
    <row r="9">
      <c r="A9" s="4" t="inlineStr">
        <is>
          <t>Weighted-average discount rate - operating leases</t>
        </is>
      </c>
      <c r="B9" s="11" t="n">
        <v>0.1</v>
      </c>
      <c r="C9" s="11" t="n">
        <v>0.1</v>
      </c>
      <c r="D9" s="11" t="n">
        <v>0.1</v>
      </c>
      <c r="E9" s="11" t="n">
        <v>0.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Schedule of Maturity of Operating Leases (Details) $ in Thousands</t>
        </is>
      </c>
      <c r="B1" s="2" t="inlineStr">
        <is>
          <t>Sep. 30, 2022 USD ($)</t>
        </is>
      </c>
    </row>
    <row r="2">
      <c r="A2" s="3" t="inlineStr">
        <is>
          <t>Leases</t>
        </is>
      </c>
      <c r="B2" s="4" t="inlineStr">
        <is>
          <t xml:space="preserve"> </t>
        </is>
      </c>
    </row>
    <row r="3">
      <c r="A3" s="4" t="inlineStr">
        <is>
          <t>Remaining periods in the year ended December 31, 2022</t>
        </is>
      </c>
      <c r="B3" s="6" t="n">
        <v>193</v>
      </c>
    </row>
    <row r="4">
      <c r="A4" s="4" t="inlineStr">
        <is>
          <t>Year Ended December 31, 2023</t>
        </is>
      </c>
      <c r="B4" s="5" t="n">
        <v>739</v>
      </c>
    </row>
    <row r="5">
      <c r="A5" s="4" t="inlineStr">
        <is>
          <t>Year Ended December 31, 2024</t>
        </is>
      </c>
      <c r="B5" s="5" t="n">
        <v>747</v>
      </c>
    </row>
    <row r="6">
      <c r="A6" s="4" t="inlineStr">
        <is>
          <t>Year Ended December 31, 2025</t>
        </is>
      </c>
      <c r="B6" s="5" t="n">
        <v>768</v>
      </c>
    </row>
    <row r="7">
      <c r="A7" s="4" t="inlineStr">
        <is>
          <t>Year Ended December 31, 2026</t>
        </is>
      </c>
      <c r="B7" s="5" t="n">
        <v>783</v>
      </c>
    </row>
    <row r="8">
      <c r="A8" s="4" t="inlineStr">
        <is>
          <t>Thereafter</t>
        </is>
      </c>
      <c r="B8" s="5" t="n">
        <v>3876</v>
      </c>
    </row>
    <row r="9">
      <c r="A9" s="4" t="inlineStr">
        <is>
          <t>Total</t>
        </is>
      </c>
      <c r="B9" s="5" t="n">
        <v>7106</v>
      </c>
    </row>
    <row r="10">
      <c r="A10" s="4" t="inlineStr">
        <is>
          <t>Less present value discount</t>
        </is>
      </c>
      <c r="B10" s="5" t="n">
        <v>-2468</v>
      </c>
    </row>
    <row r="11">
      <c r="A11" s="4" t="inlineStr">
        <is>
          <t>Operating lease liabilities</t>
        </is>
      </c>
      <c r="B11" s="6" t="n">
        <v>46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26" customWidth="1" min="3" max="3"/>
    <col width="80" customWidth="1" min="4" max="4"/>
    <col width="22" customWidth="1" min="5" max="5"/>
    <col width="18" customWidth="1" min="6" max="6"/>
    <col width="22" customWidth="1" min="7" max="7"/>
  </cols>
  <sheetData>
    <row r="1">
      <c r="A1" s="1" t="inlineStr">
        <is>
          <t>Leases (Details Narrative)</t>
        </is>
      </c>
      <c r="D1" s="2" t="inlineStr">
        <is>
          <t>9 Months Ended</t>
        </is>
      </c>
    </row>
    <row r="2">
      <c r="B2" s="2" t="inlineStr">
        <is>
          <t>Dec. 08, 2020 USD ($)</t>
        </is>
      </c>
      <c r="C2" s="2" t="inlineStr">
        <is>
          <t>Oct. 23, 2020 USD ($) ft²</t>
        </is>
      </c>
      <c r="D2" s="2" t="inlineStr">
        <is>
          <t>Sep. 30, 2022 USD ($)</t>
        </is>
      </c>
      <c r="E2" s="2" t="inlineStr">
        <is>
          <t>Sep. 30, 2021 USD ($)</t>
        </is>
      </c>
      <c r="F2" s="2" t="inlineStr">
        <is>
          <t>Jun. 10, 2022 ft²</t>
        </is>
      </c>
      <c r="G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payments</t>
        </is>
      </c>
      <c r="B4" s="4" t="inlineStr">
        <is>
          <t xml:space="preserve"> </t>
        </is>
      </c>
      <c r="C4" s="4" t="inlineStr">
        <is>
          <t xml:space="preserve"> </t>
        </is>
      </c>
      <c r="D4" s="6" t="n">
        <v>580000</v>
      </c>
      <c r="E4" s="6" t="n">
        <v>168000</v>
      </c>
      <c r="F4" s="4" t="inlineStr">
        <is>
          <t xml:space="preserve"> </t>
        </is>
      </c>
      <c r="G4" s="4" t="inlineStr">
        <is>
          <t xml:space="preserve"> </t>
        </is>
      </c>
    </row>
    <row r="5">
      <c r="A5" s="4" t="inlineStr">
        <is>
          <t>Operating lease term of contract</t>
        </is>
      </c>
      <c r="B5" s="4" t="inlineStr">
        <is>
          <t xml:space="preserve"> </t>
        </is>
      </c>
      <c r="C5" s="4" t="inlineStr">
        <is>
          <t xml:space="preserve"> </t>
        </is>
      </c>
      <c r="D5" s="4" t="inlineStr">
        <is>
          <t>5 years</t>
        </is>
      </c>
      <c r="E5" s="4" t="inlineStr">
        <is>
          <t xml:space="preserve"> </t>
        </is>
      </c>
      <c r="F5" s="4" t="inlineStr">
        <is>
          <t xml:space="preserve"> </t>
        </is>
      </c>
      <c r="G5" s="4" t="inlineStr">
        <is>
          <t xml:space="preserve"> </t>
        </is>
      </c>
    </row>
    <row r="6">
      <c r="A6" s="4" t="inlineStr">
        <is>
          <t>Payments for rent</t>
        </is>
      </c>
      <c r="B6" s="4" t="inlineStr">
        <is>
          <t xml:space="preserve"> </t>
        </is>
      </c>
      <c r="C6" s="4" t="inlineStr">
        <is>
          <t xml:space="preserve"> </t>
        </is>
      </c>
      <c r="D6" s="6" t="n">
        <v>11290</v>
      </c>
      <c r="E6" s="4" t="inlineStr">
        <is>
          <t xml:space="preserve"> </t>
        </is>
      </c>
      <c r="F6" s="4" t="inlineStr">
        <is>
          <t xml:space="preserve"> </t>
        </is>
      </c>
      <c r="G6" s="4" t="inlineStr">
        <is>
          <t xml:space="preserve"> </t>
        </is>
      </c>
    </row>
    <row r="7">
      <c r="A7" s="4" t="inlineStr">
        <is>
          <t>Gradual rental rate</t>
        </is>
      </c>
      <c r="B7" s="4" t="inlineStr">
        <is>
          <t xml:space="preserve"> </t>
        </is>
      </c>
      <c r="C7" s="4" t="inlineStr">
        <is>
          <t xml:space="preserve"> </t>
        </is>
      </c>
      <c r="D7" s="9" t="n">
        <v>0.0275</v>
      </c>
      <c r="E7" s="4" t="inlineStr">
        <is>
          <t xml:space="preserve"> </t>
        </is>
      </c>
      <c r="F7" s="4" t="inlineStr">
        <is>
          <t xml:space="preserve"> </t>
        </is>
      </c>
      <c r="G7" s="4" t="inlineStr">
        <is>
          <t xml:space="preserve"> </t>
        </is>
      </c>
    </row>
    <row r="8">
      <c r="A8" s="4" t="inlineStr">
        <is>
          <t>Prepaid rent</t>
        </is>
      </c>
      <c r="B8" s="4" t="inlineStr">
        <is>
          <t xml:space="preserve"> </t>
        </is>
      </c>
      <c r="C8" s="4" t="inlineStr">
        <is>
          <t xml:space="preserve"> </t>
        </is>
      </c>
      <c r="D8" s="6" t="n">
        <v>14026</v>
      </c>
      <c r="E8" s="4" t="inlineStr">
        <is>
          <t xml:space="preserve"> </t>
        </is>
      </c>
      <c r="F8" s="4" t="inlineStr">
        <is>
          <t xml:space="preserve"> </t>
        </is>
      </c>
      <c r="G8" s="4" t="inlineStr">
        <is>
          <t xml:space="preserve"> </t>
        </is>
      </c>
    </row>
    <row r="9">
      <c r="A9" s="4" t="inlineStr">
        <is>
          <t>Construction allowance</t>
        </is>
      </c>
      <c r="B9" s="4" t="inlineStr">
        <is>
          <t xml:space="preserve"> </t>
        </is>
      </c>
      <c r="C9" s="4" t="inlineStr">
        <is>
          <t xml:space="preserve"> </t>
        </is>
      </c>
      <c r="D9" s="5" t="n">
        <v>203220</v>
      </c>
      <c r="E9" s="4" t="inlineStr">
        <is>
          <t xml:space="preserve"> </t>
        </is>
      </c>
      <c r="F9" s="4" t="inlineStr">
        <is>
          <t xml:space="preserve"> </t>
        </is>
      </c>
      <c r="G9" s="4" t="inlineStr">
        <is>
          <t xml:space="preserve"> </t>
        </is>
      </c>
    </row>
    <row r="10">
      <c r="A10" s="4" t="inlineStr">
        <is>
          <t>Operating lease, liability</t>
        </is>
      </c>
      <c r="B10" s="4" t="inlineStr">
        <is>
          <t xml:space="preserve"> </t>
        </is>
      </c>
      <c r="C10" s="4" t="inlineStr">
        <is>
          <t xml:space="preserve"> </t>
        </is>
      </c>
      <c r="D10" s="5" t="n">
        <v>4638000</v>
      </c>
      <c r="E10" s="4" t="inlineStr">
        <is>
          <t xml:space="preserve"> </t>
        </is>
      </c>
      <c r="F10" s="4" t="inlineStr">
        <is>
          <t xml:space="preserve"> </t>
        </is>
      </c>
      <c r="G10" s="4" t="inlineStr">
        <is>
          <t xml:space="preserve"> </t>
        </is>
      </c>
    </row>
    <row r="11">
      <c r="A11" s="4" t="inlineStr">
        <is>
          <t>Operating lease, right-of-use asset</t>
        </is>
      </c>
      <c r="B11" s="4" t="inlineStr">
        <is>
          <t xml:space="preserve"> </t>
        </is>
      </c>
      <c r="C11" s="4" t="inlineStr">
        <is>
          <t xml:space="preserve"> </t>
        </is>
      </c>
      <c r="D11" s="6" t="n">
        <v>4148000</v>
      </c>
      <c r="E11" s="4" t="inlineStr">
        <is>
          <t xml:space="preserve"> </t>
        </is>
      </c>
      <c r="F11" s="4" t="inlineStr">
        <is>
          <t xml:space="preserve"> </t>
        </is>
      </c>
      <c r="G11" s="6" t="n">
        <v>4402000</v>
      </c>
    </row>
    <row r="12">
      <c r="A12" s="4" t="inlineStr">
        <is>
          <t>Lease Agreement[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rea of land | ft²</t>
        </is>
      </c>
      <c r="B14" s="4" t="inlineStr">
        <is>
          <t xml:space="preserve"> </t>
        </is>
      </c>
      <c r="C14" s="4" t="inlineStr">
        <is>
          <t xml:space="preserve"> </t>
        </is>
      </c>
      <c r="D14" s="4" t="inlineStr">
        <is>
          <t xml:space="preserve"> </t>
        </is>
      </c>
      <c r="E14" s="4" t="inlineStr">
        <is>
          <t xml:space="preserve"> </t>
        </is>
      </c>
      <c r="F14" s="5" t="n">
        <v>4516</v>
      </c>
      <c r="G14" s="4" t="inlineStr">
        <is>
          <t xml:space="preserve"> </t>
        </is>
      </c>
    </row>
    <row r="15">
      <c r="A15" s="4" t="inlineStr">
        <is>
          <t>NY Second Floor Lea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ease term of contract</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ase term of contract</t>
        </is>
      </c>
      <c r="B18" s="4" t="inlineStr">
        <is>
          <t>7 month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fucius Plaza Medical Laboratory Corp [Member] | Old Bridge New Jerse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rea of land | ft²</t>
        </is>
      </c>
      <c r="B21" s="4" t="inlineStr">
        <is>
          <t xml:space="preserve"> </t>
        </is>
      </c>
      <c r="C21" s="5" t="n">
        <v>4000</v>
      </c>
      <c r="D21" s="4" t="inlineStr">
        <is>
          <t xml:space="preserve"> </t>
        </is>
      </c>
      <c r="E21" s="4" t="inlineStr">
        <is>
          <t xml:space="preserve"> </t>
        </is>
      </c>
      <c r="F21" s="4" t="inlineStr">
        <is>
          <t xml:space="preserve"> </t>
        </is>
      </c>
      <c r="G21" s="4" t="inlineStr">
        <is>
          <t xml:space="preserve"> </t>
        </is>
      </c>
    </row>
    <row r="22">
      <c r="A22" s="4" t="inlineStr">
        <is>
          <t>Operating lease payments</t>
        </is>
      </c>
      <c r="B22" s="4" t="inlineStr">
        <is>
          <t xml:space="preserve"> </t>
        </is>
      </c>
      <c r="C22" s="6" t="n">
        <v>5950</v>
      </c>
      <c r="D22" s="4" t="inlineStr">
        <is>
          <t xml:space="preserve"> </t>
        </is>
      </c>
      <c r="E22" s="4" t="inlineStr">
        <is>
          <t xml:space="preserve"> </t>
        </is>
      </c>
      <c r="F22" s="4" t="inlineStr">
        <is>
          <t xml:space="preserve"> </t>
        </is>
      </c>
      <c r="G22" s="4" t="inlineStr">
        <is>
          <t xml:space="preserve"> </t>
        </is>
      </c>
    </row>
    <row r="23">
      <c r="A23" s="4" t="inlineStr">
        <is>
          <t>Confucius Labs [Member] | Old Bridge New Jerse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ease payments</t>
        </is>
      </c>
      <c r="B25" s="6" t="n">
        <v>5696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erating lease description</t>
        </is>
      </c>
      <c r="B26" s="4" t="inlineStr">
        <is>
          <t>We have the option to terminate the NY Second Floor Lease
on the sixth anniversary of the Second Floor Commencement Date, provided that we give the landlord advance written notice of not less
than nine months and not more than 12 months in advance and that we pay the landlord a termination fee</t>
        </is>
      </c>
      <c r="C26" s="4" t="inlineStr">
        <is>
          <t xml:space="preserve"> </t>
        </is>
      </c>
      <c r="D26" s="4" t="inlineStr">
        <is>
          <t>We
also have a right of first refusal to lease certain additional space located on the ground floor of the Building containing 4,500 square
feet and 4,600 square feet, as more particularly described in the NY Second Floor Lease. We also have a right of first offer to purchase
the Building during the term of the NY Second Floor Lease</t>
        </is>
      </c>
      <c r="E26" s="4" t="inlineStr">
        <is>
          <t xml:space="preserve"> </t>
        </is>
      </c>
      <c r="F26" s="4" t="inlineStr">
        <is>
          <t xml:space="preserve"> </t>
        </is>
      </c>
      <c r="G26" s="4" t="inlineStr">
        <is>
          <t xml:space="preserve"> </t>
        </is>
      </c>
    </row>
    <row r="27">
      <c r="A27" s="4" t="inlineStr">
        <is>
          <t>Gradual rental rate increase percentage</t>
        </is>
      </c>
      <c r="B27" s="9" t="n">
        <v>0.027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fucius Labs [Member] | Old Bridge New Jersey [Member] | Final Month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erating lease payments</t>
        </is>
      </c>
      <c r="B30" s="6" t="n">
        <v>74716</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Consulting Agreement and Secured Promissory Note Receivable (Details Narrative) - USD ($)</t>
        </is>
      </c>
      <c r="B1" s="2" t="inlineStr">
        <is>
          <t>2 Months Ended</t>
        </is>
      </c>
      <c r="C1" s="2" t="inlineStr">
        <is>
          <t>9 Months Ended</t>
        </is>
      </c>
      <c r="E1" s="2" t="inlineStr">
        <is>
          <t>12 Months Ended</t>
        </is>
      </c>
    </row>
    <row r="2">
      <c r="B2" s="2" t="inlineStr">
        <is>
          <t>Feb. 28, 2021</t>
        </is>
      </c>
      <c r="C2" s="2" t="inlineStr">
        <is>
          <t>Sep. 30, 2022</t>
        </is>
      </c>
      <c r="D2" s="2" t="inlineStr">
        <is>
          <t>Sep. 30, 2021</t>
        </is>
      </c>
      <c r="E2" s="2" t="inlineStr">
        <is>
          <t>Dec. 31, 2021</t>
        </is>
      </c>
      <c r="F2" s="2" t="inlineStr">
        <is>
          <t>Jun. 25, 2021</t>
        </is>
      </c>
      <c r="G2" s="2" t="inlineStr">
        <is>
          <t>Jan. 14, 2021</t>
        </is>
      </c>
      <c r="H2" s="2" t="inlineStr">
        <is>
          <t>Sep. 25, 2020</t>
        </is>
      </c>
      <c r="I2" s="2" t="inlineStr">
        <is>
          <t>Jul. 29, 2020</t>
        </is>
      </c>
      <c r="J2" s="2" t="inlineStr">
        <is>
          <t>Jul. 21, 2020</t>
        </is>
      </c>
    </row>
    <row r="3">
      <c r="A3" s="4" t="inlineStr">
        <is>
          <t>Secured Debt</t>
        </is>
      </c>
      <c r="B3" s="4" t="inlineStr">
        <is>
          <t xml:space="preserve"> </t>
        </is>
      </c>
      <c r="C3" s="4" t="inlineStr">
        <is>
          <t xml:space="preserve"> </t>
        </is>
      </c>
      <c r="D3" s="4" t="inlineStr">
        <is>
          <t xml:space="preserve"> </t>
        </is>
      </c>
      <c r="E3" s="6" t="n">
        <v>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s receivable, credit loss expense</t>
        </is>
      </c>
      <c r="B4" s="4" t="inlineStr">
        <is>
          <t xml:space="preserve"> </t>
        </is>
      </c>
      <c r="C4" s="6" t="n">
        <v>2528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ounts receivable, credit loss expense</t>
        </is>
      </c>
      <c r="B6" s="4" t="inlineStr">
        <is>
          <t xml:space="preserve"> </t>
        </is>
      </c>
      <c r="C6" s="4" t="inlineStr">
        <is>
          <t xml:space="preserve"> </t>
        </is>
      </c>
      <c r="D6" s="4" t="inlineStr">
        <is>
          <t xml:space="preserve"> </t>
        </is>
      </c>
      <c r="E6" s="5" t="n">
        <v>375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vestment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vestment owned, balance, shares</t>
        </is>
      </c>
      <c r="B8" s="4" t="inlineStr">
        <is>
          <t xml:space="preserve"> </t>
        </is>
      </c>
      <c r="C8" s="4" t="inlineStr">
        <is>
          <t xml:space="preserve"> </t>
        </is>
      </c>
      <c r="D8" s="4" t="inlineStr">
        <is>
          <t xml:space="preserve"> </t>
        </is>
      </c>
      <c r="E8" s="4" t="inlineStr">
        <is>
          <t xml:space="preserve"> </t>
        </is>
      </c>
      <c r="F8" s="5" t="n">
        <v>1260619</v>
      </c>
      <c r="G8" s="4" t="inlineStr">
        <is>
          <t xml:space="preserve"> </t>
        </is>
      </c>
      <c r="H8" s="4" t="inlineStr">
        <is>
          <t xml:space="preserve"> </t>
        </is>
      </c>
      <c r="I8" s="4" t="inlineStr">
        <is>
          <t xml:space="preserve"> </t>
        </is>
      </c>
      <c r="J8" s="4" t="inlineStr">
        <is>
          <t xml:space="preserve"> </t>
        </is>
      </c>
    </row>
    <row r="9">
      <c r="A9" s="4" t="inlineStr">
        <is>
          <t>Investment owned, at fair value</t>
        </is>
      </c>
      <c r="B9" s="4" t="inlineStr">
        <is>
          <t xml:space="preserve"> </t>
        </is>
      </c>
      <c r="C9" s="4" t="inlineStr">
        <is>
          <t xml:space="preserve"> </t>
        </is>
      </c>
      <c r="D9" s="4" t="inlineStr">
        <is>
          <t xml:space="preserve"> </t>
        </is>
      </c>
      <c r="E9" s="6" t="n">
        <v>76000</v>
      </c>
      <c r="F9" s="6" t="n">
        <v>315000</v>
      </c>
      <c r="G9" s="4" t="inlineStr">
        <is>
          <t xml:space="preserve"> </t>
        </is>
      </c>
      <c r="H9" s="4" t="inlineStr">
        <is>
          <t xml:space="preserve"> </t>
        </is>
      </c>
      <c r="I9" s="4" t="inlineStr">
        <is>
          <t xml:space="preserve"> </t>
        </is>
      </c>
      <c r="J9" s="4" t="inlineStr">
        <is>
          <t xml:space="preserve"> </t>
        </is>
      </c>
    </row>
    <row r="10">
      <c r="A10" s="4" t="inlineStr">
        <is>
          <t>Terminatio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est fees received</t>
        </is>
      </c>
      <c r="B11" s="6" t="n">
        <v>9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related Third party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6" t="n">
        <v>2750000</v>
      </c>
      <c r="H13" s="4" t="inlineStr">
        <is>
          <t xml:space="preserve"> </t>
        </is>
      </c>
      <c r="I13" s="4" t="inlineStr">
        <is>
          <t xml:space="preserve"> </t>
        </is>
      </c>
      <c r="J13" s="4" t="inlineStr">
        <is>
          <t xml:space="preserve"> </t>
        </is>
      </c>
    </row>
    <row r="14">
      <c r="A14" s="4" t="inlineStr">
        <is>
          <t>Unrelated Third party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6" t="n">
        <v>3750000</v>
      </c>
      <c r="H15" s="4" t="inlineStr">
        <is>
          <t xml:space="preserve"> </t>
        </is>
      </c>
      <c r="I15" s="4" t="inlineStr">
        <is>
          <t xml:space="preserve"> </t>
        </is>
      </c>
      <c r="J15" s="4" t="inlineStr">
        <is>
          <t xml:space="preserve"> </t>
        </is>
      </c>
    </row>
    <row r="16">
      <c r="A16" s="4" t="inlineStr">
        <is>
          <t>Unrelated Third party [Member] | Secured Deb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000</v>
      </c>
      <c r="I17" s="4" t="inlineStr">
        <is>
          <t xml:space="preserve"> </t>
        </is>
      </c>
      <c r="J17" s="4" t="inlineStr">
        <is>
          <t xml:space="preserve"> </t>
        </is>
      </c>
    </row>
    <row r="18">
      <c r="A18" s="4" t="inlineStr">
        <is>
          <t>Unrelated Third party [Member] | Revision of Prior Period, Adjustment [Member] | Secured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000000</v>
      </c>
      <c r="I19" s="6" t="n">
        <v>250000</v>
      </c>
      <c r="J19" s="6" t="n">
        <v>7500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Customer Concentrations (Details Narrative)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10" t="n">
        <v>24.2</v>
      </c>
      <c r="C4" s="10" t="n">
        <v>9.5</v>
      </c>
      <c r="D4" s="10" t="n">
        <v>100.8</v>
      </c>
      <c r="E4" s="10" t="n">
        <v>33.9</v>
      </c>
      <c r="F4" s="4" t="inlineStr">
        <is>
          <t xml:space="preserve"> </t>
        </is>
      </c>
    </row>
    <row r="5">
      <c r="A5" s="4" t="inlineStr">
        <is>
          <t>Revenue Benchmark [Member] | Diagnostic Services Clients One [Member] | Customer Concentration Ris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9" t="n">
        <v>0.738</v>
      </c>
      <c r="C7" s="9" t="n">
        <v>0.196</v>
      </c>
      <c r="D7" s="9" t="n">
        <v>0.548</v>
      </c>
      <c r="E7" s="9" t="n">
        <v>0.284</v>
      </c>
      <c r="F7" s="4" t="inlineStr">
        <is>
          <t xml:space="preserve"> </t>
        </is>
      </c>
    </row>
    <row r="8">
      <c r="A8" s="4" t="inlineStr">
        <is>
          <t>Revenue Benchmark [Member] | Diagnostic Services Clients Two [Member] | Customer Concentration Ris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11" t="n">
        <v>0.12</v>
      </c>
      <c r="D10" s="11" t="n">
        <v>0.13</v>
      </c>
      <c r="E10" s="9" t="n">
        <v>0.207</v>
      </c>
      <c r="F10" s="4" t="inlineStr">
        <is>
          <t xml:space="preserve"> </t>
        </is>
      </c>
    </row>
    <row r="11">
      <c r="A11" s="4" t="inlineStr">
        <is>
          <t>Revenue Benchmark [Member] | Diagnostic Services Clients Three [Member] | Customer Concentration Ris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9" t="n">
        <v>0.104</v>
      </c>
      <c r="D13" s="4" t="inlineStr">
        <is>
          <t xml:space="preserve"> </t>
        </is>
      </c>
      <c r="E13" s="4" t="inlineStr">
        <is>
          <t xml:space="preserve"> </t>
        </is>
      </c>
      <c r="F13" s="4" t="inlineStr">
        <is>
          <t xml:space="preserve"> </t>
        </is>
      </c>
    </row>
    <row r="14">
      <c r="A14" s="4" t="inlineStr">
        <is>
          <t>Trade Receivable [Member] | Diagnostic Services Clients One [Member] | Customer Concentration Ris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9" t="n">
        <v>0.703</v>
      </c>
      <c r="E16" s="4" t="inlineStr">
        <is>
          <t xml:space="preserve"> </t>
        </is>
      </c>
      <c r="F16" s="11" t="n">
        <v>0.43</v>
      </c>
    </row>
    <row r="17">
      <c r="A17" s="4" t="inlineStr">
        <is>
          <t>Trade Receivable [Member] | Diagnostic Services Clients Two [Member] | Customer Concentration Ris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4" t="inlineStr">
        <is>
          <t xml:space="preserve"> </t>
        </is>
      </c>
      <c r="E19" s="4" t="inlineStr">
        <is>
          <t xml:space="preserve"> </t>
        </is>
      </c>
      <c r="F19" s="9" t="n">
        <v>0.116</v>
      </c>
    </row>
    <row r="20">
      <c r="A20" s="4" t="inlineStr">
        <is>
          <t>Trade Receivable [Member] | Diagnostic Services Clients Three [Member] | Customer Concentration Ris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4" t="inlineStr">
        <is>
          <t xml:space="preserve"> </t>
        </is>
      </c>
      <c r="E22" s="4" t="inlineStr">
        <is>
          <t xml:space="preserve"> </t>
        </is>
      </c>
      <c r="F22" s="9" t="n">
        <v>0.107</v>
      </c>
    </row>
    <row r="23">
      <c r="A23" s="4" t="inlineStr">
        <is>
          <t>Trade Receivable [Member] | Diagnostic Services Clients Four [Member] | Customer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4" t="inlineStr">
        <is>
          <t xml:space="preserve"> </t>
        </is>
      </c>
      <c r="D25" s="4" t="inlineStr">
        <is>
          <t xml:space="preserve"> </t>
        </is>
      </c>
      <c r="E25" s="4" t="inlineStr">
        <is>
          <t xml:space="preserve"> </t>
        </is>
      </c>
      <c r="F25" s="9" t="n">
        <v>0.10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Schedule of Seg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olidated net revenue</t>
        </is>
      </c>
      <c r="B4" s="6" t="n">
        <v>24200</v>
      </c>
      <c r="C4" s="6" t="n">
        <v>9472</v>
      </c>
      <c r="D4" s="6" t="n">
        <v>100824</v>
      </c>
      <c r="E4" s="6" t="n">
        <v>33885</v>
      </c>
      <c r="F4" s="4" t="inlineStr">
        <is>
          <t xml:space="preserve"> </t>
        </is>
      </c>
    </row>
    <row r="5">
      <c r="A5" s="4" t="inlineStr">
        <is>
          <t>Consolidated cost of revenue</t>
        </is>
      </c>
      <c r="B5" s="5" t="n">
        <v>12227</v>
      </c>
      <c r="C5" s="5" t="n">
        <v>5495</v>
      </c>
      <c r="D5" s="5" t="n">
        <v>41453</v>
      </c>
      <c r="E5" s="5" t="n">
        <v>16515</v>
      </c>
      <c r="F5" s="4" t="inlineStr">
        <is>
          <t xml:space="preserve"> </t>
        </is>
      </c>
    </row>
    <row r="6">
      <c r="A6" s="4" t="inlineStr">
        <is>
          <t>Total Depreciation and amortization expense</t>
        </is>
      </c>
      <c r="B6" s="5" t="n">
        <v>1019</v>
      </c>
      <c r="C6" s="5" t="n">
        <v>401</v>
      </c>
      <c r="D6" s="5" t="n">
        <v>3392</v>
      </c>
      <c r="E6" s="5" t="n">
        <v>1144</v>
      </c>
      <c r="F6" s="4" t="inlineStr">
        <is>
          <t xml:space="preserve"> </t>
        </is>
      </c>
    </row>
    <row r="7">
      <c r="A7" s="4" t="inlineStr">
        <is>
          <t>Operating and other expenses</t>
        </is>
      </c>
      <c r="B7" s="5" t="n">
        <v>9176</v>
      </c>
      <c r="C7" s="5" t="n">
        <v>13020</v>
      </c>
      <c r="D7" s="5" t="n">
        <v>27882</v>
      </c>
      <c r="E7" s="5" t="n">
        <v>20542</v>
      </c>
      <c r="F7" s="4" t="inlineStr">
        <is>
          <t xml:space="preserve"> </t>
        </is>
      </c>
    </row>
    <row r="8">
      <c r="A8" s="4" t="inlineStr">
        <is>
          <t>Total income from operations, before income taxes</t>
        </is>
      </c>
      <c r="B8" s="5" t="n">
        <v>1777</v>
      </c>
      <c r="C8" s="5" t="n">
        <v>-3978</v>
      </c>
      <c r="D8" s="5" t="n">
        <v>28097</v>
      </c>
      <c r="E8" s="5" t="n">
        <v>-4316</v>
      </c>
      <c r="F8" s="4" t="inlineStr">
        <is>
          <t xml:space="preserve"> </t>
        </is>
      </c>
    </row>
    <row r="9">
      <c r="A9" s="4" t="inlineStr">
        <is>
          <t>Income tax expense</t>
        </is>
      </c>
      <c r="B9" s="5" t="n">
        <v>-809</v>
      </c>
      <c r="C9" s="4" t="inlineStr">
        <is>
          <t xml:space="preserve"> </t>
        </is>
      </c>
      <c r="D9" s="5" t="n">
        <v>-7190</v>
      </c>
      <c r="E9" s="4" t="inlineStr">
        <is>
          <t xml:space="preserve"> </t>
        </is>
      </c>
      <c r="F9" s="4" t="inlineStr">
        <is>
          <t xml:space="preserve"> </t>
        </is>
      </c>
    </row>
    <row r="10">
      <c r="A10" s="4" t="inlineStr">
        <is>
          <t>Total income (loss) from operations, after income taxes</t>
        </is>
      </c>
      <c r="B10" s="5" t="n">
        <v>968</v>
      </c>
      <c r="C10" s="5" t="n">
        <v>-3978</v>
      </c>
      <c r="D10" s="5" t="n">
        <v>20907</v>
      </c>
      <c r="E10" s="5" t="n">
        <v>-4316</v>
      </c>
      <c r="F10" s="4" t="inlineStr">
        <is>
          <t xml:space="preserve"> </t>
        </is>
      </c>
    </row>
    <row r="11">
      <c r="A11" s="4" t="inlineStr">
        <is>
          <t>Net income (loss)</t>
        </is>
      </c>
      <c r="B11" s="5" t="n">
        <v>968</v>
      </c>
      <c r="C11" s="5" t="n">
        <v>-3978</v>
      </c>
      <c r="D11" s="5" t="n">
        <v>20907</v>
      </c>
      <c r="E11" s="5" t="n">
        <v>-4316</v>
      </c>
      <c r="F11" s="4" t="inlineStr">
        <is>
          <t xml:space="preserve"> </t>
        </is>
      </c>
    </row>
    <row r="12">
      <c r="A12" s="4" t="inlineStr">
        <is>
          <t>Total assets</t>
        </is>
      </c>
      <c r="B12" s="5" t="n">
        <v>97877</v>
      </c>
      <c r="C12" s="4" t="inlineStr">
        <is>
          <t xml:space="preserve"> </t>
        </is>
      </c>
      <c r="D12" s="5" t="n">
        <v>97877</v>
      </c>
      <c r="E12" s="4" t="inlineStr">
        <is>
          <t xml:space="preserve"> </t>
        </is>
      </c>
      <c r="F12" s="6" t="n">
        <v>89295</v>
      </c>
    </row>
    <row r="13">
      <c r="A13" s="4" t="inlineStr">
        <is>
          <t>Diagnostic Servic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solidated net revenue</t>
        </is>
      </c>
      <c r="B15" s="5" t="n">
        <v>20541</v>
      </c>
      <c r="C15" s="5" t="n">
        <v>7142</v>
      </c>
      <c r="D15" s="5" t="n">
        <v>91613</v>
      </c>
      <c r="E15" s="5" t="n">
        <v>27416</v>
      </c>
      <c r="F15" s="4" t="inlineStr">
        <is>
          <t xml:space="preserve"> </t>
        </is>
      </c>
    </row>
    <row r="16">
      <c r="A16" s="4" t="inlineStr">
        <is>
          <t>Consolidated cost of revenue</t>
        </is>
      </c>
      <c r="B16" s="5" t="n">
        <v>8452</v>
      </c>
      <c r="C16" s="5" t="n">
        <v>4009</v>
      </c>
      <c r="D16" s="5" t="n">
        <v>33558</v>
      </c>
      <c r="E16" s="5" t="n">
        <v>11833</v>
      </c>
      <c r="F16" s="4" t="inlineStr">
        <is>
          <t xml:space="preserve"> </t>
        </is>
      </c>
    </row>
    <row r="17">
      <c r="A17" s="4" t="inlineStr">
        <is>
          <t>Total Depreciation and amortization expense</t>
        </is>
      </c>
      <c r="B17" s="5" t="n">
        <v>584</v>
      </c>
      <c r="C17" s="5" t="n">
        <v>401</v>
      </c>
      <c r="D17" s="5" t="n">
        <v>1755</v>
      </c>
      <c r="E17" s="5" t="n">
        <v>1138</v>
      </c>
      <c r="F17" s="4" t="inlineStr">
        <is>
          <t xml:space="preserve"> </t>
        </is>
      </c>
    </row>
    <row r="18">
      <c r="A18" s="4" t="inlineStr">
        <is>
          <t>Total income from operations, before income taxes</t>
        </is>
      </c>
      <c r="B18" s="5" t="n">
        <v>6776</v>
      </c>
      <c r="C18" s="5" t="n">
        <v>-1145</v>
      </c>
      <c r="D18" s="5" t="n">
        <v>39671</v>
      </c>
      <c r="E18" s="5" t="n">
        <v>2859</v>
      </c>
      <c r="F18" s="4" t="inlineStr">
        <is>
          <t xml:space="preserve"> </t>
        </is>
      </c>
    </row>
    <row r="19">
      <c r="A19" s="4" t="inlineStr">
        <is>
          <t>Total assets</t>
        </is>
      </c>
      <c r="B19" s="5" t="n">
        <v>53631</v>
      </c>
      <c r="C19" s="4" t="inlineStr">
        <is>
          <t xml:space="preserve"> </t>
        </is>
      </c>
      <c r="D19" s="5" t="n">
        <v>53631</v>
      </c>
      <c r="E19" s="4" t="inlineStr">
        <is>
          <t xml:space="preserve"> </t>
        </is>
      </c>
      <c r="F19" s="5" t="n">
        <v>51150</v>
      </c>
    </row>
    <row r="20">
      <c r="A20" s="4" t="inlineStr">
        <is>
          <t>Consumer Produc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solidated net revenue</t>
        </is>
      </c>
      <c r="B22" s="5" t="n">
        <v>3659</v>
      </c>
      <c r="C22" s="5" t="n">
        <v>2330</v>
      </c>
      <c r="D22" s="5" t="n">
        <v>9211</v>
      </c>
      <c r="E22" s="5" t="n">
        <v>6469</v>
      </c>
      <c r="F22" s="4" t="inlineStr">
        <is>
          <t xml:space="preserve"> </t>
        </is>
      </c>
    </row>
    <row r="23">
      <c r="A23" s="4" t="inlineStr">
        <is>
          <t>Consolidated cost of revenue</t>
        </is>
      </c>
      <c r="B23" s="5" t="n">
        <v>3775</v>
      </c>
      <c r="C23" s="5" t="n">
        <v>1486</v>
      </c>
      <c r="D23" s="5" t="n">
        <v>7895</v>
      </c>
      <c r="E23" s="5" t="n">
        <v>4682</v>
      </c>
      <c r="F23" s="4" t="inlineStr">
        <is>
          <t xml:space="preserve"> </t>
        </is>
      </c>
    </row>
    <row r="24">
      <c r="A24" s="4" t="inlineStr">
        <is>
          <t>Total Depreciation and amortization expense</t>
        </is>
      </c>
      <c r="B24" s="5" t="n">
        <v>435</v>
      </c>
      <c r="C24" s="4" t="inlineStr">
        <is>
          <t xml:space="preserve"> </t>
        </is>
      </c>
      <c r="D24" s="5" t="n">
        <v>1637</v>
      </c>
      <c r="E24" s="5" t="n">
        <v>6</v>
      </c>
      <c r="F24" s="4" t="inlineStr">
        <is>
          <t xml:space="preserve"> </t>
        </is>
      </c>
    </row>
    <row r="25">
      <c r="A25" s="4" t="inlineStr">
        <is>
          <t>Total income from operations, before income taxes</t>
        </is>
      </c>
      <c r="B25" s="5" t="n">
        <v>-3214</v>
      </c>
      <c r="C25" s="5" t="n">
        <v>-958</v>
      </c>
      <c r="D25" s="5" t="n">
        <v>-5390</v>
      </c>
      <c r="E25" s="5" t="n">
        <v>-453</v>
      </c>
      <c r="F25" s="4" t="inlineStr">
        <is>
          <t xml:space="preserve"> </t>
        </is>
      </c>
    </row>
    <row r="26">
      <c r="A26" s="4" t="inlineStr">
        <is>
          <t>Total assets</t>
        </is>
      </c>
      <c r="B26" s="5" t="n">
        <v>22373</v>
      </c>
      <c r="C26" s="4" t="inlineStr">
        <is>
          <t xml:space="preserve"> </t>
        </is>
      </c>
      <c r="D26" s="5" t="n">
        <v>22373</v>
      </c>
      <c r="E26" s="4" t="inlineStr">
        <is>
          <t xml:space="preserve"> </t>
        </is>
      </c>
      <c r="F26" s="5" t="n">
        <v>24139</v>
      </c>
    </row>
    <row r="27">
      <c r="A27" s="4" t="inlineStr">
        <is>
          <t>Unallocated Corporat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income from operations, before income taxes</t>
        </is>
      </c>
      <c r="B29" s="5" t="n">
        <v>-1785</v>
      </c>
      <c r="C29" s="6" t="n">
        <v>-1875</v>
      </c>
      <c r="D29" s="5" t="n">
        <v>-6184</v>
      </c>
      <c r="E29" s="6" t="n">
        <v>-6722</v>
      </c>
      <c r="F29" s="4" t="inlineStr">
        <is>
          <t xml:space="preserve"> </t>
        </is>
      </c>
    </row>
    <row r="30">
      <c r="A30" s="4" t="inlineStr">
        <is>
          <t>Total assets</t>
        </is>
      </c>
      <c r="B30" s="6" t="n">
        <v>21873</v>
      </c>
      <c r="C30" s="4" t="inlineStr">
        <is>
          <t xml:space="preserve"> </t>
        </is>
      </c>
      <c r="D30" s="6" t="n">
        <v>21873</v>
      </c>
      <c r="E30" s="4" t="inlineStr">
        <is>
          <t xml:space="preserve"> </t>
        </is>
      </c>
      <c r="F30" s="6" t="n">
        <v>1400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968</v>
      </c>
      <c r="C4" s="6" t="n">
        <v>-3978</v>
      </c>
      <c r="D4" s="6" t="n">
        <v>20907</v>
      </c>
      <c r="E4" s="6" t="n">
        <v>-4316</v>
      </c>
      <c r="F4" s="4" t="inlineStr">
        <is>
          <t xml:space="preserve"> </t>
        </is>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alized loss on marketable debt securities</t>
        </is>
      </c>
      <c r="B6" s="4" t="inlineStr">
        <is>
          <t xml:space="preserve"> </t>
        </is>
      </c>
      <c r="C6" s="4" t="inlineStr">
        <is>
          <t xml:space="preserve"> </t>
        </is>
      </c>
      <c r="D6" s="5" t="n">
        <v>192</v>
      </c>
      <c r="E6" s="5" t="n">
        <v>40</v>
      </c>
      <c r="F6" s="4" t="inlineStr">
        <is>
          <t xml:space="preserve"> </t>
        </is>
      </c>
    </row>
    <row r="7">
      <c r="A7" s="4" t="inlineStr">
        <is>
          <t>Depreciation and amortization</t>
        </is>
      </c>
      <c r="B7" s="4" t="inlineStr">
        <is>
          <t xml:space="preserve"> </t>
        </is>
      </c>
      <c r="C7" s="4" t="inlineStr">
        <is>
          <t xml:space="preserve"> </t>
        </is>
      </c>
      <c r="D7" s="5" t="n">
        <v>3792</v>
      </c>
      <c r="E7" s="5" t="n">
        <v>2044</v>
      </c>
      <c r="F7" s="4" t="inlineStr">
        <is>
          <t xml:space="preserve"> </t>
        </is>
      </c>
    </row>
    <row r="8">
      <c r="A8" s="4" t="inlineStr">
        <is>
          <t>Amortization of debt discount</t>
        </is>
      </c>
      <c r="B8" s="4" t="inlineStr">
        <is>
          <t xml:space="preserve"> </t>
        </is>
      </c>
      <c r="C8" s="4" t="inlineStr">
        <is>
          <t xml:space="preserve"> </t>
        </is>
      </c>
      <c r="D8" s="5" t="n">
        <v>4</v>
      </c>
      <c r="E8" s="5" t="n">
        <v>4</v>
      </c>
      <c r="F8" s="4" t="inlineStr">
        <is>
          <t xml:space="preserve"> </t>
        </is>
      </c>
    </row>
    <row r="9">
      <c r="A9" s="4" t="inlineStr">
        <is>
          <t>Amortization on operating lease right-of-use assets</t>
        </is>
      </c>
      <c r="B9" s="4" t="inlineStr">
        <is>
          <t xml:space="preserve"> </t>
        </is>
      </c>
      <c r="C9" s="4" t="inlineStr">
        <is>
          <t xml:space="preserve"> </t>
        </is>
      </c>
      <c r="D9" s="5" t="n">
        <v>254</v>
      </c>
      <c r="E9" s="5" t="n">
        <v>247</v>
      </c>
      <c r="F9" s="4" t="inlineStr">
        <is>
          <t xml:space="preserve"> </t>
        </is>
      </c>
    </row>
    <row r="10">
      <c r="A10" s="4" t="inlineStr">
        <is>
          <t>Loss on sale of assets</t>
        </is>
      </c>
      <c r="B10" s="4" t="inlineStr">
        <is>
          <t xml:space="preserve"> </t>
        </is>
      </c>
      <c r="C10" s="4" t="inlineStr">
        <is>
          <t xml:space="preserve"> </t>
        </is>
      </c>
      <c r="D10" s="5" t="n">
        <v>14</v>
      </c>
      <c r="E10" s="4" t="inlineStr">
        <is>
          <t xml:space="preserve"> </t>
        </is>
      </c>
      <c r="F10" s="4" t="inlineStr">
        <is>
          <t xml:space="preserve"> </t>
        </is>
      </c>
    </row>
    <row r="11">
      <c r="A11" s="4" t="inlineStr">
        <is>
          <t>Stock-based compensation expense</t>
        </is>
      </c>
      <c r="B11" s="4" t="inlineStr">
        <is>
          <t xml:space="preserve"> </t>
        </is>
      </c>
      <c r="C11" s="4" t="inlineStr">
        <is>
          <t xml:space="preserve"> </t>
        </is>
      </c>
      <c r="D11" s="5" t="n">
        <v>2979</v>
      </c>
      <c r="E11" s="5" t="n">
        <v>2438</v>
      </c>
      <c r="F11" s="4" t="inlineStr">
        <is>
          <t xml:space="preserve"> </t>
        </is>
      </c>
    </row>
    <row r="12">
      <c r="A12" s="4" t="inlineStr">
        <is>
          <t>Change in fair value of investment securities</t>
        </is>
      </c>
      <c r="B12" s="4" t="inlineStr">
        <is>
          <t xml:space="preserve"> </t>
        </is>
      </c>
      <c r="C12" s="5" t="n">
        <v>265</v>
      </c>
      <c r="D12" s="5" t="n">
        <v>76</v>
      </c>
      <c r="E12" s="5" t="n">
        <v>101</v>
      </c>
      <c r="F12" s="4" t="inlineStr">
        <is>
          <t xml:space="preserve"> </t>
        </is>
      </c>
    </row>
    <row r="13">
      <c r="A13" s="4" t="inlineStr">
        <is>
          <t>Accounts receivable allowances</t>
        </is>
      </c>
      <c r="B13" s="4" t="inlineStr">
        <is>
          <t xml:space="preserve"> </t>
        </is>
      </c>
      <c r="C13" s="4" t="inlineStr">
        <is>
          <t xml:space="preserve"> </t>
        </is>
      </c>
      <c r="D13" s="5" t="n">
        <v>2528</v>
      </c>
      <c r="E13" s="4" t="inlineStr">
        <is>
          <t xml:space="preserve"> </t>
        </is>
      </c>
      <c r="F13" s="4" t="inlineStr">
        <is>
          <t xml:space="preserve"> </t>
        </is>
      </c>
    </row>
    <row r="14">
      <c r="A14" s="4" t="inlineStr">
        <is>
          <t>Inventory valuation reserve</t>
        </is>
      </c>
      <c r="B14" s="4" t="inlineStr">
        <is>
          <t xml:space="preserve"> </t>
        </is>
      </c>
      <c r="C14" s="4" t="inlineStr">
        <is>
          <t xml:space="preserve"> </t>
        </is>
      </c>
      <c r="D14" s="5" t="n">
        <v>-179</v>
      </c>
      <c r="E14" s="4" t="inlineStr">
        <is>
          <t xml:space="preserve"> </t>
        </is>
      </c>
      <c r="F14" s="4" t="inlineStr">
        <is>
          <t xml:space="preserve"> </t>
        </is>
      </c>
    </row>
    <row r="15">
      <c r="A15" s="4" t="inlineStr">
        <is>
          <t>Non-cash interest income on secured promissory note receivable</t>
        </is>
      </c>
      <c r="B15" s="4" t="inlineStr">
        <is>
          <t xml:space="preserve"> </t>
        </is>
      </c>
      <c r="C15" s="4" t="inlineStr">
        <is>
          <t xml:space="preserve"> </t>
        </is>
      </c>
      <c r="D15" s="4" t="inlineStr">
        <is>
          <t xml:space="preserve"> </t>
        </is>
      </c>
      <c r="E15" s="5" t="n">
        <v>-315</v>
      </c>
      <c r="F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t>
        </is>
      </c>
      <c r="B17" s="4" t="inlineStr">
        <is>
          <t xml:space="preserve"> </t>
        </is>
      </c>
      <c r="C17" s="4" t="inlineStr">
        <is>
          <t xml:space="preserve"> </t>
        </is>
      </c>
      <c r="D17" s="5" t="n">
        <v>-2652</v>
      </c>
      <c r="E17" s="5" t="n">
        <v>-7327</v>
      </c>
      <c r="F17" s="4" t="inlineStr">
        <is>
          <t xml:space="preserve"> </t>
        </is>
      </c>
    </row>
    <row r="18">
      <c r="A18" s="4" t="inlineStr">
        <is>
          <t>Inventory</t>
        </is>
      </c>
      <c r="B18" s="4" t="inlineStr">
        <is>
          <t xml:space="preserve"> </t>
        </is>
      </c>
      <c r="C18" s="4" t="inlineStr">
        <is>
          <t xml:space="preserve"> </t>
        </is>
      </c>
      <c r="D18" s="5" t="n">
        <v>-133</v>
      </c>
      <c r="E18" s="5" t="n">
        <v>-5036</v>
      </c>
      <c r="F18" s="4" t="inlineStr">
        <is>
          <t xml:space="preserve"> </t>
        </is>
      </c>
    </row>
    <row r="19">
      <c r="A19" s="4" t="inlineStr">
        <is>
          <t>Prepaid expenses and other current assets</t>
        </is>
      </c>
      <c r="B19" s="4" t="inlineStr">
        <is>
          <t xml:space="preserve"> </t>
        </is>
      </c>
      <c r="C19" s="4" t="inlineStr">
        <is>
          <t xml:space="preserve"> </t>
        </is>
      </c>
      <c r="D19" s="5" t="n">
        <v>643</v>
      </c>
      <c r="E19" s="5" t="n">
        <v>1639</v>
      </c>
      <c r="F19" s="4" t="inlineStr">
        <is>
          <t xml:space="preserve"> </t>
        </is>
      </c>
    </row>
    <row r="20">
      <c r="A20" s="4" t="inlineStr">
        <is>
          <t>Deferred tax asset</t>
        </is>
      </c>
      <c r="B20" s="4" t="inlineStr">
        <is>
          <t xml:space="preserve"> </t>
        </is>
      </c>
      <c r="C20" s="4" t="inlineStr">
        <is>
          <t xml:space="preserve"> </t>
        </is>
      </c>
      <c r="D20" s="5" t="n">
        <v>-1339</v>
      </c>
      <c r="E20" s="4" t="inlineStr">
        <is>
          <t xml:space="preserve"> </t>
        </is>
      </c>
      <c r="F20" s="4" t="inlineStr">
        <is>
          <t xml:space="preserve"> </t>
        </is>
      </c>
    </row>
    <row r="21">
      <c r="A21" s="4" t="inlineStr">
        <is>
          <t>Other assets</t>
        </is>
      </c>
      <c r="B21" s="4" t="inlineStr">
        <is>
          <t xml:space="preserve"> </t>
        </is>
      </c>
      <c r="C21" s="4" t="inlineStr">
        <is>
          <t xml:space="preserve"> </t>
        </is>
      </c>
      <c r="D21" s="5" t="n">
        <v>-674</v>
      </c>
      <c r="E21" s="5" t="n">
        <v>-368</v>
      </c>
      <c r="F21" s="4" t="inlineStr">
        <is>
          <t xml:space="preserve"> </t>
        </is>
      </c>
    </row>
    <row r="22">
      <c r="A22" s="4" t="inlineStr">
        <is>
          <t>Accounts payable</t>
        </is>
      </c>
      <c r="B22" s="4" t="inlineStr">
        <is>
          <t xml:space="preserve"> </t>
        </is>
      </c>
      <c r="C22" s="4" t="inlineStr">
        <is>
          <t xml:space="preserve"> </t>
        </is>
      </c>
      <c r="D22" s="5" t="n">
        <v>-5483</v>
      </c>
      <c r="E22" s="5" t="n">
        <v>-1749</v>
      </c>
      <c r="F22" s="4" t="inlineStr">
        <is>
          <t xml:space="preserve"> </t>
        </is>
      </c>
    </row>
    <row r="23">
      <c r="A23" s="4" t="inlineStr">
        <is>
          <t>Accrued diagnostic services</t>
        </is>
      </c>
      <c r="B23" s="4" t="inlineStr">
        <is>
          <t xml:space="preserve"> </t>
        </is>
      </c>
      <c r="C23" s="4" t="inlineStr">
        <is>
          <t xml:space="preserve"> </t>
        </is>
      </c>
      <c r="D23" s="5" t="n">
        <v>-1616</v>
      </c>
      <c r="E23" s="5" t="n">
        <v>3260</v>
      </c>
      <c r="F23" s="4" t="inlineStr">
        <is>
          <t xml:space="preserve"> </t>
        </is>
      </c>
    </row>
    <row r="24">
      <c r="A24" s="4" t="inlineStr">
        <is>
          <t>Accrued advertising and other allowances</t>
        </is>
      </c>
      <c r="B24" s="4" t="inlineStr">
        <is>
          <t xml:space="preserve"> </t>
        </is>
      </c>
      <c r="C24" s="4" t="inlineStr">
        <is>
          <t xml:space="preserve"> </t>
        </is>
      </c>
      <c r="D24" s="5" t="n">
        <v>-25</v>
      </c>
      <c r="E24" s="4" t="inlineStr">
        <is>
          <t xml:space="preserve"> </t>
        </is>
      </c>
      <c r="F24" s="4" t="inlineStr">
        <is>
          <t xml:space="preserve"> </t>
        </is>
      </c>
    </row>
    <row r="25">
      <c r="A25" s="4" t="inlineStr">
        <is>
          <t>Deferred revenue</t>
        </is>
      </c>
      <c r="B25" s="4" t="inlineStr">
        <is>
          <t xml:space="preserve"> </t>
        </is>
      </c>
      <c r="C25" s="4" t="inlineStr">
        <is>
          <t xml:space="preserve"> </t>
        </is>
      </c>
      <c r="D25" s="5" t="n">
        <v>946</v>
      </c>
      <c r="E25" s="5" t="n">
        <v>1461</v>
      </c>
      <c r="F25" s="4" t="inlineStr">
        <is>
          <t xml:space="preserve"> </t>
        </is>
      </c>
    </row>
    <row r="26">
      <c r="A26" s="4" t="inlineStr">
        <is>
          <t>Operating lease liabilities</t>
        </is>
      </c>
      <c r="B26" s="4" t="inlineStr">
        <is>
          <t xml:space="preserve"> </t>
        </is>
      </c>
      <c r="C26" s="4" t="inlineStr">
        <is>
          <t xml:space="preserve"> </t>
        </is>
      </c>
      <c r="D26" s="5" t="n">
        <v>-223</v>
      </c>
      <c r="E26" s="5" t="n">
        <v>197</v>
      </c>
      <c r="F26" s="4" t="inlineStr">
        <is>
          <t xml:space="preserve"> </t>
        </is>
      </c>
    </row>
    <row r="27">
      <c r="A27" s="4" t="inlineStr">
        <is>
          <t>Income tax payable</t>
        </is>
      </c>
      <c r="B27" s="4" t="inlineStr">
        <is>
          <t xml:space="preserve"> </t>
        </is>
      </c>
      <c r="C27" s="4" t="inlineStr">
        <is>
          <t xml:space="preserve"> </t>
        </is>
      </c>
      <c r="D27" s="5" t="n">
        <v>7029</v>
      </c>
      <c r="E27" s="4" t="inlineStr">
        <is>
          <t xml:space="preserve"> </t>
        </is>
      </c>
      <c r="F27" s="4" t="inlineStr">
        <is>
          <t xml:space="preserve"> </t>
        </is>
      </c>
    </row>
    <row r="28">
      <c r="A28" s="4" t="inlineStr">
        <is>
          <t>Other current liabilities</t>
        </is>
      </c>
      <c r="B28" s="4" t="inlineStr">
        <is>
          <t xml:space="preserve"> </t>
        </is>
      </c>
      <c r="C28" s="4" t="inlineStr">
        <is>
          <t xml:space="preserve"> </t>
        </is>
      </c>
      <c r="D28" s="5" t="n">
        <v>700</v>
      </c>
      <c r="E28" s="5" t="n">
        <v>-1292</v>
      </c>
      <c r="F28" s="4" t="inlineStr">
        <is>
          <t xml:space="preserve"> </t>
        </is>
      </c>
    </row>
    <row r="29">
      <c r="A29" s="4" t="inlineStr">
        <is>
          <t>Net cash provided by (used in) operating activities</t>
        </is>
      </c>
      <c r="B29" s="4" t="inlineStr">
        <is>
          <t xml:space="preserve"> </t>
        </is>
      </c>
      <c r="C29" s="4" t="inlineStr">
        <is>
          <t xml:space="preserve"> </t>
        </is>
      </c>
      <c r="D29" s="5" t="n">
        <v>27740</v>
      </c>
      <c r="E29" s="5" t="n">
        <v>-8972</v>
      </c>
      <c r="F29" s="4" t="inlineStr">
        <is>
          <t xml:space="preserve"> </t>
        </is>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usiness acquisitions, net of cash acquired</t>
        </is>
      </c>
      <c r="B31" s="4" t="inlineStr">
        <is>
          <t xml:space="preserve"> </t>
        </is>
      </c>
      <c r="C31" s="4" t="inlineStr">
        <is>
          <t xml:space="preserve"> </t>
        </is>
      </c>
      <c r="D31" s="4" t="inlineStr">
        <is>
          <t xml:space="preserve"> </t>
        </is>
      </c>
      <c r="E31" s="5" t="n">
        <v>-9066</v>
      </c>
      <c r="F31" s="4" t="inlineStr">
        <is>
          <t xml:space="preserve"> </t>
        </is>
      </c>
    </row>
    <row r="32">
      <c r="A32" s="4" t="inlineStr">
        <is>
          <t>Issuance of secured promissory note receivable</t>
        </is>
      </c>
      <c r="B32" s="4" t="inlineStr">
        <is>
          <t xml:space="preserve"> </t>
        </is>
      </c>
      <c r="C32" s="4" t="inlineStr">
        <is>
          <t xml:space="preserve"> </t>
        </is>
      </c>
      <c r="D32" s="4" t="inlineStr">
        <is>
          <t xml:space="preserve"> </t>
        </is>
      </c>
      <c r="E32" s="5" t="n">
        <v>-1000</v>
      </c>
      <c r="F32" s="4" t="inlineStr">
        <is>
          <t xml:space="preserve"> </t>
        </is>
      </c>
    </row>
    <row r="33">
      <c r="A33" s="4" t="inlineStr">
        <is>
          <t>Purchase of marketable securities</t>
        </is>
      </c>
      <c r="B33" s="4" t="inlineStr">
        <is>
          <t xml:space="preserve"> </t>
        </is>
      </c>
      <c r="C33" s="4" t="inlineStr">
        <is>
          <t xml:space="preserve"> </t>
        </is>
      </c>
      <c r="D33" s="5" t="n">
        <v>-1003</v>
      </c>
      <c r="E33" s="5" t="n">
        <v>-21527</v>
      </c>
      <c r="F33" s="4" t="inlineStr">
        <is>
          <t xml:space="preserve"> </t>
        </is>
      </c>
    </row>
    <row r="34">
      <c r="A34" s="4" t="inlineStr">
        <is>
          <t>Proceeds from sale of marketable debt securities</t>
        </is>
      </c>
      <c r="B34" s="4" t="inlineStr">
        <is>
          <t xml:space="preserve"> </t>
        </is>
      </c>
      <c r="C34" s="4" t="inlineStr">
        <is>
          <t xml:space="preserve"> </t>
        </is>
      </c>
      <c r="D34" s="5" t="n">
        <v>5800</v>
      </c>
      <c r="E34" s="5" t="n">
        <v>10701</v>
      </c>
      <c r="F34" s="4" t="inlineStr">
        <is>
          <t xml:space="preserve"> </t>
        </is>
      </c>
    </row>
    <row r="35">
      <c r="A35" s="4" t="inlineStr">
        <is>
          <t>Proceeds from dispositions of property and other assets, net</t>
        </is>
      </c>
      <c r="B35" s="4" t="inlineStr">
        <is>
          <t xml:space="preserve"> </t>
        </is>
      </c>
      <c r="C35" s="4" t="inlineStr">
        <is>
          <t xml:space="preserve"> </t>
        </is>
      </c>
      <c r="D35" s="5" t="n">
        <v>452</v>
      </c>
      <c r="E35" s="4" t="inlineStr">
        <is>
          <t xml:space="preserve"> </t>
        </is>
      </c>
      <c r="F35" s="4" t="inlineStr">
        <is>
          <t xml:space="preserve"> </t>
        </is>
      </c>
    </row>
    <row r="36">
      <c r="A36" s="4" t="inlineStr">
        <is>
          <t>Capital expenditures</t>
        </is>
      </c>
      <c r="B36" s="4" t="inlineStr">
        <is>
          <t xml:space="preserve"> </t>
        </is>
      </c>
      <c r="C36" s="4" t="inlineStr">
        <is>
          <t xml:space="preserve"> </t>
        </is>
      </c>
      <c r="D36" s="5" t="n">
        <v>-2323</v>
      </c>
      <c r="E36" s="5" t="n">
        <v>-4258</v>
      </c>
      <c r="F36" s="4" t="inlineStr">
        <is>
          <t xml:space="preserve"> </t>
        </is>
      </c>
    </row>
    <row r="37">
      <c r="A37" s="4" t="inlineStr">
        <is>
          <t>Net cash provided by (used in) investing activities</t>
        </is>
      </c>
      <c r="B37" s="4" t="inlineStr">
        <is>
          <t xml:space="preserve"> </t>
        </is>
      </c>
      <c r="C37" s="4" t="inlineStr">
        <is>
          <t xml:space="preserve"> </t>
        </is>
      </c>
      <c r="D37" s="5" t="n">
        <v>2926</v>
      </c>
      <c r="E37" s="5" t="n">
        <v>-25150</v>
      </c>
      <c r="F37" s="4" t="inlineStr">
        <is>
          <t xml:space="preserve"> </t>
        </is>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ceeds from issuance of common stock from public offering, net</t>
        </is>
      </c>
      <c r="B39" s="4" t="inlineStr">
        <is>
          <t xml:space="preserve"> </t>
        </is>
      </c>
      <c r="C39" s="4" t="inlineStr">
        <is>
          <t xml:space="preserve"> </t>
        </is>
      </c>
      <c r="D39" s="4" t="inlineStr">
        <is>
          <t xml:space="preserve"> </t>
        </is>
      </c>
      <c r="E39" s="5" t="n">
        <v>35135</v>
      </c>
      <c r="F39" s="4" t="inlineStr">
        <is>
          <t xml:space="preserve"> </t>
        </is>
      </c>
    </row>
    <row r="40">
      <c r="A40" s="4" t="inlineStr">
        <is>
          <t>Proceeds from issuance of common stock and warrants from private offering</t>
        </is>
      </c>
      <c r="B40" s="4" t="inlineStr">
        <is>
          <t xml:space="preserve"> </t>
        </is>
      </c>
      <c r="C40" s="4" t="inlineStr">
        <is>
          <t xml:space="preserve"> </t>
        </is>
      </c>
      <c r="D40" s="4" t="inlineStr">
        <is>
          <t xml:space="preserve"> </t>
        </is>
      </c>
      <c r="E40" s="5" t="n">
        <v>5500</v>
      </c>
      <c r="F40" s="4" t="inlineStr">
        <is>
          <t xml:space="preserve"> </t>
        </is>
      </c>
    </row>
    <row r="41">
      <c r="A41" s="4" t="inlineStr">
        <is>
          <t>Repayment of note payable</t>
        </is>
      </c>
      <c r="B41" s="4" t="inlineStr">
        <is>
          <t xml:space="preserve"> </t>
        </is>
      </c>
      <c r="C41" s="4" t="inlineStr">
        <is>
          <t xml:space="preserve"> </t>
        </is>
      </c>
      <c r="D41" s="5" t="n">
        <v>-1444</v>
      </c>
      <c r="E41" s="4" t="inlineStr">
        <is>
          <t xml:space="preserve"> </t>
        </is>
      </c>
      <c r="F41" s="4" t="inlineStr">
        <is>
          <t xml:space="preserve"> </t>
        </is>
      </c>
    </row>
    <row r="42">
      <c r="A42" s="4" t="inlineStr">
        <is>
          <t>Repurchases of common shares</t>
        </is>
      </c>
      <c r="B42" s="4" t="inlineStr">
        <is>
          <t xml:space="preserve"> </t>
        </is>
      </c>
      <c r="C42" s="4" t="inlineStr">
        <is>
          <t xml:space="preserve"> </t>
        </is>
      </c>
      <c r="D42" s="5" t="n">
        <v>-1200</v>
      </c>
      <c r="E42" s="4" t="inlineStr">
        <is>
          <t xml:space="preserve"> </t>
        </is>
      </c>
      <c r="F42" s="4" t="inlineStr">
        <is>
          <t xml:space="preserve"> </t>
        </is>
      </c>
    </row>
    <row r="43">
      <c r="A43" s="4" t="inlineStr">
        <is>
          <t>Payment of dividends</t>
        </is>
      </c>
      <c r="B43" s="4" t="inlineStr">
        <is>
          <t xml:space="preserve"> </t>
        </is>
      </c>
      <c r="C43" s="4" t="inlineStr">
        <is>
          <t xml:space="preserve"> </t>
        </is>
      </c>
      <c r="D43" s="5" t="n">
        <v>-9351</v>
      </c>
      <c r="E43" s="5" t="n">
        <v>-4546</v>
      </c>
      <c r="F43" s="4" t="inlineStr">
        <is>
          <t xml:space="preserve"> </t>
        </is>
      </c>
    </row>
    <row r="44">
      <c r="A44" s="4" t="inlineStr">
        <is>
          <t>Repurchase of common stock for payment of statutory taxes due on cashless exercise of stock option</t>
        </is>
      </c>
      <c r="B44" s="4" t="inlineStr">
        <is>
          <t xml:space="preserve"> </t>
        </is>
      </c>
      <c r="C44" s="4" t="inlineStr">
        <is>
          <t xml:space="preserve"> </t>
        </is>
      </c>
      <c r="D44" s="5" t="n">
        <v>-4530</v>
      </c>
      <c r="E44" s="4" t="inlineStr">
        <is>
          <t xml:space="preserve"> </t>
        </is>
      </c>
      <c r="F44" s="4" t="inlineStr">
        <is>
          <t xml:space="preserve"> </t>
        </is>
      </c>
    </row>
    <row r="45">
      <c r="A45" s="4" t="inlineStr">
        <is>
          <t>Net cash (used in) provided by financing activities</t>
        </is>
      </c>
      <c r="B45" s="4" t="inlineStr">
        <is>
          <t xml:space="preserve"> </t>
        </is>
      </c>
      <c r="C45" s="4" t="inlineStr">
        <is>
          <t xml:space="preserve"> </t>
        </is>
      </c>
      <c r="D45" s="5" t="n">
        <v>-16525</v>
      </c>
      <c r="E45" s="5" t="n">
        <v>36089</v>
      </c>
      <c r="F45" s="4" t="inlineStr">
        <is>
          <t xml:space="preserve"> </t>
        </is>
      </c>
    </row>
    <row r="46">
      <c r="A46" s="4" t="inlineStr">
        <is>
          <t>Increase in cash, cash equivalents and restricted cash</t>
        </is>
      </c>
      <c r="B46" s="4" t="inlineStr">
        <is>
          <t xml:space="preserve"> </t>
        </is>
      </c>
      <c r="C46" s="4" t="inlineStr">
        <is>
          <t xml:space="preserve"> </t>
        </is>
      </c>
      <c r="D46" s="5" t="n">
        <v>14141</v>
      </c>
      <c r="E46" s="5" t="n">
        <v>1967</v>
      </c>
      <c r="F46" s="4" t="inlineStr">
        <is>
          <t xml:space="preserve"> </t>
        </is>
      </c>
    </row>
    <row r="47">
      <c r="A47" s="4" t="inlineStr">
        <is>
          <t>Cash, cash equivalents and restricted cash, at the beginning of the period</t>
        </is>
      </c>
      <c r="B47" s="4" t="inlineStr">
        <is>
          <t xml:space="preserve"> </t>
        </is>
      </c>
      <c r="C47" s="4" t="inlineStr">
        <is>
          <t xml:space="preserve"> </t>
        </is>
      </c>
      <c r="D47" s="5" t="n">
        <v>8658</v>
      </c>
      <c r="E47" s="5" t="n">
        <v>6816</v>
      </c>
      <c r="F47" s="6" t="n">
        <v>6816</v>
      </c>
    </row>
    <row r="48">
      <c r="A48" s="4" t="inlineStr">
        <is>
          <t>Cash, cash equivalents and restricted cash, at the end of the period</t>
        </is>
      </c>
      <c r="B48" s="6" t="n">
        <v>22799</v>
      </c>
      <c r="C48" s="6" t="n">
        <v>8783</v>
      </c>
      <c r="D48" s="5" t="n">
        <v>22799</v>
      </c>
      <c r="E48" s="5" t="n">
        <v>8783</v>
      </c>
      <c r="F48" s="6" t="n">
        <v>8658</v>
      </c>
    </row>
    <row r="49">
      <c r="A49" s="3" t="inlineStr">
        <is>
          <t>Supplemental disclosur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sh paid for income taxes</t>
        </is>
      </c>
      <c r="B50" s="4" t="inlineStr">
        <is>
          <t xml:space="preserve"> </t>
        </is>
      </c>
      <c r="C50" s="4" t="inlineStr">
        <is>
          <t xml:space="preserve"> </t>
        </is>
      </c>
      <c r="D50" s="5" t="n">
        <v>1500</v>
      </c>
      <c r="E50" s="4" t="inlineStr">
        <is>
          <t xml:space="preserve"> </t>
        </is>
      </c>
      <c r="F50" s="4" t="inlineStr">
        <is>
          <t xml:space="preserve"> </t>
        </is>
      </c>
    </row>
    <row r="51">
      <c r="A51" s="4" t="inlineStr">
        <is>
          <t>Interest payment on the promissory notes</t>
        </is>
      </c>
      <c r="B51" s="4" t="inlineStr">
        <is>
          <t xml:space="preserve"> </t>
        </is>
      </c>
      <c r="C51" s="4" t="inlineStr">
        <is>
          <t xml:space="preserve"> </t>
        </is>
      </c>
      <c r="D51" s="5" t="n">
        <v>631</v>
      </c>
      <c r="E51" s="5" t="n">
        <v>750</v>
      </c>
      <c r="F51" s="4" t="inlineStr">
        <is>
          <t xml:space="preserve"> </t>
        </is>
      </c>
    </row>
    <row r="52">
      <c r="A52" s="3" t="inlineStr">
        <is>
          <t>Supplemental disclosure of non-cash investing and financing activ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ssuance of common shares for debt conversion</t>
        </is>
      </c>
      <c r="B53" s="4" t="inlineStr">
        <is>
          <t xml:space="preserve"> </t>
        </is>
      </c>
      <c r="C53" s="4" t="inlineStr">
        <is>
          <t xml:space="preserve"> </t>
        </is>
      </c>
      <c r="D53" s="5" t="n">
        <v>600</v>
      </c>
      <c r="E53" s="5" t="n">
        <v>3608</v>
      </c>
      <c r="F53" s="4" t="inlineStr">
        <is>
          <t xml:space="preserve"> </t>
        </is>
      </c>
    </row>
    <row r="54">
      <c r="A54" s="4" t="inlineStr">
        <is>
          <t>Net unrealized loss, investments in marketable debt securities</t>
        </is>
      </c>
      <c r="B54" s="4" t="inlineStr">
        <is>
          <t xml:space="preserve"> </t>
        </is>
      </c>
      <c r="C54" s="4" t="inlineStr">
        <is>
          <t xml:space="preserve"> </t>
        </is>
      </c>
      <c r="D54" s="6" t="n">
        <v>-113</v>
      </c>
      <c r="E54" s="6" t="n">
        <v>-111</v>
      </c>
      <c r="F54"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Net Loss Per Shar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 basic</t>
        </is>
      </c>
      <c r="B4" s="6" t="n">
        <v>968</v>
      </c>
      <c r="C4" s="6" t="n">
        <v>-3978</v>
      </c>
      <c r="D4" s="6" t="n">
        <v>20907</v>
      </c>
      <c r="E4" s="6" t="n">
        <v>-4136</v>
      </c>
    </row>
    <row r="5">
      <c r="A5" s="4" t="inlineStr">
        <is>
          <t>Interest on unsecured convertible promissory note</t>
        </is>
      </c>
      <c r="B5" s="5" t="n">
        <v>201</v>
      </c>
      <c r="C5" s="4" t="inlineStr">
        <is>
          <t xml:space="preserve"> </t>
        </is>
      </c>
      <c r="D5" s="5" t="n">
        <v>635</v>
      </c>
      <c r="E5" s="4" t="inlineStr">
        <is>
          <t xml:space="preserve"> </t>
        </is>
      </c>
    </row>
    <row r="6">
      <c r="A6" s="4" t="inlineStr">
        <is>
          <t>Net income - diluted</t>
        </is>
      </c>
      <c r="B6" s="6" t="n">
        <v>1169</v>
      </c>
      <c r="C6" s="6" t="n">
        <v>-3978</v>
      </c>
      <c r="D6" s="6" t="n">
        <v>21542</v>
      </c>
      <c r="E6" s="6" t="n">
        <v>-4136</v>
      </c>
    </row>
    <row r="7">
      <c r="A7" s="4" t="inlineStr">
        <is>
          <t>Weighted average shares outstanding - basic</t>
        </is>
      </c>
      <c r="B7" s="5" t="n">
        <v>15898</v>
      </c>
      <c r="C7" s="5" t="n">
        <v>15439</v>
      </c>
      <c r="D7" s="5" t="n">
        <v>15712</v>
      </c>
      <c r="E7" s="5" t="n">
        <v>15055</v>
      </c>
    </row>
    <row r="8">
      <c r="A8" s="4" t="inlineStr">
        <is>
          <t>Diluted shares- Stock Options</t>
        </is>
      </c>
      <c r="B8" s="5" t="n">
        <v>2453</v>
      </c>
      <c r="C8" s="4" t="inlineStr">
        <is>
          <t xml:space="preserve"> </t>
        </is>
      </c>
      <c r="D8" s="5" t="n">
        <v>1925</v>
      </c>
      <c r="E8" s="4" t="inlineStr">
        <is>
          <t xml:space="preserve"> </t>
        </is>
      </c>
    </row>
    <row r="9">
      <c r="A9" s="4" t="inlineStr">
        <is>
          <t>Diluted shares- Stock Warrants</t>
        </is>
      </c>
      <c r="B9" s="5" t="n">
        <v>1097</v>
      </c>
      <c r="C9" s="4" t="inlineStr">
        <is>
          <t xml:space="preserve"> </t>
        </is>
      </c>
      <c r="D9" s="5" t="n">
        <v>1067</v>
      </c>
      <c r="E9" s="4" t="inlineStr">
        <is>
          <t xml:space="preserve"> </t>
        </is>
      </c>
    </row>
    <row r="10">
      <c r="A10" s="4" t="inlineStr">
        <is>
          <t>Unsecured convertible promissory note</t>
        </is>
      </c>
      <c r="B10" s="5" t="n">
        <v>800</v>
      </c>
      <c r="C10" s="4" t="inlineStr">
        <is>
          <t xml:space="preserve"> </t>
        </is>
      </c>
      <c r="D10" s="5" t="n">
        <v>800</v>
      </c>
      <c r="E10" s="4" t="inlineStr">
        <is>
          <t xml:space="preserve"> </t>
        </is>
      </c>
    </row>
    <row r="11">
      <c r="A11" s="4" t="inlineStr">
        <is>
          <t>Weighted average shares outstanding - diluted</t>
        </is>
      </c>
      <c r="B11" s="5" t="n">
        <v>20248</v>
      </c>
      <c r="C11" s="5" t="n">
        <v>15439</v>
      </c>
      <c r="D11" s="5" t="n">
        <v>19504</v>
      </c>
      <c r="E11" s="5" t="n">
        <v>1505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Securities Excluded from the Income Per Share Computation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825</v>
      </c>
      <c r="C4" s="5" t="n">
        <v>2185</v>
      </c>
      <c r="D4" s="5" t="n">
        <v>1065</v>
      </c>
      <c r="E4" s="5" t="n">
        <v>2029</v>
      </c>
    </row>
    <row r="5">
      <c r="A5" s="4" t="inlineStr">
        <is>
          <t>Common Stock Purchase Warrant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5" t="n">
        <v>455</v>
      </c>
      <c r="C7" s="5" t="n">
        <v>455</v>
      </c>
      <c r="D7" s="5" t="n">
        <v>455</v>
      </c>
      <c r="E7" s="5" t="n">
        <v>299</v>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t>
        </is>
      </c>
      <c r="B10" s="5" t="n">
        <v>370</v>
      </c>
      <c r="C10" s="5" t="n">
        <v>730</v>
      </c>
      <c r="D10" s="5" t="n">
        <v>610</v>
      </c>
      <c r="E10" s="5" t="n">
        <v>730</v>
      </c>
    </row>
    <row r="11">
      <c r="A11" s="4" t="inlineStr">
        <is>
          <t>Unsecured Convertible Promissory Note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t>
        </is>
      </c>
      <c r="B13" s="4" t="inlineStr">
        <is>
          <t xml:space="preserve"> </t>
        </is>
      </c>
      <c r="C13" s="5" t="n">
        <v>1000</v>
      </c>
      <c r="D13" s="4" t="inlineStr">
        <is>
          <t xml:space="preserve"> </t>
        </is>
      </c>
      <c r="E13" s="5" t="n">
        <v>1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14" customWidth="1" min="2" max="2"/>
    <col width="25" customWidth="1" min="3" max="3"/>
    <col width="14" customWidth="1" min="4" max="4"/>
    <col width="14" customWidth="1" min="5" max="5"/>
    <col width="25" customWidth="1" min="6" max="6"/>
  </cols>
  <sheetData>
    <row r="1">
      <c r="A1" s="1" t="inlineStr">
        <is>
          <t>Subsequent Events (Details Narrative) - USD ($)</t>
        </is>
      </c>
      <c r="F1" s="2" t="inlineStr">
        <is>
          <t>9 Months Ended</t>
        </is>
      </c>
    </row>
    <row r="2">
      <c r="B2" s="2" t="inlineStr">
        <is>
          <t>Nov. 10, 2022</t>
        </is>
      </c>
      <c r="C2" s="2" t="inlineStr">
        <is>
          <t>Oct. 30, 2022</t>
        </is>
      </c>
      <c r="D2" s="2" t="inlineStr">
        <is>
          <t>Oct. 09, 2022</t>
        </is>
      </c>
      <c r="E2" s="2" t="inlineStr">
        <is>
          <t>Oct. 04, 2022</t>
        </is>
      </c>
      <c r="F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granted, shares</t>
        </is>
      </c>
      <c r="B4" s="4" t="inlineStr">
        <is>
          <t xml:space="preserve"> </t>
        </is>
      </c>
      <c r="C4" s="4" t="inlineStr">
        <is>
          <t xml:space="preserve"> </t>
        </is>
      </c>
      <c r="D4" s="4" t="inlineStr">
        <is>
          <t xml:space="preserve"> </t>
        </is>
      </c>
      <c r="E4" s="4" t="inlineStr">
        <is>
          <t xml:space="preserve"> </t>
        </is>
      </c>
      <c r="F4" s="5" t="n">
        <v>935000</v>
      </c>
    </row>
    <row r="5">
      <c r="A5" s="4" t="inlineStr">
        <is>
          <t>Weighted average period</t>
        </is>
      </c>
      <c r="B5" s="4" t="inlineStr">
        <is>
          <t xml:space="preserve"> </t>
        </is>
      </c>
      <c r="C5" s="4" t="inlineStr">
        <is>
          <t xml:space="preserve"> </t>
        </is>
      </c>
      <c r="D5" s="4" t="inlineStr">
        <is>
          <t xml:space="preserve"> </t>
        </is>
      </c>
      <c r="E5" s="4" t="inlineStr">
        <is>
          <t xml:space="preserve"> </t>
        </is>
      </c>
      <c r="F5" s="4" t="inlineStr">
        <is>
          <t>3 years 4 months 24 days</t>
        </is>
      </c>
    </row>
    <row r="6">
      <c r="A6" s="4" t="inlineStr">
        <is>
          <t>Subsequent Event [Member] | 2022 Equity Compensation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options granted, shares</t>
        </is>
      </c>
      <c r="B8" s="4" t="inlineStr">
        <is>
          <t xml:space="preserve"> </t>
        </is>
      </c>
      <c r="C8" s="5" t="n">
        <v>60000</v>
      </c>
      <c r="D8" s="5" t="n">
        <v>100000</v>
      </c>
      <c r="E8" s="4" t="inlineStr">
        <is>
          <t xml:space="preserve"> </t>
        </is>
      </c>
      <c r="F8" s="4" t="inlineStr">
        <is>
          <t xml:space="preserve"> </t>
        </is>
      </c>
    </row>
    <row r="9">
      <c r="A9" s="4" t="inlineStr">
        <is>
          <t>Share-based compensation expense</t>
        </is>
      </c>
      <c r="B9" s="4" t="inlineStr">
        <is>
          <t xml:space="preserve"> </t>
        </is>
      </c>
      <c r="C9" s="6" t="n">
        <v>449000</v>
      </c>
      <c r="D9" s="6" t="n">
        <v>772000</v>
      </c>
      <c r="E9" s="4" t="inlineStr">
        <is>
          <t xml:space="preserve"> </t>
        </is>
      </c>
      <c r="F9" s="4" t="inlineStr">
        <is>
          <t xml:space="preserve"> </t>
        </is>
      </c>
    </row>
    <row r="10">
      <c r="A10" s="4" t="inlineStr">
        <is>
          <t>Weighted average period</t>
        </is>
      </c>
      <c r="B10" s="4" t="inlineStr">
        <is>
          <t xml:space="preserve"> </t>
        </is>
      </c>
      <c r="C10" s="4" t="inlineStr">
        <is>
          <t>2 years 4 months 24 days</t>
        </is>
      </c>
      <c r="D10" s="4" t="inlineStr">
        <is>
          <t>3 years</t>
        </is>
      </c>
      <c r="E10" s="4" t="inlineStr">
        <is>
          <t xml:space="preserve"> </t>
        </is>
      </c>
      <c r="F10" s="4" t="inlineStr">
        <is>
          <t xml:space="preserve"> </t>
        </is>
      </c>
    </row>
    <row r="11">
      <c r="A11" s="4" t="inlineStr">
        <is>
          <t>Subsequent Event [Member] | Mr. Whi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peration payment</t>
        </is>
      </c>
      <c r="B13" s="4" t="inlineStr">
        <is>
          <t xml:space="preserve"> </t>
        </is>
      </c>
      <c r="C13" s="4" t="inlineStr">
        <is>
          <t xml:space="preserve"> </t>
        </is>
      </c>
      <c r="D13" s="4" t="inlineStr">
        <is>
          <t xml:space="preserve"> </t>
        </is>
      </c>
      <c r="E13" s="6" t="n">
        <v>10000</v>
      </c>
      <c r="F13" s="4" t="inlineStr">
        <is>
          <t xml:space="preserve"> </t>
        </is>
      </c>
    </row>
    <row r="14">
      <c r="A14" s="4" t="inlineStr">
        <is>
          <t>Compensation for consulting services</t>
        </is>
      </c>
      <c r="B14" s="4" t="inlineStr">
        <is>
          <t xml:space="preserve"> </t>
        </is>
      </c>
      <c r="C14" s="4" t="inlineStr">
        <is>
          <t xml:space="preserve"> </t>
        </is>
      </c>
      <c r="D14" s="4" t="inlineStr">
        <is>
          <t xml:space="preserve"> </t>
        </is>
      </c>
      <c r="E14" s="6" t="n">
        <v>90000</v>
      </c>
      <c r="F14" s="4" t="inlineStr">
        <is>
          <t xml:space="preserve"> </t>
        </is>
      </c>
    </row>
    <row r="15">
      <c r="A15" s="4" t="inlineStr">
        <is>
          <t>Subsequent Event [Member] | Chief Executive Office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ommon stock shares purchased</t>
        </is>
      </c>
      <c r="B17" s="5" t="n">
        <v>664592</v>
      </c>
      <c r="C17" s="4" t="inlineStr">
        <is>
          <t xml:space="preserve"> </t>
        </is>
      </c>
      <c r="D17" s="4" t="inlineStr">
        <is>
          <t xml:space="preserve"> </t>
        </is>
      </c>
      <c r="E17" s="4" t="inlineStr">
        <is>
          <t xml:space="preserve"> </t>
        </is>
      </c>
      <c r="F17" s="4" t="inlineStr">
        <is>
          <t xml:space="preserve"> </t>
        </is>
      </c>
    </row>
    <row r="18">
      <c r="A18" s="4" t="inlineStr">
        <is>
          <t>Value of common stock shares purchased</t>
        </is>
      </c>
      <c r="B18" s="6" t="n">
        <v>2900000</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 Organization and Business ProPhase
Labs, Inc. (“ProPhase”, “we”, “us”, “our” or the “Company”) is a
diversified company that offers a range of services including diagnostic testing, genomics testing and contract manufacturing. We
provide traditional CLIA molecular laboratory services, including SARS-CoV-2 (“COVID-19”) testing and seek to leverage
our Clinical Laboratory Improvement Amendments (“CLIA”) accredited laboratory services to provide whole genome
sequencing and research direct to consumers, while building a genomics database to be used for further research. In addition, we
have deep experience with over-the-counter (“OTC”) consumer healthcare products and dietary supplements. We currently
conduct our operations through two operating segments: diagnostic services and consumer products. Until late fiscal year 2020, we
were engaged primarily in the research, development, manufacture, distribution, marketing and sale of OTC consumer healthcare
products and dietary supplements in the United States. However, commencing in December 2020, we also began offering COVID-19 and
were prepared to validate other Respiratory Pathogen Panel (RPP) molecular tests through our diagnostic services business, and in
August 2021 we began offering personal genomics products and services. Our
wholly owned subsidiary, ProPhase Diagnostics, Inc. (“ProPhase Diagnostics”), which was formed on October 9, 2020, offers
a broad array of clinical diagnostic and testing services at its CLIA certified laboratories including polymerase chain reaction (“PCR”)
testing for COVID-19. Critical to COVID-19 testing, we provide fast turnaround times for results. We also offer rapid antigen testing for COVID-19. On October 23, 2020, we acquired Confucius Plaza Medical Laboratory Corp. (“CPM”), which included a
non-operating but certified 4,000 square foot CLIA accredited laboratory located in Old Bridge, New Jersey. In December 2020, we expanded
our diagnostic service business with the build-out of a second, larger CLIA accredited laboratory in Garden City, New York. Operations
at this second facility commenced in January 2021. On
August 10, 2021, we acquired Nebula Genomics, Inc. (“Nebula”), a privately owned personal genomics company, through our
new wholly owned subsidiary, ProPhase Precision Medicine, Inc. (“ProPhase Precision”) (see Note 3, Business
Acquisitions). ProPhase Precision focuses on genomics sequencing technologies, a comprehensive method for analyzing entire genomes,
including the genes and chromosomes in DNA. The data obtained from genomic sequencing can be used to help identify inherited
disorders and tendencies, help predict disease risk, help identify expected drug response, and characterize genetic mutations,
including those that drive cancer progression. Our
wholly owned subsidiary, ProPhase BioPharma, Inc. (“PBIO”) was formed on June 28, 2022, for the licensing, development and
commercialization of novel drugs, dietary supplements and compounds beginning with Equivir and Equivir G. PBIO announced a second licensing
agreement for two small molecule PIM kinase inhibitors, Linebacker LB-1 and LB-2, in July 2022, with plans to pursue development and
commercialization of LB-1 as a cancer co-therapy. Our
wholly owned subsidiary, Pharmaloz Manufacturing, Inc. (“PMI”), is a full-service contract manufacturer and private label
developer of a broad range of non-GMO, organic and natural-based cough drops and lozenges and OTC drug and dietary supplement products. We
also develop and market dietary supplements under the TK Supplements® bra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unaudited condensed consolidated financial statements have been prepared in accordance with generally accepted accounting principles
for interim financial statements and the rules of the Securities and Exchange Commission (“SEC”) applicable to interim financial
statements, and therefore do not include all disclosures that might normally be required for financial statements prepared in accordance
with accounting principles generally accepted in the United States of America (“GAAP”). The accompanying unaudited condensed
consolidated financial statements have been prepared by management without audit and should be read in conjunction with our audited consolidated
financial statements, including the notes thereto, appearing in our Annual Report on Form 10-K for the fiscal year ended December 31,
2021. In the opinion of management, all adjustments necessary for a fair presentation of the consolidated financial position, consolidated
results of operations and other comprehensive loss and consolidated cash flows, for the periods indicated, have been made. The results
of operations for the three and nine months ended September 30, 2022, are not necessarily indicative of operating results that may be
achieved over the course of the full year. ProPhase
Labs, Inc. and Subsidiaries Notes
to Condensed Consolidated Financial Statements (unaudited) Segments In
accordance with FASB ASC 280, “Segment Reporting” (“ASC 280”), the Company discloses financial and descriptive
information about its reportable operating segments. ASC
280 establishes standards for reporting information about operating segments in annual and interim financial statements and requires
that companies report financial and descriptive information about their reportable segments based on a management approach. ASC 280 also
establishes standards for related disclosures about products and services, geographic areas and major customers. Operating
segments are defined as components of an enterprise that engage in business activities for which separate financial information is available
and is evaluated by the Chief Operating Decision Maker (“CODM”), which for the Company is its Chief Executive Officer, in
deciding how to allocate resources and assess performance. We maintain two operating segments: diagnostic services (which includes our
COVID-19 and other diagnostic testing services) and consumer products (which includes our contract manufacturing, retail customers and
personal genomics products and services) (see Note 15 Segment Information). Business
and Liquidity Risks and Uncertainties Our
diagnostic service business is and will continue to be impacted by the level of demand for COVID-19 and other diagnostic testing, how
long this demand persists, the prices we are able to receive for performing our testing services, our ability to collect payment or reimbursement
for our testing services, as well as the availability of COVID-19 testing from other laboratories and the period of time for which we
are able to serve as an authorized laboratory offering COVID-19 testing under various Emergency Use Authorizations. While
our revenues increased significantly since the launch of our diagnostic services business, we have been dependent on both government
agency and insurance company reimbursement as well as the prevalence of COVID-19 associated strains. In
March 2020, the Coronavirus Aid, Relief, and Economic Security Act (the “CARES Act”), was enacted, providing for reimbursement
to healthcare providers for COVID-19 tests provided to uninsured individuals, subject to continued available funding. Approximately 31.5 64.7 On
March 22, 2022, the Health Resources &amp; Services Administration (HRSA) program stopped accepting claims for COVID-19 testing and treatment
due to lack of sufficient funds. As a result of the suspension of the HRSA uninsured program, we have not recognized any revenue related
to COVID-19 testing that we performed for uninsured individuals from March 22, 2022 through September 30, 2022. For
the nine months ended September 30, 2022, $ 27.7 26.5 The
Company’s future capital needs and the adequacy of its available funds will depend on its ability to achieve sustained profitability
from its diagnostic services, the Company’s ability to successfully diversify its diagnostic services revenue streams and the Company’s
ability to market and grow its personal genomics business. The Company may be required to raise additional funds through equity or debt
securities offerings or strategic collaboration and/or licensing agreements in order to fund operations until it is able to generate
enough revenues. Such financing may not be available on acceptable terms, or at all, and the Company’s failure to raise capital
when needed could have a material adverse effect on its strategic objectives, results of operations and financial condition. ProPhase
Labs, Inc. and Subsidiaries Notes
to Condensed Consolidated Financial Statements (unaudited) Use
of Estimates The
preparation of condensed consolidated financial statements and the accompanying notes thereto, in conformity with GAAP, requires management
to make estimates and assumptions that affect reported amounts of assets and liabilities and disclosure of contingent assets and liabilities
at the date of the condensed consolidated financial statements and reported amounts of revenues and expenses during the respective reporting
periods. Examples include revenue recognition and the impact of the variable consideration of diagnostic test reimbursement rates, the
provision for uncollectible receivables and billing errors, allowances, slow moving and/or dated inventory and associated provisions,
the potential impairment of long-lived assets, stock based compensation valuations, income tax asset valuations and assumptions related
to accrued advertising. Our
estimates and assumptions are based on historical experience, current trends and other factors that management believes to be relevant
at the time the condensed consolidated financial statements are prepared. Management reviews the accounting policies, assumptions, estimates
and judgments on a quarterly basis. Actual results could differ from those estimates. Cash
and Cash Equivalents We
consider all highly liquid investments with a maturity of three months or less at the time of purchase to be cash equivalents. Cash equivalents
include cash on hand and monies invested in money market funds. The carrying amount approximates the fair market value due to the short-term
maturity of these securities. Restricted
Cash Restricted
cash as of December 31, 2021 includes approximately $ 250,000 Marketable
Debt Securities We
have classified our investments in marketable debt securities as available-for-sale and as a current asset. Our investments in marketable
debt securities are carried at fair value, with unrealized gains and as a separate component of stockholders’ equity. Realized
gains and losses from our marketable debt securities are recorded as interest income (expense). These investments in marketable debt
securities carry maturity dates between one and three years from date of purchase. The
following is a summary of the components of our marketable debt securities and the underlying fair value input level tier hierarchy (in
thousands) (see fair value of financial instruments): Summary of Components of Marketable Securities
As of September 30, 2022
Amortized Unrealized Unrealized Fair
Cost Gains Losses Value
U.S. government obligations $ 1,448 $ - $ (93 ) $ 1,355
Corporate obligations 2,342 129 (148 ) 2,323
$ 3,790 $ 129 $ (241 ) $ 3,678
As of December 31, 2021
Amortized Unrealized Unrealized Fair
Cost Gains Losses Value
U.S. government obligations $ 650 $ 17 $ - $ 667
Corporate obligations 8,304 - (192 ) 8,112
$ 8,954 $ 17 $ (192 ) $ 8,779 Marketable
Equity Securities Marketable
equity securities are recorded at fair value in the condensed consolidated balance sheets. The change in fair value of marketable equity
securities is recognized within other non-operating income, net in the condensed consolidated statements of operations and comprehensive
income (loss). On
June 25, 2021, we were issued 1,260,619 315,000 76,000 112,000 ProPhase
Labs, Inc. and Subsidiaries Notes
to Condensed Consolidated Financial Statements (unaudited) Accounts
Receivable, net Accounts
receivable consists primarily of amounts due from government agencies and healthcare insurers for our diagnostic services. Unbilled accounts
receivable relates to the delivery of our diagnostic testing services for which the related billings will occur in a future period, after
a patient’s insurance information has been validated, and represent amounts for which we have a right to receive payment. Unbilled
accounts receivable is classified as accounts receivable on the condensed consolidated balance sheet. We carry our accounts receivable
at the amount of consideration for which we expect to be entitled less allowances. When estimating the allowances for our diagnostics
business, the Company pools its receivables based on the following payer types: healthcare insurers and government payers. The Company
principally estimates the allowances by pool based on historical collection experience, current economic conditions, government and healthcare
insurer payment trends, and the period of time that the receivables have been outstanding. Should a payer’s reimbursement policy
change or their credit quality deteriorate, the Company removes the payer from their respective pools and establishes allowances based
on the individual risk characteristics of such payer. Accounts
are written off as uncollectible at the time we determine that collections are unlikely. Accounts receivable, net is comprised of the
following (in thousands): Schedule of Accounts Receivable Net
September 30, 2022 December 31, 2021
Trade accounts receivable $ 38,231 $ 18,520
Unbilled accounts receivable 6,031 23,089
Accounts receivable, gross 44,262 41,609
Less allowances (6,430 ) (3,901 )
Total accounts receivable $ 37,832 $ 37,708 Inventory,
net Inventory
is valued at the lower of cost, determined on a first-in, first-out basis (“FIFO”), or net realizable value. Inventory items
are analyzed to determine cost and the net realizable value and appropriate valuation adjustments are established. At
September 30, 2022 and December 31, 2021, the components of inventory are as follows (in thousands): Schedule of Components of Inventory
September 30, 2022 December 31, 2021
Diagnostic services testing material $ 2,271 $ 2,989
Raw materials 1,904 1,514
Work in process 609 260
Finished goods 383 272
Inventory $ 5,167 $ 5,035
Inventory valuation reserve (255 ) (435 )
Inventory, net $ 4,912 $ 4,600 Property,
Plant and Equipment Property,
plant and equipment are recorded at cost. We use the straight-line method in computing depreciation for financial reporting purposes.
Depreciation expense is computed in accordance with the following ranges of estimated asset lives: building and improvements - ten to
thirty-nine years; machinery and equipment including lab equipment - three to seven years; computer equipment and software - three to
five years; and furniture and fixtures - five years Concentration
of Financial Risks Financial
instruments that potentially subject us to significant concentrations of credit risk consist principally of cash investments, marketable
debt securities, and accounts receivable. Our marketable securities are fixed income investments, which are highly liquid and can be
readily purchased or sold through established markets. We
maintain cash and cash equivalents with certain major financial institutions. As of September 30, 2022, our cash and cash equivalents was $ 22.8 1.0 21.8 Accounts
receivable subject us to credit risk concentrations from time-to-time. We extend credit to our consumer healthcare product customers
based upon an evaluation of the customer’s financial condition and credit history and generally do not require collateral. Our
diagnostic services receivable credit risk is based on payer reimbursement experience, which includes government agencies and healthcare
insurers, the period the receivables have been outstanding and the historical collection rates. The collectability of the diagnostic
services receivables is also directly linked to the quality of our billing processes, which depends on information provided to the payors
and meeting their requirements for reimbursement. ProPhase
Labs, Inc. and Subsidiaries Notes
to Condensed Consolidated Financial Statements (unaudited) Leases At
the inception of an arrangement, we determine whether the arrangement is or contains a lease based on the unique facts and circumstances
present in the arrangement. Most leases with a term greater than one year are recognized on the condensed consolidated balance sheet
as right-of-use assets and short-term and long-term lease liabilities, as applicable. We have elected not to recognize on the condensed
consolidated balance sheet leases with terms of 12 months or less. We typically only include an initial lease term in our assessment
of a lease arrangement. Options to renew a lease are not included in our assessment unless there is reasonable certainty that we will
renew.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our leases is typically not readily determinable. As a result, we utilize our incremental borrowing rate, which reflects
the fixed rate at which we could borrow on a collateralized basis the amount of the lease payments in the same currency, for a similar
term and in a similar economic environment (see Note 12, Leases). The
components of a lease should be allocated between lease components ( e.g e.g Goodwill
and Intangible Assets Goodwill
represents the excess of the fair value of the consideration transferred over the fair value of the underlying identifiable assets and
liabilities acquired in a business combination. Goodwill and intangible assets deemed to have an indefinite life are not amortized, but
instead are assessed for impairment annually. Additionally, if an event or change in circumstances occurs that would more likely than
not reduce the fair value of the reporting unit below its carrying value, we would evaluate goodwill at that time. In
testing for goodwill impairment, we have the option to first assess qualitative factors to determine whether the existence of events
or circumstances lead to a determination that it is more likely than not that the fair value of the reporting unit is less than its carrying
amount. If, after assessing the totality of events and circumstances, we conclude that it is not more likely than not that the fair value
of a reporting unit is less than its carrying amount, then performing the two-step impairment test is not required. If we conclude otherwise,
we are required to perform the two-step impairment test. The goodwill impairment test is performed at the reporting unit level by comparing
the estimated fair value of a reporting unit with its respective carrying value. If the estimated fair value exceeds the carrying value,
goodwill at the reporting unit level is not impaired. If the estimated fair value is less than the carrying value, an impairment charge
will be recorded to reduce the reporting unit to fair value. There have been no triggering events during the nine months ended September
30, 2022 and thus, there has been no adjustment to goodwill as of September 30, 2022. Intangible
assets deemed to have finite lives are amortized on a straight-line basis over their estimated useful lives, where the useful life is
the period over which the asset is expected to contribute directly, or indirectly, to our future cash flows. Fair
Value of Financial Instruments We
measure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ProPhase
Labs, Inc. and Subsidiaries Notes
to Condensed Consolidated Financial Statements (unaudited)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of our financial assets and liabilities, such as cash, accounts receivable, accounts payable, and unsecured note payable,
approximate their fair values because of the short-term nature of these instruments. We
account for our marketable securities at fair value, with the net unrealized gains or losses of marketable debt securities reported as
a component of accumulated other comprehensive income or loss and marketable equity securities change in fair value reported on the condensed
consolidated statements of operation and comprehensive income (loss). The components of marketable securities are as follows (in thousands): Schedule of Fair Value of Financial Instruments
As of September 30, 2022
Level 1 Level 2 Level 3 Total
U.S. government obligations $ - $ 1,355 $ - $ 1,355
Corporate obligations - 2,323 - 2,323
$ - $ 3,678 $ - $ 3,678
As of December 31, 2021
Level 1 Level 2 Level 3 Total
U.S. government obligations $ - $ 667 $ - $ 667
Corporate obligations - 8,112 - 8,112
Marketable equity securities 76 - - 76
$ 76 $ 8,779 $ - $ 8,855 There
were no transfers of marketable debt securities between Levels 1, 2 or 3 for the nine months ended September 30, 2022 and 2021. Revenue
Recognition We
recognize revenue that represents the transfer of promised goods or services to customers at an amount that reflects the consideration
that is expected to be received in exchange for those goods or services. We recognize revenue when performance obligations with our customers
have been satisfied. At contract inception, we evaluate the contract to determine if revenue should be recognized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Contract
with Customers and 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Sales from product shipments to contract manufacturing and retailer customers are recognized at
the time ownership is transferred to the customer. Revenue from diagnostic services is recognized when the results are made available
to the customer. Revenue from our personal genomics business is recognized when the genetic testing results are provided to the customer.
For subscription services associated with our genomic testing, we recognize revenue ratably over the term of the subscription. ProPhase
Labs, Inc. and Subsidiaries Notes
to Condensed Consolidated Financial Statements (unaudited) Transaction
Price For
contract manufacturing and retail customers, the transaction price is fixed based upon either (i) the terms of a combined master agreement
and each related purchase order, or (ii) if there is no master agreement, the price per individual purchase order received from each
customer. The customers are invoiced at an agreed upon contractual price for each unit ordered and delivered by the Company. Revenue
from retail customers is reduced for trade promotions, estimated sales returns and other allowances in the same period as the related
sales are recorded. No such allowance is applicable to our contract manufacturing customers. We estimate potential future product returns
and other allowances related to current period revenue. We analyze historical returns, current trends, and changes in customer and consumer
demand when evaluating the adequacy of the sales returns and other allowances. We
do not accept returns from our contract manufacturing customers. Our return policy for retail customers accommodates returns for (i)
discontinued products, (ii) store closings and (iii) products that have reached or exceeded their designated expiration date. We do not
impose a period of time during which product may be returned. All requests for product returns must be submitted to us for pre-approval.
We will not accept return requests pertaining to customer inventory “Overstocking” or “Resets”. We will accept
return requests only for products in their intended package configuration. We reserve the right to terminate shipment of product to customers
who have made unauthorized deductions contrary to our return policy or pursue other methods of reimbursement. We compensate the customer
for authorized returns by means of a credit applied to amounts owed. For
our diagnostic services business, a revenue transaction is initiated when we receive a requisition order to perform a diagnostic test.
The information provided on the requisition form is used to determine the party that will be billed for the testing performed and the
expected reimbursement. We provide diagnostic services to a range of customers. In many cases, the customer that orders our services
is not responsible for paying for these services. Depending on the billing arrangement and applicable law, the payer may be the patient
or a third party, such as a health plan, Medicare or Medicaid program and other government reimbursement programs. We bill the providers
at standard price and take into consideration negotiated discounts and anticipated reimbursement remittance adjustments based on the
payer portfolio, when revenue is recorded. We use the most expected value method to estimate the transaction price for reimbursements
that vary from the listed contract price. For
our personal genomics business, a revenue transaction is initiated by a DNA test kit sale direct to the consumer via our website or through
online retailers. The kit sales and subscriptions are billed at a standard price and take into consideration any discounts when revenue
is recorded. Recognize
Revenue When the Company Satisfies a Performance Obligation Recognition
for contract manufacturing and retail customers is satisfied at a point in time when the goods are shipped to the customer as (i) we
have transferred control of the assets to the customers upon shipping, and (ii) the customer obtains title and assumes the risks and
rewards of ownership after the goods are shipped. For
diagnostic services, recognition occurs at the point in time that the results are made available to the customer, which is when the customer
benefits from the information contained in the results and obtains control. For
genomic services, we satisfy our product performance obligation at a point in time when the genetic testing results are provided to the
customer. For subscriptions services associated with our genomic testing, we satisfy our performance obligation ratably over the subscription
period. If the customer does not return the test kit, services cannot be completed by us, potentially resulting in unexercised rights
(“breakage”) revenue, including lifetime subscription services. We estimate breakage for the portion of test kits not expected
to be returned using an analysis of historical data and consider other factors that could influence customer test kit return behavior.
When breakage revenue is recognized on a kit, we recognize breakage on any associated subscription services ratably over the term of
the subscription. The Company recognized breakage revenue from aggregate unreturned test kits and subscriptions of $ 0.3 1.0 0.1 ProPhase
Labs, Inc. and Subsidiaries Notes
to Condensed Consolidated Financial Statements (unaudited) Contract
Balances Deferred
revenues primarily consist of amounts that have been billed to or received from customers in advance of revenue recognition and prepayments
received from customers in advance of services performed for the research and development (“R&amp;D”) work. As of September
30, 2022 and December 31, 2021, we have deferred revenue of $ 3.9 2.9 3.7 2.7 12 36 The
following table disaggregates our deferred revenue by recognition period (in thousands): Schedule of Deferred Revenue
Recognition Period September 30, 2022 December 31, 2021
0-12 Months $ 2,958 $ 2,034
13-24 Months 626 530
Over 24 Months 301 375
Total $ 3,885 $ 2,939 Disaggregation
of Revenue We
disaggregate revenue from contracts with customers into four categories: diagnostic services, contract manufacturing, retail and others,
and genomic products and services. We determined that disaggregating revenue into these categories achieves the disclosure objective
to depict how the nature, amount, timing and uncertainty of revenue and cash flows are affected by economic factors. The
following table disaggregates the Company’s revenue by revenue source for the three and nine months ended September 30, 2022 and
2021 (in thousands): Schedule of Disaggregation by Revenue
For the three months ended For the nine months ended
Revenue by Customer Type September 30, 2022 September 30, 2021 September 30, 2022 September 30, 2021
Diagnostic services $ 20,542 $ 7,142 $ 91,613 $ 27,416
Contract manufacturing 2,749 1,120 5,662 4,069
Retail and others 357 1,210 1,369 2,400
Genomic products and services 552 - 2,180 -
Total revenue, net $ 24,200 $ 9,472 $ 100,824 $ 33,885 Customer
Consideration The
Company makes payments to certain diagnostic services customers for distinct services that approximate the fair value for those services.
Such services include specimen collection, the collection and delivery of insurance and patient information necessary for billing and
collection, and logistics services. Consideration associated with specimen collection services is classified in cost of revenues and
the remaining costs are classified as diagnostic expenses within operating expenses in the accompanying condensed consolidated statements
of operations and comprehensive income (loss). Sales
Tax Exclusion from the Transaction Price We
exclude from the measurement of the transaction price all taxes assessed by a governmental authority that are both imposed on and concurrent
with a specific revenue-producing transaction and collected by the Company from the customer. ProPhase
Labs, Inc. and Subsidiaries Notes
to Condensed Consolidated Financial Statements (unaudited) Shipping
and Handling Activities We
account for shipping and handling activities that we perform as activities to fulfill the promise to transfer the good. Advertising
and Incentive Promotions Advertising
and incentive promotion costs are expensed within the period in which they are utilized. Advertising and incentive promotion expense
is comprised of (i) media advertising, presented as part of general and administrative expense, (ii) cooperative incentive promotions
and coupon program expenses, which are accounted for as part of net revenue, and (iii) free product, which is accounted for as part of
cost of revenues. Advertising and incentive promotion expenses incurred for the three months ended September 30, 2022 and 2021 were $ 161,000 136,000 286,000 415,000 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and stock grants at their closing reported market value. We recognize all stock-based payments to employees and directors, including
grants of stock options, as compensation expense in the condensed consolidated financial statements based on their grant date fair values.
The grant date fair values of stock options are determined through the use of the Black-Scholes option pricing model. The compensation
cost is recognized as an expense over the requisite service period of the award, which usually coincides with the vesting period. We
account for forfeitures as they occur. Stock
and stock options to purchase our common stock have been granted to employees pursuant to the terms of certain agreements and stock option
plans (see Note 7, Stockholders’ Equity). Stock options are exercisable during a period determined by us, but in no event later
than seven years from the date granted. Research
and Development R&amp;D
costs are charged to operations in the period incurred. R&amp;D costs incurred for the three months ended September 30, 2022 and 2021
were $ 110,000 208,000 174,000 416,000 Income
Taxes The
Company recognizes deferred tax liabilities and assets based on the differences between the financial statement carrying amounts and
the tax bases of assets and liabilities, using enacted tax rates in effect in the years the differences are expected to reverse. The
provision for, or benefit from, income taxes includes deferred taxes resulting from the temporary differences in income for financial
and tax purposes using the liability method. Future realization of deferred income tax assets requires sufficient taxable income within
the carryback, carryforward period available under tax law. We evaluate, on a quarterly basis whether, based on all available evidence,
it is probable that the deferred income tax assets are realizable. Valuation allowances are established when it is more likely than not
that the tax benefit of the deferred tax asset will not be realized. The evaluation, as prescribed by ASC 740- 10, “Income Taxes,”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The
Company accounts for uncertainties in income taxes under the provisions of FASB ASC 740-10-05 (the “Subtopic”). The Subtopic
clarifies the accounting for uncertainty in income taxes recognized in an enterprise’s financial statements. The Subtopic prescribes
a recognition threshold and measurement attribute for the financial statement recognition and measurement of a tax position taken or
expected to be taken in a tax return. The Subtopic provides guidance on the de-recognition, classification, interest and penalties, accounting
in interim periods, disclosure and transition. ProPhase
Labs, Inc. and Subsidiaries Notes
to Condensed Consolidated Financial Statements (unaudited) Recently
Issued Accounting Standards, Adopted The
Financial Accounting Standards Board (“FASB”) recently issued Accounting Standards Update (“ASU”) 2020-06, Debt
- Debt with Conversion and Other Options (Subtopic 470- 20) and Derivatives and Hedging - Contracts in Entity’s Own Equity (Subtopic
815-40): Accounting for Convertible Instruments and Contracts in an Entity’s Ow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30:39Z</dcterms:created>
  <dcterms:modified xmlns:dcterms="http://purl.org/dc/terms/" xmlns:xsi="http://www.w3.org/2001/XMLSchema-instance" xsi:type="dcterms:W3CDTF">2022-11-10T21:30:39Z</dcterms:modified>
</cp:coreProperties>
</file>